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Operations" sheetId="2" r:id="rId2"/>
    <s:sheet name="Statements of Comprehensive Inc" sheetId="3" r:id="rId3"/>
    <s:sheet name="Statements of Comprehensive In4" sheetId="4" r:id="rId4"/>
    <s:sheet name="Balance Sheets" sheetId="5" r:id="rId5"/>
    <s:sheet name="Balance Sheets (Parenthetical)" sheetId="6" r:id="rId6"/>
    <s:sheet name="Statements of Cash Flows" sheetId="7" r:id="rId7"/>
    <s:sheet name="Statements of Shareholders_ Equ" sheetId="8" r:id="rId8"/>
    <s:sheet name="Summary of Significant Accounti" sheetId="9" r:id="rId9"/>
    <s:sheet name="Recent Accounting Developments" sheetId="10" r:id="rId10"/>
    <s:sheet name="Letters of Credit" sheetId="11" r:id="rId11"/>
    <s:sheet name="Credit Card Processing Arrangem" sheetId="12" r:id="rId12"/>
    <s:sheet name="Accrued Liabilities" sheetId="13" r:id="rId13"/>
    <s:sheet name="Common Stock and Preferred Stoc" sheetId="14" r:id="rId14"/>
    <s:sheet name="Stock-Based Compensation" sheetId="15" r:id="rId15"/>
    <s:sheet name="Net Income per Share" sheetId="16" r:id="rId16"/>
    <s:sheet name="Debt and Other Obligations" sheetId="17" r:id="rId17"/>
    <s:sheet name="Leases and Prepaid Maintenance " sheetId="18" r:id="rId18"/>
    <s:sheet name="Financial Instruments and Risk " sheetId="19" r:id="rId19"/>
    <s:sheet name="Defined Contribution 401(k) Pla" sheetId="20" r:id="rId20"/>
    <s:sheet name="Income Taxes" sheetId="21" r:id="rId21"/>
    <s:sheet name="Commitments and Contingencies" sheetId="22" r:id="rId22"/>
    <s:sheet name="Fair Value Measurements" sheetId="23" r:id="rId23"/>
    <s:sheet name="Operating Segments and Related " sheetId="24" r:id="rId24"/>
    <s:sheet name="Tax Receivable Agreement" sheetId="25" r:id="rId25"/>
    <s:sheet name="Quarterly Financial Data (Unaud" sheetId="26" r:id="rId26"/>
    <s:sheet name="Summary of Significant Accoun27" sheetId="27" r:id="rId27"/>
    <s:sheet name="Summary of Significant Accoun28" sheetId="28" r:id="rId28"/>
    <s:sheet name="Accrued Liabilities (Tables)" sheetId="29" r:id="rId29"/>
    <s:sheet name="Stock-Based Compensation (Table" sheetId="30" r:id="rId30"/>
    <s:sheet name="Net Income per Share (Tables)" sheetId="31" r:id="rId31"/>
    <s:sheet name="Debt and Other Obligations (Tab" sheetId="32" r:id="rId32"/>
    <s:sheet name="Leases and Prepaid Maintenanc33" sheetId="33" r:id="rId33"/>
    <s:sheet name="Financial Instruments and Ris34" sheetId="34" r:id="rId34"/>
    <s:sheet name="Income Taxes (Tables)" sheetId="35" r:id="rId35"/>
    <s:sheet name="Commitments and Contingencies (" sheetId="36" r:id="rId36"/>
    <s:sheet name="Fair Value Measurements (Tables" sheetId="37" r:id="rId37"/>
    <s:sheet name="Operating Segments and Relate38" sheetId="38" r:id="rId38"/>
    <s:sheet name="Quarterly Financial Data (Una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Letters of Credit (Details)" sheetId="48" r:id="rId48"/>
    <s:sheet name="Credit Card Processing Arrang49" sheetId="49" r:id="rId49"/>
    <s:sheet name="Accrued Liabilities (Details)" sheetId="50" r:id="rId50"/>
    <s:sheet name="Common Stock and Preferred St51" sheetId="51" r:id="rId51"/>
    <s:sheet name="Stock-Based Compensation - Narr" sheetId="52" r:id="rId52"/>
    <s:sheet name="Stock-Based Compensation - Rest" sheetId="53" r:id="rId53"/>
    <s:sheet name="Stock-Based Compensation - Shar" sheetId="54" r:id="rId54"/>
    <s:sheet name="Stock-Based Compensation - Simu" sheetId="55" r:id="rId55"/>
    <s:sheet name="Stock-Based Compensation - Perf" sheetId="56" r:id="rId56"/>
    <s:sheet name="Net Income per Share (Details)" sheetId="57" r:id="rId57"/>
    <s:sheet name="Debt and Other Obligations - Na" sheetId="58" r:id="rId58"/>
    <s:sheet name="Debt and Other Obligations - Lo" sheetId="59" r:id="rId59"/>
    <s:sheet name="Debt and Other Obligations - Fu" sheetId="60" r:id="rId60"/>
    <s:sheet name="Debt and Other Obligations - In" sheetId="61" r:id="rId61"/>
    <s:sheet name="Leases and Prepaid Maintenanc62" sheetId="62" r:id="rId62"/>
    <s:sheet name="Leases and Prepaid Maintenanc63" sheetId="63" r:id="rId63"/>
    <s:sheet name="Financial Instruments and Ris64" sheetId="64" r:id="rId64"/>
    <s:sheet name="Defined Contribution 401(k) P65" sheetId="65" r:id="rId65"/>
    <s:sheet name="Income Taxes - Components of th" sheetId="66" r:id="rId66"/>
    <s:sheet name="Income Taxes - Income Tax Recon" sheetId="67" r:id="rId67"/>
    <s:sheet name="Income Taxes - Deferred Taxes (" sheetId="68" r:id="rId68"/>
    <s:sheet name="Income Taxes - Narrative (Detai" sheetId="69" r:id="rId69"/>
    <s:sheet name="Commitments and Contingencies -" sheetId="70" r:id="rId70"/>
    <s:sheet name="Commitments and Contingencies71" sheetId="71" r:id="rId71"/>
    <s:sheet name="Commitments and Contingencies72" sheetId="72" r:id="rId72"/>
    <s:sheet name="Fair Value Measurements - Long-" sheetId="73" r:id="rId73"/>
    <s:sheet name="Fair Value Measurements - Asset" sheetId="74" r:id="rId74"/>
    <s:sheet name="Fair Value Measurements - Ass75" sheetId="75" r:id="rId75"/>
    <s:sheet name="Operating Segments and Relate76" sheetId="76" r:id="rId76"/>
    <s:sheet name="Operating Segments and Relate77" sheetId="77" r:id="rId77"/>
    <s:sheet name="Tax Receivable Agreement (Detai" sheetId="78" r:id="rId78"/>
    <s:sheet name="Quarterly Financial Data (Una79" sheetId="79" r:id="rId79"/>
  </s:sheets>
  <s:definedNames/>
  <s:calcPr calcId="124519" calcMode="auto" fullCalcOnLoad="1"/>
</s:workbook>
</file>

<file path=xl/sharedStrings.xml><?xml version="1.0" encoding="utf-8"?>
<sst xmlns="http://schemas.openxmlformats.org/spreadsheetml/2006/main" uniqueCount="808">
  <si>
    <t>Document and Entity Information - USD ($) $ in Billions</t>
  </si>
  <si>
    <t>12 Months Ended</t>
  </si>
  <si>
    <t>Dec. 31, 2015</t>
  </si>
  <si>
    <t>Feb. 10,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PIRIT AIRLINES,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Statements Of Operations - USD ($) $ in Thousands</t>
  </si>
  <si>
    <t>Dec. 31, 2014</t>
  </si>
  <si>
    <t>Dec. 31, 2013</t>
  </si>
  <si>
    <t>Operating revenues:</t>
  </si>
  <si>
    <t>Passenger</t>
  </si>
  <si>
    <t>Non-ticket</t>
  </si>
  <si>
    <t>Total operating revenues</t>
  </si>
  <si>
    <t>Operating expenses:</t>
  </si>
  <si>
    <t>Aircraft fuel</t>
  </si>
  <si>
    <t>Salaries, wages and benefits</t>
  </si>
  <si>
    <t>Aircraft rent</t>
  </si>
  <si>
    <t>Landing fees and other rents</t>
  </si>
  <si>
    <t>Distribution</t>
  </si>
  <si>
    <t>Maintenance, materials and repairs</t>
  </si>
  <si>
    <t>Depreciation and amortization</t>
  </si>
  <si>
    <t>Other operating</t>
  </si>
  <si>
    <t>Loss on disposal of assets</t>
  </si>
  <si>
    <t>Special charges</t>
  </si>
  <si>
    <t>Total operating expenses</t>
  </si>
  <si>
    <t>Operating income</t>
  </si>
  <si>
    <t>Other (income) expense:</t>
  </si>
  <si>
    <t>Interest expense</t>
  </si>
  <si>
    <t>Capitalized interest</t>
  </si>
  <si>
    <t>Interest income</t>
  </si>
  <si>
    <t>Other expense</t>
  </si>
  <si>
    <t>Total other (income) expense</t>
  </si>
  <si>
    <t>Income before income taxes</t>
  </si>
  <si>
    <t>Provision for income taxes</t>
  </si>
  <si>
    <t>Net income</t>
  </si>
  <si>
    <t>Basic earnings per share (in dollars per share)</t>
  </si>
  <si>
    <t>Diluted earnings per share (in dollars per share)</t>
  </si>
  <si>
    <t>Statements of Comprehensive Income - USD ($) $ in Thousands</t>
  </si>
  <si>
    <t>Statement of Comprehensive Income [Abstract]</t>
  </si>
  <si>
    <t>Unrealized gain (loss) on interest rate derivative instruments, net of deferred tax expense (benefit) of ($500), ($423) and $0</t>
  </si>
  <si>
    <t>Other comprehensive income (loss)</t>
  </si>
  <si>
    <t>Comprehensive income</t>
  </si>
  <si>
    <t>Statements of Comprehensive Income (Parentheticals) - USD ($) $ in Thousands</t>
  </si>
  <si>
    <t>Unrealized gain (loss) on interest rate derivative instruments, deferred tax</t>
  </si>
  <si>
    <t>Balance Sheets - USD ($) $ in Thousands</t>
  </si>
  <si>
    <t>Current assets:</t>
  </si>
  <si>
    <t>Cash and cash equivalents</t>
  </si>
  <si>
    <t>Accounts receivable, net</t>
  </si>
  <si>
    <t>Aircraft maintenance deposits</t>
  </si>
  <si>
    <t>Prepaid income taxes</t>
  </si>
  <si>
    <t>Prepaid expenses and other current assets</t>
  </si>
  <si>
    <t>Total current assets</t>
  </si>
  <si>
    <t>Property and equipment:</t>
  </si>
  <si>
    <t>Flight equipment</t>
  </si>
  <si>
    <t>Ground and other equipment</t>
  </si>
  <si>
    <t>Less accumulated depreciation</t>
  </si>
  <si>
    <t>Total property and equipment</t>
  </si>
  <si>
    <t>Deposits on flight equipment purchase contracts</t>
  </si>
  <si>
    <t>Long-term aircraft maintenance deposits</t>
  </si>
  <si>
    <t>Deferred heavy maintenance, net</t>
  </si>
  <si>
    <t>Other long-term assets</t>
  </si>
  <si>
    <t>Total assets</t>
  </si>
  <si>
    <t>Current liabilities:</t>
  </si>
  <si>
    <t>Accounts payable</t>
  </si>
  <si>
    <t>Air traffic liability</t>
  </si>
  <si>
    <t>Current maturities of long-term debt</t>
  </si>
  <si>
    <t>Other current liabilities</t>
  </si>
  <si>
    <t>Total current liabilities</t>
  </si>
  <si>
    <t>Long-term debt less current maturities</t>
  </si>
  <si>
    <t>Long-term deferred income taxes</t>
  </si>
  <si>
    <t>Deferred gains and other long-term liabilities</t>
  </si>
  <si>
    <t>Shareholders’ equity:</t>
  </si>
  <si>
    <t>Common stock: Common stock, $0.0001 par value, 240,000,000 shares authorized at December 31, 2015 and 2014, respectively; 73,402,877 and 72,907,827 issued and 71,541,788 and 72,775,685 outstanding as of December 31, 2015 and 2014, respectively</t>
  </si>
  <si>
    <t>Additional paid-in-capital</t>
  </si>
  <si>
    <t>Treasury stock, at cost: 1,861,089 and 132,142 shares as of December 31, 2015 and 2014, respectively</t>
  </si>
  <si>
    <t>Retained earnings</t>
  </si>
  <si>
    <t>Accumulated other comprehensive loss</t>
  </si>
  <si>
    <t>Total shareholders’ equity</t>
  </si>
  <si>
    <t>Total liabilities and shareholders’ equity</t>
  </si>
  <si>
    <t>Balance Sheets (Parenthetical) - $ / shares</t>
  </si>
  <si>
    <t>Treasury stock, shares</t>
  </si>
  <si>
    <t>Voting Common Stock</t>
  </si>
  <si>
    <t>Common stock, par value (in dollars per share)</t>
  </si>
  <si>
    <t>Common stock, shares authorized</t>
  </si>
  <si>
    <t>Common stock, shares issued</t>
  </si>
  <si>
    <t>Common stock, shares outstanding</t>
  </si>
  <si>
    <t>Statements of Cash Flows - USD ($) $ in Thousands</t>
  </si>
  <si>
    <t>Operating activities:</t>
  </si>
  <si>
    <t>Adjustments to reconcile net income to net cash provided by operations:</t>
  </si>
  <si>
    <t>Unrealized (gains) losses on open derivative contracts, net</t>
  </si>
  <si>
    <t>Equity-based compensation, net</t>
  </si>
  <si>
    <t>Allowance for doubtful accounts (recoveries)</t>
  </si>
  <si>
    <t>Amortization of deferred gains and losses</t>
  </si>
  <si>
    <t>Deferred income tax expense</t>
  </si>
  <si>
    <t>Changes in operating assets and liabilities:</t>
  </si>
  <si>
    <t>Accounts receivable</t>
  </si>
  <si>
    <t>Long-term deposits and other assets</t>
  </si>
  <si>
    <t>Other liabilities</t>
  </si>
  <si>
    <t>Other</t>
  </si>
  <si>
    <t>Net cash provided by operating activities</t>
  </si>
  <si>
    <t>Investing activities:</t>
  </si>
  <si>
    <t>Pre-delivery deposits for flight equipment, net of refunds</t>
  </si>
  <si>
    <t>Purchase of property and equipment</t>
  </si>
  <si>
    <t>Net cash used in investing activities</t>
  </si>
  <si>
    <t>Financing activities:</t>
  </si>
  <si>
    <t>Proceeds from issuance of long-term debt</t>
  </si>
  <si>
    <t>Proceeds from stock options exercised</t>
  </si>
  <si>
    <t>Payments on debt and capital lease obligations</t>
  </si>
  <si>
    <t>Proceeds from sale and leaseback transactions</t>
  </si>
  <si>
    <t>Payments to pre-IPO shareholders pursuant to tax receivable agreement</t>
  </si>
  <si>
    <t>Excess tax benefits from equity-based compensation</t>
  </si>
  <si>
    <t>Repurchase of common stock</t>
  </si>
  <si>
    <t>Debt issuance costs</t>
  </si>
  <si>
    <t>Net cash provided by financing activities</t>
  </si>
  <si>
    <t>Net increase in cash and cash equivalents</t>
  </si>
  <si>
    <t>Cash and cash equivalents at beginning of period</t>
  </si>
  <si>
    <t>Cash and cash equivalents at end of period</t>
  </si>
  <si>
    <t>Cash payments for:</t>
  </si>
  <si>
    <t>Interest (net of capitalized interest)</t>
  </si>
  <si>
    <t>Income taxes paid, net of refunds</t>
  </si>
  <si>
    <t>Non-cash transactions:</t>
  </si>
  <si>
    <t>Liability and equity related to tax receivable agreement</t>
  </si>
  <si>
    <t>Capital expenditures funded by capital lease borrowings</t>
  </si>
  <si>
    <t>Statements of Shareholders’ Equity - USD ($) $ in Thousands</t>
  </si>
  <si>
    <t>Total</t>
  </si>
  <si>
    <t>Common StockVoting Common Stock</t>
  </si>
  <si>
    <t>Common StockNon- Voting Common Stock</t>
  </si>
  <si>
    <t>Additional Paid-In Capital</t>
  </si>
  <si>
    <t>Treasury Stock</t>
  </si>
  <si>
    <t>Retained Earnings (Accumulated Deficit)</t>
  </si>
  <si>
    <t>Accumulated Other Comprehensive Income (Loss)</t>
  </si>
  <si>
    <t>Balance at Dec. 31, 2012</t>
  </si>
  <si>
    <t>Increase (Decrease) in Stockholders' Equity [Roll Forward]</t>
  </si>
  <si>
    <t>Adjustment to liability recorded under Tax Receivable Agreement</t>
  </si>
  <si>
    <t>Share-based compensation</t>
  </si>
  <si>
    <t>Conversion of non-voting common stock to common stock</t>
  </si>
  <si>
    <t>Proceeds from options exercised</t>
  </si>
  <si>
    <t>Balance at Dec. 31, 2013</t>
  </si>
  <si>
    <t>Balance at Dec. 31, 2014</t>
  </si>
  <si>
    <t>Balance at Dec. 31, 2015</t>
  </si>
  <si>
    <t>Summary of Significant Accounting Policies</t>
  </si>
  <si>
    <t>Accounting Policies [Abstract]</t>
  </si>
  <si>
    <t>Summary of Significant Accounting Policies 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 Certain prior period amounts have been reclassified to conform to the current year's presentation as a result of adoption of ASU No. 2015-03, "Interest-Imputation of Interest," and ASU No. 2015-17, "Income Taxes." See “Notes to the Financial Statements—2. Recent Accounting Developments” for additional information. Use of Estimates 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 Cash and Cash Equivalents The Company considers all highly liquid investments with maturities of less than three months at the date of acquisition to be cash equivalents. Investments included in this category primarily consist of money market funds. Cash and cash equivalents are stated at cost, which approximates fair value. Accounts Receivable Accounts receivable primarily consist of amounts due from credit card processors associated with the sales of tickets. The Company records an allowance for doubtful accounts for amounts not expected to be collected. The Company estimates the allowance based on historical write offs as well as aging trends. The allowance for doubtful accounts was immaterial as of December 31, 2015 and 2014 . In addition, the provision for doubtful accounts and write-offs for 2015 , 2014 and 2013 were each immaterial. Property and Equipment Property and equipment is stated at cost, less accumulated depreciation and amortization. Depreciation of operating property and equipment is computed using the straight-line method applied to each unit of property. Residual values for aircraft, major spare rotable parts, avionics and assemblies are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25 years Spare rotables and flight assemblies 7 to 15 years Other equipment and vehicles 5 to 7 years Internal use software 3 to 10 years Capital lease Lease term Leasehold improvements Lesser of lease term or estimated useful life of the improvement As of December 31, 2015 , the Company had 18 aircraft capitalized within flight equipment with depreciable lives of 25 years and 61 aircraft financed through operating leases with lease terms from 3 to 15 years . All spare engines are financed through operating leases with lease terms from 7 to 12 years . The following table illustrates the components of depreciation and amortization expense: Year Ended December 31, 2015 2014 2013 (in thousands) Depreciation $ 30,797 $ 11,169 $ 8,340 Amortization of heavy maintenance 43,111 35,802 23,607 Total depreciation and amortization $ 73,908 $ 46,971 $ 31,947 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Capitalized computer software, included as a component of ground and other equipment in the accompanying balance sheets, net of accumulated depreciation, was $8.8 million and $7.4 million at December 31, 2015 and 2014 , respectively. Amortization of capitalized software costs is charged to depreciation on a straight-line method basis. Amortization of capitalized software costs was $3.1 million , $3.5 million and $3.7 million for the years ended 2015 , 2014 and 2013 , respectively. The Company placed in service internal-use software of $4.3 million , $2.7 million and $7.0 million , during the years ended 2015 , 2014 and 2013 , respectively. 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 Passenger Revenue Recognition Tickets sold are initially deferred as “air traffic liability.” Passenger revenue is recognized at time of departure when transportation is provided. All tickets sold by the Company are nonrefundable. An unused ticket expires at the date of scheduled travel and is recognized as revenue at the date of scheduled travel. Customers may elect to change their itinerary prior to the date of departure. A service charge is assessed and recognized on the date the change is initiated and is deducted from the face value of the original purchase price of the ticket, and the original ticket becomes invalid. The amount remaining after deducting the service charge is called a credit shell which expires 60 days from the date the credit shell is created and can be used towards the purchase of a new ticket and the Company’s other service offerings. The amount of credits expected to expire is recognized as revenue upon issuance of the credit and is estimated based on historical experience. Estimating the amount of credits that will go unused involves some level of subjectivity and judgment. The Company is also required to collect certain taxes and fees from customers on behalf of government agencies and airports and remit to the applicable governmental entity or airport on a periodic basis. These taxes and fees include U.S. federal transportation taxes, federal security charges, airport passenger facility charges and international arrival and departure tax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or airport. Frequent Flier Program Flown Miles. The Company records unrecognized revenue for mileage credits earned by passengers under its FREE SPIRIT program, including mileage credits for members with an insufficient number of mileage credits to earn an award, based on the estimated incremental cost of providing free travel for credits that are expected to be redeemed. Incremental costs include fuel, insurance, security, ticketing and facility charges reduced by an estimate of fees required to be paid by the passenger when redeeming the award. Affinity Card Program. During the second quarter of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At inception of the arrangement,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4 months . The Company used entity-specific assumptions coupled with the various judgments necessary to determine the selling price of a deliverable in accordance with the required selling price hierarchy. Changes in these assumptions could result in changes in the estimated selling prices. Determining the frequency to reassess selling price for individual deliverables requires significant judgment. As of December 31, 2015 , there have been no changes in either the selling price or the method or assumptions used to determine selling price for any of the identified units of accounting that would have a significant effect on the allocation of consideration. The following table illustrates total cash proceeds received from the sale of mileage credits and the portion of such proceeds recognized in revenue immediately as marketing component: Consideration received from credit card mile programs Portion of proceeds recognized immediately as marketing component Year Ended (in thousands) December 31, 2015 $ 58,005 $ 35,938 December 31, 2014 33,819 28,140 December 31, 2013 28,496 23,124 Total unrecognized revenue from future FREE SPIRIT award redemptions and the sale of mileage credits was $14.9 million and $2.8 million at December 31, 2015 and 2014 , respectively. These balances are recorded as a component of air traffic liability in the accompanying balance sheets. Non-ticket Revenue Recognition Non-ticket revenues are generated from air travel-related services for baggage, bookings through the Company’s call center or third-party vendors, advance seat selection, itinerary changes and loyalty programs. Non-ticket revenues also consist of services not directly related to providing transportation such as the FREE SPIRIT affinity credit card program, $9 Fare Club and the sale of advertising to third parties on Spirit’s website and on board aircraft. The following table summarizes the primary components of non-ticket revenue and the revenue recognition method utilized for each service or product: Year Ended December 31, Non-ticket revenue Recognition method 2015 2014 2013 (in thousands) Baggage Time of departure $ 381,386 $ 318,103 $ 275,958 Passenger usage fee Time of departure 298,092 221,992 188,911 Advance seat selection Time of departure 97,786 76,270 59,241 Service charges for changes and cancellations When itinerary is changed 43,756 38,388 32,546 Other 151,105 131,855 111,711 Non-ticket revenue $ 972,125 $ 786,608 $ 668,367 Charges for services recognized at time of departure are initially recorded as a liability, within air traffic liability, until time of departure. The passenger usage fee is charged for tickets sold through the Company’s primary sales distribution channel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on-board products, travel insurance and use of the Company’s call center or travel agents, among others. Non-air related charges primarily consist of revenues from advertising on the Company’s aircraft and website, the Company’s $9 Fare Club subscription-based membership program and the Company’s FREE SPIRIT affinity credit card program. Airframe and Engine Maintenance The Company accounts for heavy maintenance and major overhaul and repair under the deferral method whereby the cost of heavy maintenance and major overhaul and repair is deferred and amortized until the earlier of the end of the useful life of the related asset, the end of the remaining lease term or the next scheduled heavy maintenance event. Amortization of heavy maintenance and major overhaul costs charged to depreciation and amortization expense was $43.1 million , $35.8 million and $23.6 million for the years ended 2015 , 2014 and 2013 , respectively. During the years ended 2015 , 2014 and 2013 , the Company deferred $9.1 million , $33.6 million and $70.8 million , respectively, of costs for heavy maintenance. At December 31, 2015 and 2014 , the Company had deferred heavy maintenance balance of $208.1 million and $198.9 million , and accumulated heavy maintenance amortization of $118.9 million and $75.8 million , respectively. 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The table below summarizes the extent to which the Company’s maintenance costs are rate capped due to flight hour maintenance contracts: Year Ended December 31, 2015 2014 2013 (in thousands) Flight hour-based maintenance expense $ 41,818 $ 35,675 $ 30,322 Non-flight hour-based maintenance expense 38,630 38,281 29,821 Total maintenance, materials and repairs $ 80,448 $ 73,956 $ 60,143 Leased Aircraft Return Costs The Company's aircraft lease agreements often contain provisions that require the Company to return aircraft airframes and engine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could include, but are not limited to redelivery cost, redelivery crew cost, fuel, final inspections, reconfiguration of the cabin, repairs to the airframe, painting, overhaul of engines, replacement of components, and checks. Lease return costs are recognized beginning when it is probable that such costs will be incurred and they can be estimated. Incurrence of lease return costs becomes probable and the amount of those costs can typically be estimated near the end of the lease term (that is, after the aircraft has completed its last maintenance cycle prior to being return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number of projected cycles run on the airframe at the time of return, the extent of repairs needed if any at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reserves to be applied as return condition consideration or pass on certain return provisions if they do not align with their current plans to remarket the aircraft. When costs become both probable and estimable, they are accrued on a straight-line basis as contingent rent, a component of supplemental rent, through the remaining lease term. Management expects return costs to be estimable near the end of the lease term, as such, contingent rent for related aircraft will be higher near the end of the lease term. Aircraft Fuel Aircraft fuel expense includes jet fuel and associated “into-plane” costs, taxes, and oil, and realized and unrealized gains and losses associated with fuel derivative contracts. 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the third quarter of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years ended 2015 , 2014 and 2013 , the Company did not hold fuel derivative instruments that were designated as cash flow hedges for accounting purposes. As a result, changes in the fair value of such fuel derivative contracts were recorded within aircraft fuel expense in the accompanying statements of operations. These amounts include both realized gains and losses and mark-to-market adjustments of the fair value of unsettled derivative instruments at the end of each period. See “Notes to the Financial Statements—11. Financial Instruments and Risk Management” for additional information. Advertising The Company expenses advertising and the production costs of advertising as incurred. Marketing and advertising expenses of $3.5 million , $3.0 million and $2.1 million for the years ended 2015 , 2014 and 2013 , respectively, were recorded within distribution expense in the statement of operations. Income Taxes The Company accounts for income taxes using the liability method. The Company records a valuation allowance to reduce the deferred tax assets reported if, based on the weight of the evidence, it is more likely than not that some portion or all of the deferred tax assets will be not realized. As of December 31, 2015 and 2014 , the Company had no valuation allowance recorded against any deferred tax assets. Stock-Based Compensation The Company recognizes cost of employee services received in exchange for awards of equity instruments based on the fair value of each instrument at the date of grant. Compensation expense is recognized on a straight-line basis over the period during which an employee is required to provide service in exchange for an award. The Company has issued and outstanding restricted stock awards, stock option awards and performance share awards. Restricted stock awards are valued at the fair value of the shares on the date of grant. To the extent a market price was not available, the fair value of stock awards was estimated using a discounted cash flow analysis based on management’s estimates of revenue, driven by assumed market growth rates and estimated costs as well as appropriate discount rates. These estimates are consistent with the plans and estimates that management uses to manage the Company’s business. The fair value of share option awards is estimated on the date of grant using the Black-Scholes valuation model. The fair value of performance share awards is estimated through the use of a Monte Carlo simulation model. See “Notes to the Financial Statements—7. Stock-Based Compensation” for additional information. Concentrations of Risk The Company’s business may be adversely affected by increases in the price of aircraft fuel, the volatility of the price of aircraft fuel, or both. Aircraft fuel was the Company’s single largest expenditure representing approximately 28% , 39% and 40% of total operating expenses in 2015 , 2014 and 2013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fleet and high utilization rate, the unavailability of one or more aircraft and resulting reduced capacity could have a material adverse effect on the Company’s business, results of operations and financial condition. As of December 31, 2015 , the Company had four union-represented employee groups that together represented approximately 73% of all employees. As of December 31, 2014 , the Company had four union-represented employee groups that together represented approximately 67% of all employees. A strike or other significant labor dispute with the Company’s unionized employees is likely to adversely affect the Company’s ability to conduct business. Additional disclosures are included in “Notes to the Financial Statements—14. Commitments and Contingencies.”</t>
  </si>
  <si>
    <t>Recent Accounting Developments</t>
  </si>
  <si>
    <t>New Accounting Pronouncements and Changes in Accounting Principles [Abstract]</t>
  </si>
  <si>
    <t>Recent Accounting Developments In May 2014, the Financial Accounting Standards Board (the FASB) issued Accounting Standards Update (ASU) No. 2014-09, (ASU 2014-09), "Revenue from Contracts with Customers." The objective of ASU 2014-09 is to establish a single comprehensive model for entities to use in accounting for revenue arising from contracts with customers. ASU 2014-09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7 for public companies. Early adoption is permitted, but not before interim and annual reporting periods beginning after December 15, 2016. Entities have the option of using either a full retrospective or modified approach to adopt ASU 2014-09. The Company is currently evaluating the new guidance and has not determined the full impact this standard may have on its financial statements nor decided upon the planned method of adoption. While the Company is still evaluating the impact, it expects the accounting for its frequent flier program to be impacted as the standard will no longer allow use of the incremental cost method when recording revenue related to the Company's loyalty programs as well as the timing of recognition of certain ancillary fees to be impacted by adoption of the standard. In April 2015, the FASB issued ASU No. 2015-03 (ASU 2015-03), "Interest-Imputation of Interest." The standard requires debt issuance costs to be presented on the balance sheet as a direct deduction from the related debt liability rather than as an asset. Once adopted, entities are required to apply the new guidance retrospectively to all prior periods presented. ASU 2015-03 is effective for annual periods ending after December 15, 2015, and interim periods within those fiscal years. Early application is permitted. The Company elected to early adopt the standard effective January 1, 2015. In November 2015, the FASB issued ASU No. 2015-17 (ASU 2015-17), "Income Taxes." The standard requires deferred tax liabilities and assets to be classified as noncurrent on the balance sheet. The new guidance is effective for annual reporting periods (including interim periods within those periods) beginning after December 15, 2016 for public companies with early adoption permitted. Entities have the option of applying the guidance either prospectively to all deferred tax liabilities and assets or retrospectively to all periods presented. The Company has elected to retrospectively adopt the standard effective January 1, 2015. As such, certain prior period amounts have been reclassified to conform to the current presentation. In the Balance Sheets as of December 31, 2014, the Company has reclassified $9.6 million from deferred income taxes in current assets to long-term deferred income taxes within non-current liabilities.</t>
  </si>
  <si>
    <t>Letters of Credit</t>
  </si>
  <si>
    <t>Financial Instruments Pledged as Collateral [Abstract]</t>
  </si>
  <si>
    <t>Letters of Credit As of December 31, 2015 , the Company had a $25.1 million unsecured standby letter of credit facility, of which $13.0 million had been drawn upon for issued letters of credit.</t>
  </si>
  <si>
    <t>Credit Card Processing Arrangements</t>
  </si>
  <si>
    <t>Credit Card Processing Arrangements [Abstract]</t>
  </si>
  <si>
    <t>Credit Card Processing Arrangements The Company has agreements with organizations that process credit card transactions arising from the purchase of air travel, baggage charges and other ancillary services by customers. As it is standard in the airline industry, the Company's contractual arrangements with credit card processors permit them, under certain circumstances, to retain a holdback or other collateral, which the Company records as restricted cash, when future air travel and other future services are purchased via credit card transactions. The required holdback is the percentage of the Company's overall credit card sales that its credit card processors hold to cover refunds to customers if the Company fails to fulfill its flight obligations. The Company's credit card processors do not require the Company to maintain cash collateral provided that the Company continues to satisfy certain liquidity and other financial covenants. Failure to meet these covenants would provide the processors the right to place a holdback, resulting in a commensurate reduction of unrestricted cash. As of December 31, 2015 and 2014 , the Company continued to be in compliance with its credit card processing agreements, and the processors were holding back no remittances. The maximum potential exposure to cash holdbacks by the Company's credit card processors, based upon advance ticket sales and $9 Fare Club memberships as of December 31, 2015 and 2014 , was $250.2 million and $217.1 million , respectively.</t>
  </si>
  <si>
    <t>Accrued Liabilities</t>
  </si>
  <si>
    <t>Payables and Accruals [Abstract]</t>
  </si>
  <si>
    <t>Accrued Liabilities Accrued liabilities included in other current liabilities as of December 31, 2015 and 2014 consist of the following: As of December 31, 2015 2014 (in thousands) Federal excise and other passenger taxes and fees payable $ 38,254 $ 42,628 Salaries and wages 34,123 34,209 Airport obligations 30,849 21,726 Aircraft and facility lease obligations 24,014 10,089 Aircraft maintenance 21,688 16,127 Interest payable 12,355 1,708 Fuel 7,084 9,508 Other 14,362 16,926 Other current liabilities $ 182,729 $ 152,921</t>
  </si>
  <si>
    <t>Common Stock and Preferred Stock</t>
  </si>
  <si>
    <t>Equity [Abstract]</t>
  </si>
  <si>
    <t>Common Stock and Preferred Stock The Company’s amended and restated certificate of incorporation dated June 1, 2011, authorizes the Company to issue up to 240,000,000 shares of common stock, $0.0001 par value per share, 50,000,000 shares of non-voting common stock, $0.0001 par value per share and 10,000,000 shares of preferred stock, $0.0001 par value per share. All of the Company’s issued and outstanding shares of common stock and preferred stock are duly authorized, validly issued, fully paid and non-assessable. The Company’s shares of common stock and non-voting common stock are not redeemable and do not have preemptive rights. Common Stock Dividend Rights . Holders of the Company’s common stock are entitled to receive dividends, if any, as may be declared from time to time by the Company’s board of directors out of legally available funds ratably with shares of the Company’s non-voting common stock, subject to preferences that may be applicable to any then outstanding preferred stock and limitations under Delaware law. Voting Rights . Each holder of the Company’s common stock is entitled to one vote for each share on all matters submitted to a vote of the stockholders, including the election of directors. The Company’s stockholders do not have cumulative voting rights in the election of directors. Accordingly, holders of a majority of the voting shares are able to elect all of the directors properly up for election at any given stockholders’ meeting. Liquidation . In the event of the Company’s liquidation, dissolution or winding up, holders of the Company's common stock will be entitled to share ratably with shares of the Company’s non-voting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 Holders of the Company’s common stock have no preemptive, conversion,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Non-Voting Common Stock Dividend Rights. Holders of the Company’s non-voting common stock are entitled to receive dividends, if any, as may be declared from time to time by the Company’s board of directors out of legally available funds ratably with shares of the Company’s common stock, subject to preferences that may be applicable to any then outstanding preferred stock and limitations under Delaware law. Voting Rights. Shares of the Company’s non-voting common stock are not entitled to vote on any matters submitted to a vote of the stockholders, including the election of directors, except to the extent required under Delaware law. Conversion Rights . Shares of the Company’s non-voting common stock will be convertible on a share-for-share basis into common stock at the election of the holder subject to the Company remaining in compliance with applicable foreign ownership limitations. Liquidation. In the event of the Company’s liquidation, dissolution or winding up, holders of the Company’s non-voting common stock will be entitled to share ratably with shares of the Company’s common stock in the net assets legally available for distribution to stockholders after the payment of all of the Company’s debts and other liabilities and the satisfaction of any liquidation preference granted to the holders of any then outstanding shares of preferred stock. Rights and Preferences. Holders of the Company’s non-voting common stock have no preemptive, subscription or other rights, and there are no redemption or sinking fund provisions applicable to the Company’s common stock. The rights, preferences and privileges of the holders of the Company’s common stock are subject to and may be adversely affected by, the rights of the holders of shares of any series of the Company’s preferred stock that the Company may designate in the future. As of December 31, 2015 and 2014 , there were no shares of non-voting common stock outstanding. Preferred Stock The Company’s board of directors has the authority, without further action by the Company’s stockholders, to issue up to 10,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Company’s issuance of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As of December 31, 2015 and 2014 , there were no shares of preferred stock outstanding.</t>
  </si>
  <si>
    <t>Stock-Based Compensation</t>
  </si>
  <si>
    <t>Disclosure of Compensation Related Costs, Share-based Payments [Abstract]</t>
  </si>
  <si>
    <t>Stock-Based Compensation The Company has stock plans under which directors, officers, key employees and consultants of the Company may be granted restricted stock awards, stock options and other equity-based instruments as a means of promoting the Company’s long-term growth and profitability. The plans are intended to encourage participants to contribute to, and participate in, the success of the Company. On December 16, 2014, the Company's Board of Directors approved the 2015 Incentive Award Plan, or 2015 Plan, which was subsequently approved by the Company's stockholders on June 16, 2015. The number of shares reserved for issuance or transfer pursuant to awards under the 2015 Plan will be increased by the number of shares represented by awards outstanding under the Company's former equity plan, the 2011 Equity Incentive Award Plan (2011 Plan), that are forfeited or lapse unexercised and which, following the effective date of the 2015 Plan, are not issued under the Company's 2011 Plan. No further awards will be granted under the 2011 Stock Plan, and all outstanding awards will continue to be governed by their existing terms. As of December 31, 2015 and December 31, 2014 , 2,428,990 and 2,682,457 shares of the Company’s common stock, respectively, remained available for future issuance under the 2015 Plan and 2011 Plan, respectively. Stock-based compensation cost is included within salaries, wages and benefits in operating expenses in the accompanying statements of operations. Stock-based compensation cost amounted to $9.2 million , $8.8 million and $5.7 million for 2015 , 2014 and 2013 , respectively. During 2015 , 2014 and 2013 , there was $3.4 million , $3.2 million and $2.1 million tax benefit recognized in income related to stock-based compensation, respectively. Restricted Stock and Restricted Stock Units Restricted stock and restricted stock unit awards are valued at the fair value of the shares on the date of grant. Generally, granted shares and units vest 25% per year on each anniversary of issuance. Each restricted stock unit represents the right to receive one share of common stock upon vesting of such restricted stock unit. Vesting of restricted stock units is based on time-based service conditions. In order to vest, the participant must still be employed by the Company, with certain contractual exclusions, at each vesting event. Generally, within 30 days after vesting, the shares underlying the award will be issued to the participant. In the event a successor corporation in a change in control situation fails to assume or substitute for the restricted stock units, the restricted stock units will automatically vest in full as of immediately prior to the consummation of such change in control. In the event of death or permanent disability of a participant, the restricted stock units will automatically vest in full. Compensation expense, net of forfeitures, is recognized on a straight-line basis over the requisite service period. A summary of the status of the Company’s restricted stock shares (restricted stock awards and restricted stock unit awards) as of December 31, 2015 and changes during the year ended December 31, 2015 is presented below: Number of Shares Weighted-Average Outstanding at December 31, 2014 363,891 38.83 Granted 74,772 75.40 Vested (132,108 ) 34.94 Forfeited (11,875 ) 55.45 Outstanding at December 31, 2015 294,680 49.19 There were 74,772 and 182,464 restricted stock shares granted during the years ended December 31, 2015 and December 31, 2014 , respectively. As of December 31, 2015 and December 31, 2014 , there was $9.8 million and $10.6 million , respectively, of total unrecognized compensation cost related to nonvested restricted stock to be recognized over 2.4 years and 2.8 years , respectively. The weighted-average fair value of restricted stock granted during the years ended December 31, 2015 , 2014 and 2013 was $75.40 , $55.14 and $27.70 , respectively. The total fair value of restricted stock shares vested during the years ended December 31, 2015 , 2014 and 2013 was $9.2 million , $6.5 million and $4.3 million respectively. Stock Options Stock option awards are granted with an exercise price equal to the fair market value of the Company’s common stock at the date of grant, vest over four years of continuous service and have ten -year contractual terms. The fair value of each stock option award is estimated on the date of grant using the Black Scholes model. There were no options granted during 2015 , 2014 , or 2013 . The Company has not granted options since 2011, at which time the Company’s weighted average assumptions for expected volatility, dividends, term and risk-free interest rate were 46.25% , 0% , 6.25 years and 2.03% , respectively. Expected volatilities are based on the historical volatility of a group of peer entities within the same industry. The expected term of options is based upon the simplified method, which represents the average of the vesting term and the contractual term. The risk-free interest rate is based on U.S. Treasury yields for securities with terms approximating the expected term of the option. Prior to the Company's IPO, to the extent a market price was not available, the fair value of the Company’s common stock was estimated using a discounted cash flow analysis and market multiples, based on management’s estimates of revenue, driven by assumed market growth rates, and estimated costs as well as appropriate discount rates. These estimates were consistent with the plans and estimates management used to manage the Company’s business. A summary of share option activity as of December 31, 2015 and changes during the year ended December 31, 2015 is presented below: Number Weighted- Average Aggregate Outstanding at December 31, 2014 31,625 8.32 5.7 2,126 Exercised (3,500 ) 9.23 Forfeited or expired — — Outstanding at December 31, 2015 28,125 8.20 4.7 890 Exercisable at December 31, 2015 28,125 8.20 4.7 890 Vested or Expected to Vest at December 31, 2015 28,125 8.20 4.7 890 The total intrinsic value of share options exercised during the years ended December 31, 2015 , 2014 and 2013 was $0.2 million , $1.3 million and $2.0 million , respectively. The total fair value of options vested during the years ended December 31, 2015 , 2014 and 2013 was $4 thousand , $100 thousand and $200 thousand , respectively. As of December 31, 2015 , there was no unrecognized compensation cost related to options as all option awards were fully vested. As of December 31, 2014 , there was $3 thousand of total unrecognized compensation cost related to options expected to be recognized over 0.7 years . Performance Share Awards The Company grants certain senior-level executives performance stock units that vest based on market and time-based service conditions as part of a long-term incentive plan, which are referred to herein as performance share awards. The number of shares of common stock underlying each award is determined at the end of a three -year performance period. In order to vest, the senior level executive must still be employed by the Company, with certain contractual exclusions, at the end of the performance period. At the end of the performance period, the percentage of the stock units that will vest will be determined by ranking the Company’s total shareholder return compared to the total shareholder return of the peer companies identified in the plan. Based on the level of performance, between 0% and 200% of the award may vest. Within 60 days after vesting, the shares underlying the award will be issued to the participant. In the event of a change in control of the Company or the death or permanent disability of a participant, the payout of any award is limited to a pro-rated portion of such award based upon a performance assessment prior to the change-in-control date or date of death or permanent disability. The market condition requirements are reflected in the grant date fair value of the award, and the compensation expense, net of forfeitures, for the award is recognized assuming that the requisite service is rendered regardless of whether the market conditions are achieved. The grant date fair value of the performance share awards is determined through the use of a Monte Carlo simulation model, which utilizes multiple input variables that determine the probability of satisfying the market condition requirements applicable to each award as follows: Weighted-Average at Grant Date for Twelve Months Ended December 31, 2015 Weighted-Average at Grant Date for Twelve Months Ended December 31, 2014 Expected volatility factor 0.36 0.42 Risk free interest rate 0.91 % 0.65 % Expected term (in years) 2.55 2.77 Expected dividend yield — % — % For grants awarded in 2015 and 2014, the volatility was based upon a weighted average historical volatility for the Company. For grants awarded in 2013, the volatility was based upon a weighted average of the volatility for the Company and the most recent volatility of the peer group as there was not sufficient historical data for the Company alone. The peer group used to calculate volatility is consistent with the group used for the traditional employee stock options. The Company chose to use historical volatility to value these awards because historical prices were used to develop the correlation coefficients between the Company and each of the peer companies within the peer group in order to model stock price movements. The volatilities used were calculated as the remaining term of the performance period at the date of grant. The risk-free interest rate was based on the implied yield available on U.S. Treasury zero-coupon issues with remaining terms equivalent to the remaining performance period. The Company does not intend to pay dividends on its common stock in the foreseeable future. Accordingly, the Company used a dividend yield of zero in its model. The following table summarizes the Company’s performance share awards for the year ended December 31, 2015 : Number of Awards Weighted-Average Fair Value at Grant Date ($) Outstanding at December 31, 2014 142,570 39.67 Granted 36,955 50.07 Vested (92,747 ) 43.64 Forfeited — — Outstanding at December 31, 2015 86,778 66.44 As of December 31, 2015 and December 31, 2014 , there was $2.9 million and $4.5 million , respectively, of total unrecognized compensation cost related to performance share awards expected to be recognized over 1.51 years and 1.64 years, respectively.</t>
  </si>
  <si>
    <t>Net Income per Share</t>
  </si>
  <si>
    <t>Earnings Per Share [Abstract]</t>
  </si>
  <si>
    <t>Net Income per Share The following table sets forth the computation of basic and diluted earnings per common share: Year Ended December 31, 2015 2014 2013 (in thousands, except per share amounts) Numerator: Net income $ 317,220 $ 225,464 $ 176,918 Denominator: Weighted-average shares outstanding, basic 72,208 72,739 72,593 Effect of dilutive stock awards 218 555 406 Adjusted weighted-average shares outstanding, diluted 72,426 73,294 72,999 Net Income per Share: Basic earnings per common share $ 4.39 $ 3.10 $ 2.44 Diluted earnings per common share $ 4.38 $ 3.08 $ 2.42 Anti-dilutive weighted-average shares 52 29 1</t>
  </si>
  <si>
    <t>Debt and Other Obligations</t>
  </si>
  <si>
    <t>Debt Disclosure [Abstract]</t>
  </si>
  <si>
    <t>Debt and Other Obligations Long-term debt As of December 31, 2015 , the Company held non public and public debt instruments. The Company's indebtedness includes the 2014 Framework Agreement, the 2015 Facility Agreements and the 2015-1 EETCs described below. Framework Agreement During 2014, the Company entered into a Framework Agreement, with a bank syndicate, which as of December 31, 2015 , provided $379 million of debt financing for seven Airbus A320 aircraft and three Airbus A321 aircraft. Each loan extended under the Framework Agreement was funded on or about the delivery date of each aircraft and is secured by a first-priority security interest in the individual aircraft. Each loan amortizes on a mortgage-style basis, which requires quarterly payments, with senior loans having a 12 -year term and junior loans having a 7 -year term. Loans bear interest payable quarterly on a fixed-rate basis. As of December 31, 2015 , the Company has taken delivery of all Airbus A320 and Airbus A321 aircraft financed through the Framework Agreement. Facility Agreements During 2015, the Company entered into two Facility Agreements, which as of December 31, 2015 , provided $185 million of debt financing for five Airbus A320 aircraft. Each loan extended under the Facility Agreements was funded on or near the delivery date of each aircraft and was secured by a first-priority security interest on the individual aircraft. Each loan amortizes on a mortgage-style basis, which requires quarterly payments, with senior loans having a 12 -year term and junior loans having a 7 -year term. Loans bear interest payable quarterly on a fixed-rate basis. As of December 31, 2015 , the Company has taken delivery of all Airbus A320 aircraft financed through the Facility Agreements. 2015-1 EETCs In August 2015, the Company created two separate pass-through trusts, which issued approximately $576.6 million aggregate face amount of Series 2015-1 Class A and Class B EETCs with a blended interest rate of 4.15% per annum in connection with the financing of 12 new Airbus A321 aircraft and 3 new Airbus A320 aircraft. Each class of certificates represents a fractional undivided interest in the respective pass-through trusts and is not an obligation of the Company. The proceeds from the issuance of these certificates were initially held in escrow by a depositary and, upon satisfaction of certain terms and conditions, will be released and used to purchase equipment notes to be issued by the Company with respect to each such aircraft. The equipment notes will be secured by a security interest in such aircraft. Interest on the issued and outstanding equipment notes are payable semiannually on April 1 and October 1 of each year, commencing on April 1, 2016, and principal on such equipment notes is scheduled for payment on April 1 and October 1 of certain years, commencing on October 1, 2016. Issued and outstanding Series A and Series B equipment notes mature in April 2028 and April 2024, respectively, and accrue interest at a rate of 4.100% per annum and 4.450% per annum, respectively. As of December 31, 2015 , $120.8 million of the proceeds from the sale of the 2015-1 EETCs had been used to purchase equipment notes in connection with the financing of three Airbus A321 aircraft. The remaining $455.8 million of escrowed proceeds held by the pass-through trusts will be used to purchase equipment notes as the remaining 12 new aircraft are delivered. Equipment notes that are issued are reported as debt on the Company's condensed balance sheets. The Company evaluated whether the pass-through trusts formed are variable interest entities (VIEs) required to be consolidated by the Company under applicable accounting guidance. The Company determined that the pass-through trusts are VIEs and that it does not have a variable interest in the pass-through trusts. Based on this analysis, the Company determined that it is not required to consolidate these pass-through trusts. Long-term debt is comprised of the following: As of December 31, Year Ended December 31, 2015 2014 2015 2014 (in millions) (weighted-average interest rates) Senior Term Loans due through 2027 $ 484.2 $ 132.0 4.10 % 4.26 % Junior Term Loans due through 2022 54.3 16.0 6.90 % 6.94 % Class A enhanced equipment trust certificates due through 2028 95.8 — 4.03 % N/A Class B enhanced equipment trust certificates due through 2024 25.0 — 4.37 % N/A Long-term debt $ 659.3 $ 148.0 Less current maturities 49.6 10.4 Less unamortized discount, net 13.0 2.4 Total $ 596.7 $ 135.2 During the year ended December 31, 2015 , the Company made scheduled principal payments of $25.4 million on its outstanding debt obligations. During the year ended December 31, 2014 , the Company did not make any debt payments. At December 31, 2015 , long-term debt principal payments for the next five years and thereafter are as follows: December 31, 2015 (in millions) 2016 $ 51.5 2017 49.0 2018 53.0 2019 54.2 2020 54.9 2021 and thereafter 396.7 Total debt principal payments $ 659.3 Interest Expense Interest expense related to long-term debt consists of the following: Year Ended December 31, 2015 2014 (in thousands) Senior term loans $ 15,429 $ 738 Junior term loans 2,997 145 Class A enhanced equipment trust certificates 494 — Class B enhanced equipment trust certificates 140 — Commitment fees 54 685 Amortization of deferred financing costs 1,165 9 Total $ 20,279 $ 1,577 In 2014, commitment fees were expensed within interest expense on the statement of operations. Subsequent to the Company's adoption of ASU No. 2015-03 (ASU 2015-03), "Interest-Imputation of Interest", effective January 1, 2015, commitment fees are presented on the balance sheet as a direct deduction from the related debt liability and amortized over the life of the debt instrument. The Company's senior and junior term loans had annual commitment fees, related to undisbursed loan amounts, of 0.75% and 1.25% , respectively, which were paid on a quarterly basis. As of December 31, 2014 , the Company incurred $0.7 million in commitment fees related to seven Airbus A320 aircraft and three Airbus A321 aircraft delivered in 2014 and 2015. As of December 31, 2015 and 2014 , the Company had a line of credit for $18.6 million related to corporate credit cards. Respectively, the Company had drawn $7.3 million and $4.5 million as of December 31, 2015 and 2014 , which is included in accounts payable. As of December 31, 2015 and 2014 , the Company had lines of credit with counterparties for fuel derivatives and physical fuel delivery in the amount of $38.0 million . As of December 31, 2015 and 2014 , the Company had drawn $6.9 million and $9.3 million on these lines of credit, which is included in other current liabilities. The Company is required to post collateral for any excess above the lines of credit if the fuel derivatives are in a net liability position and make periodic payments in order to maintain an adequate undrawn portion for physical fuel delivery. As of December 31, 2015 , there were no fuel derivatives and as of December 31, 2014 , the Company did not hold any fuel derivatives with requirements to post collateral.</t>
  </si>
  <si>
    <t>Leases and Prepaid Maintenance Deposits</t>
  </si>
  <si>
    <t>Leases [Abstract]</t>
  </si>
  <si>
    <t>Leases and Aircraft Maintenance Deposits The Company leases various types of equipment and property, primarily aircraft, spare engines and airport facilities under leases, which expire in various years through 2032 . Lease terms are generally 3 to 15 years for aircraft and up to 25 years for other leased equipment and property. Total rental expense for all leases charged to operations for the years ended 2015 , 2014 and 2013 was $282.7 million , $254.3 million and $214.6 million , respectively. Total rental expense charged to operations for aircraft and engine operating leases for the years ended December 31, 2015 , 2014 and 2013 was $211.5 million , $195.8 million and $169.7 million , respectively. Supplemental rent is made up of maintenance reserves paid or expected to be paid to aircraft lessors in advance of the performance of major maintenance activities that are not probable of being reimbursed and probable return condition obligations. The Company expensed $7.7 million , $7.5 million and $5.2 million of supplemental rent recorded within aircraft rent during 2015 , 2014 and 2013 , respectively. Some of the Company’s master lease agreements provide that the Company pays maintenance reserves to aircraft lessors to be held as collateral in advance of the Company’s required performance of major maintenance activities. Substantially all of these maintenance reserve payments are calculated based on a utilization measure, such as flight hours or cycles, while some maintenance reserve payments are fixed contractual amounts. Fixed maintenance reserve payments for these aircraft and related flight equipment, including estimated amounts for contractual price escalations, are expected to be $8.0 million in 2016 , $7.4 million in 2017 , $5.8 million in 2018 , $4.2 million in 2019 , $3.9 million in 2020 and $10.2 million in 2021 and beyond . These lease agreements provide that maintenance reserves are reimbursable to the Company upon completion of the maintenance event in an amount equal to either (1) the amount of the maintenance reserve held by the lessor associated with the specific maintenance event or (2) the qualifying costs related to the specific maintenance event. Some of the master lease agreements do not require that the Company pay maintenance reserves so long as the Company's cash balance does not fall below a certain level. The Company is in full compliance with those requirements and does not anticipate having to pay reserves related to these master leases in the future. At lease inception and at each balance sheet date, the Company assesses whether the maintenance reserve payments required by the master lease agreements are substantively and contractually related to the maintenance of the leased asset. Maintenance reserve payments that are substantively and contractually related to the maintenance of the leased asset are accounted for as maintenance deposits to the extent they are expected to be recoverable and are reflected as aircraft maintenance deposits in the accompanying balance sheets. The Company makes certain assumptions to determine the recoverability of maintenance deposits. These assumptions are based on various factors such as the estimated time between the maintenance events, the date the aircraft is due to be returned to the lessor, the cost of future maintenance events and the number of flight hours the aircraft is estimated to be utilized before it is returned to the lessor. When it is not probable the Company will recover amounts currently on deposit with a lessor, such amounts are expensed as supplemental rent. The Company expensed $2.3 million , $1.6 million and $1.9 million of paid maintenance reserves as supplemental rent during 2015 , 2014 and 2013 , respectively. As of December 31, 2015 and 2014 , the Company had short-term and long-term aircraft maintenance deposits of $279.9 million and $250.0 million , respectively, on its balance sheets. The Company has concluded that these aircraft maintenance deposits are probable of recovery primarily due to the rate differential between the maintenance reserve payments and the expected cost for the related next maintenance event that the reserves serve to collateralize. The Company’s master lease agreements also provide that some maintenance reserves held by the lessor at the expiration of the lease are nonrefundable to the Company and will be retained by the lessor. Consequently, any usage-based maintenance reserve payments after the last major maintenance event are not substantively related to the maintenance of the leased asset and therefore are accounted for as contingent rent. Supplemental rent is recorded at the time a non-refundable maintenance reserve payment is made that has been substantively determined to be contingent rent. As of December 31, 2015 , the Company had a fleet consisting of 79 A320 family aircraft and 11 spare engines of which 61 aircraft and all 11 spare engines were financed under operating leases with lease term expiration dates ranging from 2016 to 2027 . Five of the leased aircraft have variable rent payments, which fluctuate based on changes in LIBOR (London Interbank Offered Rate). The Company entered into sale leaseback transactions with third-party aircraft lessors for the majority of these aircraft and engine leases. Deferred losses resulting from these sale leaseback transactions are included in other long-term assets on the accompanying balance sheet. 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 The Company had agreements in place prior to the delivery of these aircraft which resulted in the settlement of the purchase obligation by the lessor and the refund of $48.4 million in pre-delivery deposits from Airbus during 2015 . The refunded pre-delivery deposits have been disclosed in the statement of cash flows as investing activities within pre-delivery deposits, net of refunds. During 2015, the Company entered into a sale and leaseback transaction with a third-party lessor for the sale and leaseback of one V2500 IAE International Aero Engines AG engine. Cash outflows related to the purchase of the engine have been disclosed in the statement of cash flows as investing activities within purchases of property and equipment and the cash inflows from the sale of the engine as financing activities within proceeds received on sale lease back transactions. All of the leases from these sale and leaseback transactions are accounted for as operating leases. Under the terms of the lease agreements, the Company will continue to operate and maintain the aircraft. Payments under the lease agreements are fixed for the term of the lease. The lease agreements contain standard termination events, including termination upon a breach of the Company's obligations to make rental payments and upon any other material breach of the Company's obligations under the leases, and standard maintenance and return condition provisions. Upon a termination of the lease due to a breach by the Company, the Company would be liable for standard contractual damages, possibly including damages suffered by the lessor in connection with remarketing the aircraft or while the aircraft is not leased to another party. Future minimum lease payments under noncancellable operating leases with initial or remaining terms in excess of one year at December 31, 2015 were as follows: Operating Leases Aircraft and Spare Engine Leases Property Facility Leases Total Operating Leases (in thousands) 2016 $ 213,491 $ 27,340 $ 240,831 2017 201,485 26,364 227,849 2018 177,697 29,820 207,517 2019 150,333 28,733 179,066 2020 139,992 20,546 160,538 2021 and thereafter 494,104 70,199 564,303 Total minimum lease payments $ 1,377,102 $ 203,002 $ 1,580,104</t>
  </si>
  <si>
    <t>Financial Instruments and Risk Management</t>
  </si>
  <si>
    <t>Derivative Instruments and Hedging Activities Disclosure [Abstract]</t>
  </si>
  <si>
    <t>Financial Instruments and Risk Management As part of the Company’s risk management program, the Company from time to time uses a variety of financial instruments to reduce its exposure to fluctuations in the price of jet fuel and interest rates. The Company does not hold or issue derivative financial instruments for trading purposes. The Company is exposed to credit losses in the event of nonperformance by counterparties to these financial instruments. The Company periodically reviews and seeks to mitigate exposure to the financial deterioration and nonperformance of any counterparty by monitoring the absolute exposure levels, each counterparty's credit ratings and the historical performance of the counterparties relating to hedge transactions. The credit exposure related to these financial instruments is limited to the fair value of contracts in a net receivable position at the reporting date. The Company also maintains security agreements that require the Company to post collateral if the value of selected instruments falls below specified mark-to-market thresholds. The Company records financial derivative instruments at fair value, which includes an evaluation of each counterparty's credit risk. As of December 31, 2015 , the Company did not hold any derivatives. Fuel Derivative Instruments The Company's fuel derivative contracts generally consist of United States Gulf Coast jet fuel swaps (jet fuel swaps) and United States Gulf Coast jet fuel options (jet fuel options). Both jet fuel swaps and jet fuel options are used at times to protect the refining price risk between the price of crude oil and the price of refined jet fuel, and to manage the risk of increasing fuel prices. Fair value of the instruments is determined using standard option valuation models. The Company accounts for its fuel derivative contracts at fair value and recognizes them in the balance sheet in prepaid expenses and other current assets or other current liabilities. The Company did not elect hedge accounting on any fuel derivative instruments entered into during 2015 , 2014 and 2013 and, as a result, changes in the fair value of these fuel derivative contracts are recorded in aircraft fuel expense. The Company paid $2.5 million and $9.7 million in premiums to acquire jet fuel options, during 2015 and 2014 , respectively. The following table summarizes the components of aircraft fuel expense for the years ended December 31, 2015 , 2014 and 2013 : Year Ended December 31, 2015 2014 2013 (in thousands) Into-plane fuel cost $ 454,747 $ 608,033 $ 542,523 Realized losses (gains) related to fuel derivative contracts, net 10,580 995 8,958 Unrealized losses (gains) related to fuel derivative contracts, net (3,880 ) 3,881 265 Aircraft fuel $ 461,447 $ 612,909 $ 551,746 Premiums and settlements received or paid on fuel derivative contracts are reflected in the accompanying statements of cash flows in net cash provided by operating activities. During the third quarter of 2014, the Company became aware of an underpayment of Federal Excise Tax (FET) for fuel purchases during the period between July 1, 2009 and August 31, 2014. The commencement of the period in which the Company underpaid FET coincided with a change in its fuel service provider that took place in July 2009. The out of period jet fuel FET amount of $9.3 million is recorded within aircraft fuel in the statement of operations for the year ended December 31, 2014. As of December 31, 2015 , the Company did not have any outstanding fuel derivatives. As of December 31, 2014 , the Company had fuel derivatives consisting of jet fuel options with refined products as the underlying commodities designed to protect 88.7 million gallons, or approximately 35% of its 2015 anticipated jet fuel consumption, at a weighted-average ceiling price of $2.07 . Interest Rate Swaps During the third quarter of 2015, the Company settled six forward interest rate swaps, having a total notional amount of $120 million . The interest rate swaps fix the benchmark interest rate component of the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these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As of December 31, 2015, the Company had no outstanding interest rate swaps. As of December 31, 2014 , the interest rate swaps were recorded as a liability of approximately $1.1 million . For the twelve months ended December 31, 2015 and 2014 , a loss of $0.8 million and $0.7 million , net of deferred taxes of $0.5 million and $0.4 million , was recorded within AOCI related to these instruments. Given the uncertainty regarding the terms on which the Company issues its fixed-rate debt, the Company evaluated the effect of such uncertainty in the effectiveness of the hedging relationship designated for each reporting period. Any ineffectiveness was recorded within other non-operating expense in the Company's statement of operations. During the twelve months ended December 31, 2015 and 2014 , the Company recorded no ineffectiveness associated with the Company's interest rate cash flow hedges.</t>
  </si>
  <si>
    <t>Defined Contribution 401(k) Plan</t>
  </si>
  <si>
    <t>Compensation and Retirement Disclosure [Abstract]</t>
  </si>
  <si>
    <t>Defined Contribution 401(k) Plan The Company sponsors three defined contribution 401(k) plans, Spirit Airlines, Inc. Employee Retirement Savings Plan (first plan), Spirit Airlines, Inc. Pilots’ Retirement Savings Plan (second plan) and Spirit Airlines, Inc. Puerto Rico Retirement Savings Plan (third plan). The first plan is for all employees that are not covered by the pilots’ collective bargaining agreement, who have at least 60 days of service and have attained the age of 21 . The Company may make a Qualified Discretionary Contribution, as defined in the plan, or provide matching contributions to this plan. The Company currently provides matching contribution to the plan at 50% of the employee’s contribution up to a maximum employer contribution of 3% of the employee’s annual compensation. The second plan is for the Company’s pilots, and contains the same service requirements as the first plan. Throughout 2015 , the Company matched 100% of the pilot's contribution, up to 9% of the individual pilot's annual compensation. Both the first and the second plans are subject to the annual IRS elective deferral limit, which was $18,000 for 2015 . The third plan is for all Company employees residing in Puerto Rico and was adopted on April 16, 2012. It contains the same service requirements as the first and second plans. For pilots participating in the Puerto Rico plan, the Company matches 100% of their contribution, up to 9% of the individual pilot's annual compensation, but subject to the annual Puerto Rico pre-tax elective deferral limit, which was $18,000 for 2015 . For all other employees participating in the Puerto Rico plan, the Company provides for matching contribution to the plan at 50% of the employee's contribution up to a maximum employer contribution of 3% of the employee's annual compensation. Matching contributions made to all plans were $12.5 million , $9.7 million and $7.7 million in 2015 , 2014 and 2013 , respectively, and were included within salaries, wages and benefits in the accompanying statements of operations.</t>
  </si>
  <si>
    <t>Income Taxes</t>
  </si>
  <si>
    <t>Income Tax Disclosure [Abstract]</t>
  </si>
  <si>
    <t>Income Taxes Significant components of the provision for income taxes from continuing operations are as follows: Year Ended December 31, 2015 2014 2013 (in thousands) Current: Federal $ 21,632 $ 85,966 $ 86,437 State and local 6,702 5,389 6,595 Foreign 1,235 2,057 413 Total current expense 29,569 93,412 93,445 Deferred: Federal 149,583 34,240 11,658 State and local 6,031 (122 ) 389 Total deferred expense (benefit) 155,614 34,118 12,047 Total income tax expense (benefit) $ 185,183 $ 127,530 $ 105,492 The income tax provision differs from that computed at the federal statutory corporate tax rate as follows: Year Ended December 31, 2015 2014 2013 Expected provision at federal statutory tax rate 35.0 % 35.0 % 35.0 % State tax expense, net of federal benefit 1.7 % 1.0 % 1.7 % Income tax credits — % (0.4 )% — % Other 0.2 % 0.5 % 0.7 % Total income tax expense (benefit) 36.9 % 36.1 % 37.4 % The Company accounts for income taxes using the asset and liability method. Deferred taxes are recorded based on differences between the financial statement basis and tax basis of assets and liabilities and available tax loss and credit carryforwards. At December 31, 2015 and 2014 , the significant components of the Company's deferred taxes consisted of the following: December 31, 2015 2014 (in thousands) Deferred tax assets: Net operating loss $ — $ 252 Deferred revenue 3,381 410 Nondeductible accruals 11,056 12,239 Deferred manufacturing credits 822 848 Unrealized (gain) loss on derivatives, net — 1,865 Accrued maintenance 830 3,073 Equity compensation 4,485 4,514 Other 2,751 661 Deferred tax assets 23,325 23,862 Deferred tax liabilities: Capitalized interest 286 568 Deferred gain (loss) on leases, net 2,393 2,349 Accrued rent 6,724 2,560 Prepaid expenses 2,151 1,681 Property, plant and equipment 168,813 37,369 Accrued aircraft and engine maintenance 64,439 45,702 Deferred tax liabilities 244,806 90,229 Net deferred tax assets (liabilities) $ (221,481 ) $ (66,367 ) In assessing the realizability of the deferred tax assets, management considered whether it is more likely than not that some or all of the deferred tax assets would be realized. In evaluating the Company’s ability to utilize its deferred tax assets, it considered all available evidence, both positive and negative, in determining future taxable income on a jurisdiction by jurisdiction basis. Management does not believe that the realization of deferred tax assets is in jeopardy and thus a valuation allowance for 2015 has not been recorded. Management will continue to monitor the status of Spirit’s operations and reassess the need for a valuation allowance on a quarterly basis. The Company has fully utilized its federal and state NOL carryforwards and AMT credit carryforwards as of December 31, 2015 . In accordance with ASC 718, excess tax benefits are only recognized in the financial statements upon actual realization of the related tax benefit. The Company recognized a windfall tax benefit of $8.9 million and $1.9 million for tax years ended December 31, 2015 and 2014 , respectively. The windfall tax benefit was recorded as a reduction to income tax payable and a corresponding entry to additional paid in capital. In December 2015, bonus depreciation was extended with the passage of the Protecting Americans from Tax Hikes Act (the Act). The Company made estimated payments during 2015 excluding the impact of a potential extension of bonus depreciation. The passage of the Act allowed the Company to claim bonus depreciation deductions in 2015 on all bonus eligible acquisitions, including purchased aircraft. These deductions resulted in an overpayment of current year federal income taxes of $72.3 million as of December 31, 2015 which is recorded as a component of current assets on the balance sheet. The Company's policy is to recognize interest and penalties accrued on any unrecognized tax benefits as a component of selling, general and administrative expenses. For tax years ended December 31, 2015 , 2014 and 2013 , the Company did not recognize any liabilities for uncertain tax positions nor any interest and penalties on unrecognized tax benefits. The Company files its tax returns as prescribed by the tax laws of the jurisdictions in which it operates. The Company's federal income tax returns for 2006 through 2014 tax years are still subject to examination in the U.S. Various state and foreign jurisdiction tax years remain open to examination. The Company believes that any potential assessment would be immaterial to its financial statements.</t>
  </si>
  <si>
    <t>Commitments and Contingencies</t>
  </si>
  <si>
    <t>Commitments and Contingencies Disclosure [Abstract]</t>
  </si>
  <si>
    <t>Commitments and Contingencies Aircraft-Related Commitments and Financing Arrangements The Company’s contractual purchase commitments consist primarily of aircraft and engine acquisitions through manufacturers and aircraft leasing companies. As of December 31, 2015 , the Company's firm aircraft orders consisted of the following: Airbus Third-Party Lessor A320ceo A320neo A321ceo A321neo A320neo (1) Total 2016 3 9 5 17 2017 8 10 18 2018 2 6 5 13 2019 3 10 13 2020 13 13 2021 18 18 13 40 24 10 5 92 (1) The Company has been notified by its third-party lessor that the delivery of one or more of these A320neos may be delayed until 2017. The Company does not believe this delay in delivery date to be significant. The Company has four spare engine orders for V2500 SelectOne engines with IAE and nine spare engine orders for PurePower PW 1100G-JM engines with Pratt &amp; Whitney. Spare engines are scheduled for delivery from 2017 through 2023 . Purchase commitments for these aircraft and engines, including estimated amounts for contractual price escalations and pre-delivery payments, are expected to be approximately $592.9 million in 2016 , $767.4 million in 2017 , $620.5 million in 2018 , $703.3 million in 2019 , $705.5 million in 2020 and $812.1 million in 2021 and beyond . The Company has secured debt financing commitments of $455.8 million for 12 aircraft, scheduled for delivery in 2016. See “Notes to the Financial Statements—9. Debt and Other Obligations—2015-1 EETCs.” In addition, the Company has secured financing for five aircraft to be leased directly from a third party, also currently scheduled for delivery in 2016. The Company does not have financing commitments in place for the remaining 75 Airbus aircraft currently on firm order, which are scheduled for delivery in 2017 through 2021. In July 2015, the Company executed an upgrade service agreement with Airbus Americas Customer Services Inc. (Airbus) to reconfigure the seating and increase capacity in 40 of the Company’s A320ceos from 178 to 182 seats (reconfiguration). The reconfiguration of the aircraft is expected to begin in the first quarter of 2016 and is expected to be completed in the first quarter of 2017. The cost of the reconfiguration is expected to be approximately $0.6 million per aircraft and purchase commitments for these are estimated to be approximately $15.0 million in 2016, $1.7 million in 2017 and none thereafter. In September 2015, the Company executed a lease agreement with Wayne County Airport Authority (the Authority), which owns and operates Detroit Metropolitan Wayne County Airport (DTW). Under the lease agreement, the Company leases a 10-acre site, adjacent to the airfield at DTW, in order to construct, operate and maintain an approximately 126,000 square foot hangar facility (the project). The project allows for the development of a maintenance hangar in order to fulfill the requirements of the Company's growing fleet and will reduce dependence on third-party facilities and contract line maintenance. The lease agreement has a 30 -year term with two 10 -year extension options. Upon termination of the lease, title of the project, which will be fully depreciated, will automatically pass to the Authority. The Company estimates it will complete the project during the third quarter of 2016 at a cost of approximately $32.0 million . As of December 31, 2015, the Company is contractually obligated to pay the following minimum guaranteed payments for its reservation system and advertising media in the amount of $5.1 million , $3.9 million and $2.6 million in 2016 , 2017 and 2018 , respectively. The Company's current agreement with its reservation system provider expires in 2018. Litigation The Company is subject to commercial litigation claims and to administrative and regulatory proceedings and reviews that may be asserted or maintained from time to time. The Company believes the ultimate outcome of such lawsuits, proceedings and reviews will not, individually or in the aggregate, have a material adverse effect on its financial position, liquidity or results of operations. Employees The Company has four union-represented employee groups that together represent approximately 73% of all employees at December 31, 2015 . The Company had four union-represented employee groups that together represented approximately 67% of all employees at December 31, 2014 . The table below sets forth the Company's employee groups and status of the collective bargaining agreements as of December 31, 2015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3% In August 2014, under the supervision of the National Mediation Board (NMB), the Company and AFA-CWA reached a tentative agreement for a five -year contract with the Company's flight attendants. The tentative agreement was subject to ratification by the flight attendant membership. On October 1, 2014, the Company was notified that the flight attendants voted not to ratify the tentative agreement. The Company will continue to work with the AFA-CWA and the NMB towards a goal of reaching a mutually beneficial agreement. On July 8, 2014, certain ramp service agents directly employed by the Company voted to be represented by the IAMAW. In May 2015, the Company entered into a five -year interim collective bargaining agreement with the IAMAW, including material economic terms, and the Company is continuing the process of negotiating a final collective bargaining agreement with the IAMAW. As of December 31, 2015 , these ramp service agents served 1 of the 56 airports where the Company operates. In August 2015, the Company's CBA with its pilot union, ALPA, became amendable and the Company is currently in discussions with ALPA on a new contract. The Company is self-insured for health care claims, subject to a stop-loss policy, for eligible participating employees and qualified dependent medical claims, subject to deductibles and limitations. The Company’s liabilities for claims incurred but not reported are determined based on an estimate of the ultimate aggregate liability for claims incurred. The estimate is calculated from actual claim rates and adjusted periodically as necessary. The Company has accrued $4.3 million and $3.1 million , for health care claims as of December 31, 2015 , and 2014 , respectively.</t>
  </si>
  <si>
    <t>Fair Value Measurements</t>
  </si>
  <si>
    <t>Fair Value Disclosures [Abstract]</t>
  </si>
  <si>
    <t>Fair Value Measurements Under ASC 820, Fair Value Measurements and Disclosures , disclosures relating to how fair value is determined for assets and liabilities are required, and a hierarchy for which these assets and liabilities must be grouped is established, based on significant levels of inputs,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several valuation techniques in order to assess the fair value of the Company’s financial assets and liabilities. Fuel Derivative Instruments The Company’s fuel derivative contracts generally consist of jet fuel swaps and jet fuel options. These instruments are valued using energy and commodity market data, which is derived by combining raw inputs with quantitative models and processes to generate forward curves and volatilities. The Company utilizes the market approach to measure fair value for its fuel derivative instruments. The market approach uses prices and other relevant information generated by market transactions involving identical or comparable assets or liabilities. The Company did not elect hedge accounting on any of the fuel derivative instruments. As a result, the Company records the fair value adjustment of its fuel derivatives in the accompanying statement of operations within aircraft fuel and on the balance sheet within prepaid expenses and other current assets or other current liabilities, depending on whether the net fair value of the derivatives is on an asset or liability position as of the respective date. Fair values of the fuel derivative instruments are determined using standard option valuation models. The Company also considers counterparty risk and its own credit risk in its determination of all estimated fair values. The Company offsets fair value amounts recognized for derivative instruments executed with the same counterparty under a master netting arrangement. The Company determines fair value of jet fuel options utilizing an option pricing model based on inputs that are either readily available in public markets or can be derived from information available in publicly quoted markets. The Company has consistently applied these valuation techniques in all periods presented and believes it has obtained the most accurate information available for the types of derivative contracts it holds. The fair value of the Company's jet fuel swaps are determined based on inputs that are readily available in public markets or can be derived from information available in publicly quoted markets; therefore, the Company categorizes these instruments as Level 2. Due to the fact that certain inputs utilized to determine the fair value of jet fuel options are unobservable (principally implied volatility), the Company categorizes these derivatives as Level 3. Implied volatility of a jet fuel option is the volatility of the price of the underlying commodity that is implied by the market price of the option based on an option pricing model. Thus, it is the volatility that when used in a particular pricing model, yields a theoretical value for the option equal to the current market price of that option. Implied volatility, a forward-looking measure, differs from historical volatility because the latter is calculated from known past returns. At each balance sheet date, the Company substantiates and adjusts unobservable inputs. The Company routinely assesses the valuation model's sensitivity to changes in implied volatility. Based on the Company's assessment of the valuation model's sensitivity to changes in implied volatility, it concluded that holding other inputs constant, a significant increase (decrease) in implied volatility would result in significantly higher (lower) determination of fair value measurement for the Company's aircraft fuel derivatives. As of December 31, 2015 and 2014 , the Company had no outstanding jet fuel derivatives. Interest Rate Swaps The fair value of the Company's interest rate swaps are based on observable inputs for active swap indications in quoted markets for similar terms. The fair value of these instruments are determined using a market approach based on inputs that are readily available from public markets; therefore, the Company categorizes these instruments as Level 2. The interest rate swaps were designated as cash flow hedges and, as a result, the changes in fair value of these derivatives were recorded in accumulated other comprehensive income within the balance sheet and statement of other comprehensive income. As of December 31, 2015 , the Company had no outstanding interest rate swaps. As of December 31, 2014 , the interest rate swaps were recorded as a liability of approximately $1.1 million . Long-Term Debt The estimated fair value of the Company's non publicly held debt agreements has been determined to be Level 3 as certain inputs used to determine the fair value of these agreements are unobservable. The Company utilizes a discounted cash flow method to estimate the fair value of the Level 3 long-term debt. The estimated fair value of the Company's publicly held debt agreements has been determined to be Level 2 as the Company utilizes quoted market prices to estimate the fair value of it's public long-term debt. The carrying amounts and estimated fair values of the Company's long-term debt, including current maturities, at December 31, 2015 and December 31, 2014 , were as follows: As of December 31, 2015 2014 Carrying Value Estimated Fair Value Carrying Value Estimated Fair Value Fair value level hierarchy (in millions) Senior long-term debt $ 484.2 $ 477.8 $ 132.0 $ 132.0 Level 3 Junior long-term debt 54.3 54.6 16.0 16.1 Level 3 Class A equipment trust certificates 95.8 94.8 — — Level 2 Class B equipment trust certificates 25.0 25.2 — — Level 2 Total long-term debt $ 659.3 $ 652.4 $ 148.0 $ 148.1 Cash and Cash Equivalents Cash and cash equivalents at December 31, 2015 and December 31, 2014 are comprised of liquid money market funds and cash and are categorized as Level 1 instruments. The Company maintains cash with various high-quality financial institutions. Assets and liabilities measured at gross fair value on a recurring basis are summarized below: Fair Value Measurements as of December 31, 2015 Total Level Level Level (in millions) Cash and cash equivalents $ 803.6 $ 803.6 $ — $ — Total assets $ 803.6 $ 803.6 $ — $ — Total liabilities $ — $ — $ — $ — Fair Value Measurements as of December 31, 2014 Total Level Level Level (in millions) Cash and cash equivalents $ 632.8 $ 632.8 $ — $ — Jet fuel options 4.8 — — 4.8 Total assets $ 637.6 $ 632.8 $ — $ 4.8 Interest rate swaps $ 1.1 $ — $ 1.1 $ — Total liabilities $ 1.1 $ — $ 1.1 $ — The Company had no transfers of assets or liabilities between any of the above levels during the years ended December 31, 2015 or 2014 . The Company's Valuation Group is made up of individuals from the Company's Treasury and Corporate Accounting departments. The Valuation Group is responsible for the Company's valuation policies, procedures and execution thereof. The Company's Valuation Group reports to the Company's Chief Financial Officer and seeks approval for certain derivative transactions from the Audit Committee. The Valuation Group compares the results of the Company's internally developed valuation methods with counterparty reports at each balance sheet date and assesses the Company's valuation methods for accuracy and identifies any needs for modification. The following table presents the Company’s activity for assets and liabilities measured at gross fair value on a recurring basis using significant unobservable inputs (Level 3): Jet Fuel Options (in thousands) Balance at January 1, 2013 $ 265 Total realized or unrealized gains (losses) included in earnings, net 157 Purchases — Sales — Settlements, net (422 ) Balance at December 31, 2013 — Total realized or unrealized gains (losses) included in earnings, net (4,876 ) Purchases 9,679 Sales — Settlements, net — Balance at December 31, 2014 4,803 Total realized or unrealized gains (losses) included in earnings, net (6,700 ) Purchases 2,474 Sales — Settlements, net (577 ) Balance at December 31, 2015 $ —</t>
  </si>
  <si>
    <t>Operating Segments and Related Disclosures</t>
  </si>
  <si>
    <t>Segment Reporting [Abstract]</t>
  </si>
  <si>
    <t>Operating Segments and Related Disclosures The Company is managed as a single business unit that provides air transportation for passengers. Operating revenues by geographic region as defined by the Department of Transportation (DOT) area are summarized below: 2015 2014 2013 (in millions) DOT—Domestic $ 1,940.2 $ 1,728.8 $ 1,467.5 DOT—Latin America 201.3 202.8 186.9 Total $ 2,141.5 $ 1,931.6 $ 1,654.4 During 2015 , 2014 and 2013 , no revenue from any one foreign country represented greater than 4% of the Company’s total passenger revenue. The Company attributes operating revenues by geographic region based upon the origin and destination of each passenger flight segment. The Company’s tangible assets consist primarily of flight equipment, which are mobile across geographic markets and, therefore, have not been allocated.</t>
  </si>
  <si>
    <t>Tax Receivable Agreement</t>
  </si>
  <si>
    <t>Tax Receivable Agreement [Abstract]</t>
  </si>
  <si>
    <t>Tax Receivable Agreement On June 1, 2011, the Company completed its initial public offering of common stock, or IPO. In connection with the IPO, the Company entered into the TRA and thereby distributed immediately prior to the completion of the IPO to the holders of common stock as of such time, or the Pre-IPO Stockholders, the right to receive an amount equal to 90% of the cash savings in federal income tax realized by it by virtue of the use of the federal net operating loss, deferred interest deductions and alternative minimum tax credits held by the Company as of March 31, 2011, which was defined as the Pre-IPO NOL. Cash tax savings were generally computed by comparing actual federal income tax liability to the amount of such taxes that the Company would have been required to pay had such Pre-IPO NOLs (as defined in the TRA) not been available. Upon consummation of the IPO and execution of the TRA, the Company recorded a liability with an offsetting reduction to additional paid in capital. The amount and timing of payments under the TRA depended upon a number of factors, including, but not limited to, the amount and timing of taxable income generated in future periods and any limitations that may have been imposed on the Company's ability to use the Pre-IPO NOLs. The term of the TRA was to continue until the first to occur (a) the full payment of all amounts required under the agreement with respect to utilization or expiration of all of the Pre-IPO NOLs, (b) the end of the taxable year including the tenth anniversary of the IPO or (c) a change in control of the Company. In accordance with the TRA, the Company was required to submit a Tax Benefit Schedule showing the proposed TRA payout amount to the Stockholder Representatives within 45 calendar days of the Company filing its tax return. Stockholder Representatives were defined as Indigo Pacific Partners, LLC and OCM FIE, LLC, representing the two largest ownership interest of pre-IPO shares. The Tax Benefit Schedule was to become final and binding on all parties unless a Stockholder Representative, within 45 calendar days after receiving such schedule, provided the Company with notice of a material objection to such schedule. If the parties, for any reason, were unable to successfully resolve the issues raised in any notice within 30 calendar days of receipt of such notice, the Company and the Stockholder Representatives had the right to employ the TRA's reconciliation procedures. If the Tax Benefit Schedule was accepted, the Company had five days after acceptance to make payments to the Pre-IPO stockholders. Pursuant to the TRA's reconciliation procedures, any disputes that could not be settled amicably, were to be settled by arbitration conducted by a single arbitrator jointly selected by both parties. During the second quarter of 2012, the Company paid $27.2 million , or 90% of the 2011 tax savings realized from the utilization of NOLs, including $0.3 million of applicable interest, to the Pre-IPO Stockholders. During 2013, the Company filed an amended 2009 income tax return which resulted in a reduction to the estimated TRA liability from $8.0 million to $5.6 million . On September 13, 2013, the Company filed its 2012 federal income tax return, and on October 14, 2013, the Company submitted the Tax Benefit Schedule to the Stockholder Representatives. On November 27, 2013, pursuant to the TRA, the Company received an objection notice to the Tax Benefit Schedule from the Stockholder Representatives. On April 7, 2014, the Company received a demand for arbitration from the Stockholder Representatives. Prior to commencing arbitration proceedings, on June 17, 2014, the Company and Stockholder Representatives agreed on a settlement amount of $7.0 million in addition to interest of $0.3 million . The agreed upon settlement was in excess of the outstanding liability of $5.6 million at the time of settlement. In 2014, the excess payment of $1.4 million was recorded within other expense in the statement of operations and in the statement of cash flows as a component of cash flows from operating activities. The Company has made all payments in accordance with the agreed upon settlement terms and has no outstanding obligations related to the TRA.</t>
  </si>
  <si>
    <t>Quarterly Financial Data (Unaudited)</t>
  </si>
  <si>
    <t>Quarterly Financial Information Disclosure [Abstract]</t>
  </si>
  <si>
    <t>Quarterly Financial Data (Unaudited) Quarterly results of operations for the years ended December 31, 2015 and 2014 are summarized below: Three Months Ended March 31 June 30 September 30 December 31 (in thousands, except per share amounts) 2015 Operating revenue $ 493,355 $ 553,421 $ 574,841 $ 519,846 Operating income 109,251 122,315 157,219 120,337 Net income 69,002 76,704 97,114 74,400 Basic earnings per share 0.94 1.06 1.35 1.04 Diluted earnings per share 0.94 1.05 1.35 1.04 2014 Operating revenue $ 437,987 $ 499,337 $ 519,769 $ 474,487 Operating income 59,953 105,144 100,191 89,975 Net income 37,706 64,849 67,000 55,909 Basic earnings per share 0.52 0.89 0.92 0.77 Diluted earnings per share 0.51 0.88 0.91 0.76</t>
  </si>
  <si>
    <t>Summary of Significant Accounting Policies (Policies)</t>
  </si>
  <si>
    <t>Basis of Presentation</t>
  </si>
  <si>
    <t xml:space="preserve">Basis of Presentation Spirit Airlines, Inc. (Spirit or the Company) headquartered in Miramar, Florida, is an ultra low-cost, low-fare airline that provides affordable travel opportunities principally throughout the domestic United States, the Caribbean and Latin America. The Company manages operations on a system-wide basis due to the interdependence of its route structure in the various markets served. As only one service is offered (i.e., air transportation), management has concluded there is only one reportable segment. Certain prior period amounts have been reclassified to conform to the current year's presentation as a result of adoption of ASU No. 2015-03, "Interest-Imputation of Interest," and ASU No. 2015-17, "Income Taxes." </t>
  </si>
  <si>
    <t>Use of Estimates</t>
  </si>
  <si>
    <t>Use of Estimates The preparation of financial statements in accordance with generally accepted accounting principles in the United States of America requires the Company's management to make estimates and assumptions that affect the amounts reported in the financial statements and accompanying notes. The Company's estimates and assumptions are based on historical experience and changes in the business environment. However, actual results may differ from estimates under different conditions, sometimes materially. Critical accounting policies and estimates are defined as those that both (i) are most important to the portrayal of the Company's financial condition and results and (ii) require management's most subjective judgments. The Company's most critical accounting policies and estimates are described below.</t>
  </si>
  <si>
    <t>Cash and Cash Equivalents</t>
  </si>
  <si>
    <t>Cash and Cash Equivalents The Company considers all highly liquid investments with maturities of less than three months at the date of acquisition to be cash equivalents. Investments included in this category primarily consist of money market funds. Cash and cash equivalents are stated at cost, which approximates fair value.</t>
  </si>
  <si>
    <t>Accounts Receivable</t>
  </si>
  <si>
    <t xml:space="preserve">Accounts Receivable Accounts receivable primarily consist of amounts due from credit card processors associated with the sales of tickets. The Company records an allowance for doubtful accounts for amounts not expected to be collected. The Company estimates the allowance based on historical write offs as well as aging trends. </t>
  </si>
  <si>
    <t>Property and Equipment</t>
  </si>
  <si>
    <t xml:space="preserve">The Company capitalizes certain internal and external costs associated with the acquisition and development of internal-use software for new products, and enhancements to existing products, that have reached the application development stage and meet recoverability tests. Capitalized costs include external direct costs of materials and services utilized in developing or obtaining internal-use software, and labor cost for employees who are directly associated with, and devote time, to internal-use software projects. Amortization of capitalized software costs is charged to depreciation on a straight-line method basis. Property and Equipment Property and equipment is stated at cost, less accumulated depreciation and amortization. Depreciation of operating property and equipment is computed using the straight-line method applied to each unit of property. Residual values for aircraft, major spare rotable parts, avionics and assemblies are estimated to be 10% . Property under capital leases and related obligations are initially recorded at an amount equal to the present value of future minimum lease payments computed using the Company's incremental borrowing rate or, when known, the interest rate implicit in the lease. Amortization of property under capital leases is on a straight-line basis over the lease term and is included in depreciation and amortization expense. The depreciable lives used for the principal depreciable asset classifications are: Estimated Useful Life Aircraft 25 years Spare rotables and flight assemblies 7 to 15 years Other equipment and vehicles 5 to 7 years Internal use software 3 to 10 years Capital lease Lease term Leasehold improvements Lesser of lease term or estimated useful life of the improvement As of December 31, 2015 , the Company had 18 aircraft capitalized within flight equipment with depreciable lives of 25 years and 61 aircraft financed through operating leases with lease terms from 3 to 15 years . All spare engines are financed through operating leases with lease terms from 7 to 12 years . </t>
  </si>
  <si>
    <t>Measurement of Asset Impairments</t>
  </si>
  <si>
    <t>Measurement of Asset Impairments The Company records impairment charges on long-lived assets used in operations when events and circumstances indicate that the assets may be impaired, the undiscounted cash flows estimated to be generated by those assets are less than the carrying amount of those assets, and the net book value of the assets exceeds their estimated fair value. In making these determinations, the Company uses certain assumptions, including, but not limited to: (i) estimated fair value of the assets; and (ii) estimated, undiscounted future cash flows expected to be generated by these assets, which are based on additional assumptions such as asset utilization, length of service the asset will be used in the Company’s operations, and estimated salvage values.</t>
  </si>
  <si>
    <t>Passenger Revenue Recognition</t>
  </si>
  <si>
    <t>Passenger Revenue Recognition Tickets sold are initially deferred as “air traffic liability.” Passenger revenue is recognized at time of departure when transportation is provided. All tickets sold by the Company are nonrefundable. An unused ticket expires at the date of scheduled travel and is recognized as revenue at the date of scheduled travel. Customers may elect to change their itinerary prior to the date of departure. A service charge is assessed and recognized on the date the change is initiated and is deducted from the face value of the original purchase price of the ticket, and the original ticket becomes invalid. The amount remaining after deducting the service charge is called a credit shell which expires 60 days from the date the credit shell is created and can be used towards the purchase of a new ticket and the Company’s other service offerings. The amount of credits expected to expire is recognized as revenue upon issuance of the credit and is estimated based on historical experience. Estimating the amount of credits that will go unused involves some level of subjectivity and judgment. The Company is also required to collect certain taxes and fees from customers on behalf of government agencies and airports and remit to the applicable governmental entity or airport on a periodic basis. These taxes and fees include U.S. federal transportation taxes, federal security charges, airport passenger facility charges and international arrival and departure taxes. These items are collected from customers at the time they purchase their tickets, but are not included in passenger revenue. The Company records a liability upon collection from the customer and relieves the liability when payments are remitted to the applicable governmental agency or airport.</t>
  </si>
  <si>
    <t>Frequent Flier Program</t>
  </si>
  <si>
    <t>Frequent Flier Program Flown Miles. The Company records unrecognized revenue for mileage credits earned by passengers under its FREE SPIRIT program, including mileage credits for members with an insufficient number of mileage credits to earn an award, based on the estimated incremental cost of providing free travel for credits that are expected to be redeemed. Incremental costs include fuel, insurance, security, ticketing and facility charges reduced by an estimate of fees required to be paid by the passenger when redeeming the award. Affinity Card Program. During the second quarter of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At inception of the arrangement,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4 months . The Company used entity-specific assumptions coupled with the various judgments necessary to determine the selling price of a deliverable in accordance with the required selling price hierarchy. Changes in these assumptions could result in changes in the estimated selling prices. Determining the frequency to reassess selling price for individual deliverables requires significant judgment. As of December 31, 2015 , there have been no changes in either the selling price or the method or assumptions used to determine selling price for any of the identified units of accounting that would have a significant effect on the allocation of consideration.</t>
  </si>
  <si>
    <t>Affinity Card Program, Multiple-deliverable arrangement</t>
  </si>
  <si>
    <t>Affinity Card Program. During the second quarter of 2015, the Company extended its agreement with the administrator of the FREE SPIRIT affinity credit card program, which was scheduled to expire in April 2016. The renegotiated program was extended through 2022. As part of the new agreement, the Company received a $10.7 million signing bonus that is being deferred over the contract term and has been reflected in the table below as consideration received from credit card mileage programs in 2015. This extension is considered a material change and thus at the inception of this new arrangement, the Company evaluated all deliverables in the arrangement to determine whether they represent separate units of accounting using the criteria as set forth in ASU No. 2009-13. Under the Company's affinity card program, funds received for the marketing of a co-branded Spirit credit card and delivery of award miles are accounted for as a multiple-deliverable arrangement. At the inception of the arrangement, the Company evaluated all deliverables in the arrangement to determine whether they represent separate units of accounting. The Company determined the arrangement had three separate units of accounting: (i) travel miles to be awarded, (ii) licensing of brand and access to member lists and (iii) advertising and marketing efforts. Arrangement consideration was allocated based on relative selling price. At inception of the arrangement, the Company established the estimated selling price for all deliverables that qualified for separation. The manner in which the selling price was established was based on a hierarchy of evidence the Company considered. Total arrangement consideration was then allocated to each deliverable on the basis of the deliverable’s relative selling price. In considering the hierarchy of evidence, the Company first determined whether vendor specific objective evidence of selling price or third-party evidence of selling price existed. It was determined by the Company that neither vendor specific objective evidence of selling price nor third-party evidence existed due to the uniqueness of the Company’s program. As such, the Company developed its best estimate of the selling price for all deliverables. For the award miles, the Company considered a number of entity-specific factors when developing the best estimate of the selling price including the number of miles needed to redeem an award, average fare of comparable segments, breakage, restrictions and other charges. For licensing of brand and access to member lists, the Company considered both market-specific factors and entity-specific factors including general profit margins realized in the marketplace/industry, brand power, market royalty rates and size of customer base. For the advertising element, the Company considered market-specific factors and entity-specific factors, including the Company’s internal costs (and fluctuations of costs) of providing services, volume of marketing efforts and overall advertising plan. Consideration allocated based on the relative selling price to both brand licensing and advertising elements is recognized as revenue when earned and recorded in non-ticket revenue. Consideration allocated to award miles is deferred and recognized ratably as passenger revenue over the estimated period the transportation is expected to be provided which is estimated at 14 months . The Company used entity-specific assumptions coupled with the various judgments necessary to determine the selling price of a deliverable in accordance with the required selling price hierarchy. Changes in these assumptions could result in changes in the estimated selling prices. Determining the frequency to reassess selling price for individual deliverables requires significant judgment. As of December 31, 2015 , there have been no changes in either the selling price or the method or assumptions used to determine selling price for any of the identified units of accounting that would have a significant effect on the allocation of consideration.</t>
  </si>
  <si>
    <t>Non-ticket Revenue Recognition</t>
  </si>
  <si>
    <t xml:space="preserve">Charges for services recognized at time of departure are initially recorded as a liability, within air traffic liability, until time of departure. The passenger usage fee is charged for tickets sold through the Company’s primary sales distribution channel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on-board products, travel insurance and use of the Company’s call center or travel agents, among others. Non-air related charges primarily consist of revenues from advertising on the Company’s aircraft and website, the Company’s $9 Fare Club subscription-based membership program and the Company’s FREE SPIRIT affinity credit card program. Non-ticket Revenue Recognition Non-ticket revenues are generated from air travel-related services for baggage, bookings through the Company’s call center or third-party vendors, advance seat selection, itinerary changes and loyalty programs. Non-ticket revenues also consist of services not directly related to providing transportation such as the FREE SPIRIT affinity credit card program, $9 Fare Club and the sale of advertising to third parties on Spirit’s website and on board aircraft. Charges for services recognized at time of departure are initially recorded as a liability, within air traffic liability, until time of departure. The passenger usage fee is charged for tickets sold through the Company’s primary sales distribution channels. The primary sales distribution channels for which passenger usage fees are charged include sales through the Company’s website, sales through the third-party provided call center and sales through travel agents; the Company does not charge a passenger usage fee for sales made at its airport ticket counters. Other non-ticket revenues include revenues from other air related charges as well as non-air related charges. Other air related charges include optional services and products provided to passengers such as on-board products, travel insurance and use of the Company’s call center or travel agents, among others. Non-air related charges primarily consist of revenues from advertising on the Company’s aircraft and website, the Company’s $9 Fare Club subscription-based membership program and the Company’s FREE SPIRIT affinity credit card program. </t>
  </si>
  <si>
    <t>Airframe and Engine Maintenance</t>
  </si>
  <si>
    <t>The Company outsources certain routine, non-heavy maintenance functions under contracts that require payment on a utilization basis, such as flight hours. Costs incurred for maintenance and repair under flight hour maintenance contracts, where labor and materials price risks have been transferred to the service provider, are expensed based on contractual payment terms. All other costs for routine maintenance of the airframes and engines are charged to expense as performed. Airframe and Engine Maintenance The Company accounts for heavy maintenance and major overhaul and repair under the deferral method whereby the cost of heavy maintenance and major overhaul and repair is deferred and amortized until the earlier of the end of the useful life of the related asset, the end of the remaining lease term or the next scheduled heavy maintenance event.</t>
  </si>
  <si>
    <t>Leased Aircraft Return Costs</t>
  </si>
  <si>
    <t>Leased Aircraft Return Costs The Company's aircraft lease agreements often contain provisions that require the Company to return aircraft airframes and engines to the lessor in a certain condition or pay an amount to the lessor based on the airframe and engine's actual return condition. Lease return costs include all costs that would be incurred at the return of the aircraft including costs incurred to repair the airframe and engines to the required condition as stipulated by the lease. Lease return costs could include, but are not limited to redelivery cost, redelivery crew cost, fuel, final inspections, reconfiguration of the cabin, repairs to the airframe, painting, overhaul of engines, replacement of components, and checks. Lease return costs are recognized beginning when it is probable that such costs will be incurred and they can be estimated. Incurrence of lease return costs becomes probable and the amount of those costs can typically be estimated near the end of the lease term (that is, after the aircraft has completed its last maintenance cycle prior to being returned). When determining probability and estimated cost there are various other factors which need to be considered such as current condition of the aircraft, the age of the aircraft at lease expiration, number of hours run on the engines, number of cycles run on the airframe, projected number of hours run on the engine at the time of return, number of projected cycles run on the airframe at the time of return, the extent of repairs needed if any at return, return locations, current configuration of the aircraft, current paint of the aircraft, estimated escalation of cost of repairs and materials at the time of return, current flight hour agreement rates and future flight hour agreement rates. In addition, typically near the lease return date, the lessors may allow reserves to be applied as return condition consideration or pass on certain return provisions if they do not align with their current plans to remarket the aircraft. When costs become both probable and estimable, they are accrued on a straight-line basis as contingent rent, a component of supplemental rent, through the remaining lease term. Management expects return costs to be estimable near the end of the lease term, as such, contingent rent for related aircraft will be higher near the end of the lease term.</t>
  </si>
  <si>
    <t>Aircraft Fuel</t>
  </si>
  <si>
    <t>Aircraft Fuel Aircraft fuel expense includes jet fuel and associated “into-plane” costs, taxes, and oil, and realized and unrealized gains and losses associated with fuel derivative contracts.</t>
  </si>
  <si>
    <t>Derivative Instruments</t>
  </si>
  <si>
    <t>Derivative Instruments The Company accounts for derivative financial instruments at fair value and recognizes them in the balance sheet in prepaid expenses and other current assets or other current liabilities. For derivatives designated as cash flow hedges, changes in fair value of the derivative are generally reported in other comprehensive income and are subsequently reclassified into earnings when the hedged item affects earnings. During the third quarter of 2015, the Company settled six forward interest rate swaps having a total notional amount of $120 million . These interest rate swaps fixed the benchmark interest rate component of interest payments on the debt related to three Airbus A321 aircraft, which the Company took delivery of during the third quarter of 2015. These instruments limited the Company's exposure to changes in the benchmark interest rate in the period from the trade date through the date of maturity. The interest rate swaps were designated as cash flow hedges. The Company accounts for interest rate swaps at fair value and recognizes them in the balance sheet in prepaid expenses and other current assets or other current liabilities with changes in fair value recorded within accumulated other comprehensive income (AOCI). Realized gains and losses from cash flow hedges are recorded in the statement of cash flows as a component of cash flows from operating activities. Subsequent to the issuance of each debt instrument, amounts remaining in AOCI are amortized over the life of the fixed-rate debt instrument. For the years ended 2015 , 2014 and 2013 , the Company did not hold fuel derivative instruments that were designated as cash flow hedges for accounting purposes. As a result, changes in the fair value of such fuel derivative contracts were recorded within aircraft fuel expense in the accompanying statements of operations. These amounts include both realized gains and losses and mark-to-market adjustments of the fair value of unsettled derivative instruments at the end of each period.</t>
  </si>
  <si>
    <t>Advertising</t>
  </si>
  <si>
    <t>Advertising The Company expenses advertising and the production costs of advertising as incurred.</t>
  </si>
  <si>
    <t>Income Taxes The Company accounts for income taxes using the liability method. The Company records a valuation allowance to reduce the deferred tax assets reported if, based on the weight of the evidence, it is more likely than not that some portion or all of the deferred tax assets will be not realized.</t>
  </si>
  <si>
    <t>Stock-Based Compensation The Company recognizes cost of employee services received in exchange for awards of equity instruments based on the fair value of each instrument at the date of grant. Compensation expense is recognized on a straight-line basis over the period during which an employee is required to provide service in exchange for an award. The Company has issued and outstanding restricted stock awards, stock option awards and performance share awards. Restricted stock awards are valued at the fair value of the shares on the date of grant. To the extent a market price was not available, the fair value of stock awards was estimated using a discounted cash flow analysis based on management’s estimates of revenue, driven by assumed market growth rates and estimated costs as well as appropriate discount rates. These estimates are consistent with the plans and estimates that management uses to manage the Company’s business. The fair value of share option awards is estimated on the date of grant using the Black-Scholes valuation model. The fair value of performance share awards is estimated through the use of a Monte Carlo simulation model.</t>
  </si>
  <si>
    <t>Concentrations of Risk</t>
  </si>
  <si>
    <t>Concentrations of Risk The Company’s business may be adversely affected by increases in the price of aircraft fuel, the volatility of the price of aircraft fuel, or both. Aircraft fuel was the Company’s single largest expenditure representing approximately 28% , 39% and 40% of total operating expenses in 2015 , 2014 and 2013 , respectively. The Company’s operations are largely concentrated in the southeast United States with Fort Lauderdale being the highest volume fueling point in the system. Gulf Coast Jet indexed fuel is the basis for a substantial majority of the Company’s fuel consumption. Any disruption to the oil production or refinery capacity in the Gulf Coast, as a result of weather or any other disaster, or disruptions in supply of jet fuel, dramatic escalations in the costs of jet fuel and/or the failure of fuel providers to perform under fuel arrangements for other reasons could have a material adverse effect on the Company’s financial condition and results of operations. The Company’s operations will continue to be vulnerable to weather conditions (including hurricane season or snow and severe winter weather), which could disrupt service or create air traffic control problems. These events may result in decreased revenue and/or increased costs. Due to the relatively small size of the fleet and high utilization rate, the unavailability of one or more aircraft and resulting reduced capacity could have a material adverse effect on the Company’s business, results of operations and financial condition. As of December 31, 2015 , the Company had four union-represented employee groups that together represented approximately 73% of all employees. As of December 31, 2014 , the Company had four union-represented employee groups that together represented approximately 67% of all employees. A strike or other significant labor dispute with the Company’s unionized employees is likely to adversely affect the Company’s ability to conduct business.</t>
  </si>
  <si>
    <t>Rent Expense, Deferred Gains (Losses)</t>
  </si>
  <si>
    <t>Deferred losses are recognized as an increase to rent expense on a straight-line basis over the term of the respective operating leases. Deferred gains are included in deferred gains and other long-term liabilities on the accompanying balance sheet. Deferred gains are recognized as a decrease to rent expense on a straight-line basis over the term of the respective operating leases.</t>
  </si>
  <si>
    <t>Summary of Significant Accounting Policies (Tables)</t>
  </si>
  <si>
    <t>Depreciable lives used for the principal depreciable asset classifications</t>
  </si>
  <si>
    <t>The following table illustrates the components of depreciation and amortization expense: Year Ended December 31, 2015 2014 2013 (in thousands) Depreciation $ 30,797 $ 11,169 $ 8,340 Amortization of heavy maintenance 43,111 35,802 23,607 Total depreciation and amortization $ 73,908 $ 46,971 $ 31,947 The depreciable lives used for the principal depreciable asset classifications are: Estimated Useful Life Aircraft 25 years Spare rotables and flight assemblies 7 to 15 years Other equipment and vehicles 5 to 7 years Internal use software 3 to 10 years Capital lease Lease term Leasehold improvements Lesser of lease term or estimated useful life of the improvement</t>
  </si>
  <si>
    <t>Total cash proceeds received from the sale of mileage credit</t>
  </si>
  <si>
    <t>The following table illustrates total cash proceeds received from the sale of mileage credits and the portion of such proceeds recognized in revenue immediately as marketing component: Consideration received from credit card mile programs Portion of proceeds recognized immediately as marketing component Year Ended (in thousands) December 31, 2015 $ 58,005 $ 35,938 December 31, 2014 33,819 28,140 December 31, 2013 28,496 23,124</t>
  </si>
  <si>
    <t>Primary components of non-ticket revenue and the revenue recognition method utilized for each service or product</t>
  </si>
  <si>
    <t>The following table summarizes the primary components of non-ticket revenue and the revenue recognition method utilized for each service or product: Year Ended December 31, Non-ticket revenue Recognition method 2015 2014 2013 (in thousands) Baggage Time of departure $ 381,386 $ 318,103 $ 275,958 Passenger usage fee Time of departure 298,092 221,992 188,911 Advance seat selection Time of departure 97,786 76,270 59,241 Service charges for changes and cancellations When itinerary is changed 43,756 38,388 32,546 Other 151,105 131,855 111,711 Non-ticket revenue $ 972,125 $ 786,608 $ 668,367</t>
  </si>
  <si>
    <t>Aircraft maintenance expense</t>
  </si>
  <si>
    <t>The table below summarizes the extent to which the Company’s maintenance costs are rate capped due to flight hour maintenance contracts: Year Ended December 31, 2015 2014 2013 (in thousands) Flight hour-based maintenance expense $ 41,818 $ 35,675 $ 30,322 Non-flight hour-based maintenance expense 38,630 38,281 29,821 Total maintenance, materials and repairs $ 80,448 $ 73,956 $ 60,143</t>
  </si>
  <si>
    <t>Accrued Liabilities (Tables)</t>
  </si>
  <si>
    <t>Accrued liabilities included in other current liabilities</t>
  </si>
  <si>
    <t>Accrued liabilities included in other current liabilities as of December 31, 2015 and 2014 consist of the following: As of December 31, 2015 2014 (in thousands) Federal excise and other passenger taxes and fees payable $ 38,254 $ 42,628 Salaries and wages 34,123 34,209 Airport obligations 30,849 21,726 Aircraft and facility lease obligations 24,014 10,089 Aircraft maintenance 21,688 16,127 Interest payable 12,355 1,708 Fuel 7,084 9,508 Other 14,362 16,926 Other current liabilities $ 182,729 $ 152,921</t>
  </si>
  <si>
    <t>Stock-Based Compensation (Tables)</t>
  </si>
  <si>
    <t>Summary of the status of the Company's restricted stock shares</t>
  </si>
  <si>
    <t>A summary of the status of the Company’s restricted stock shares (restricted stock awards and restricted stock unit awards) as of December 31, 2015 and changes during the year ended December 31, 2015 is presented below: Number of Shares Weighted-Average Outstanding at December 31, 2014 363,891 38.83 Granted 74,772 75.40 Vested (132,108 ) 34.94 Forfeited (11,875 ) 55.45 Outstanding at December 31, 2015 294,680 49.19</t>
  </si>
  <si>
    <t>Summary of share option activity</t>
  </si>
  <si>
    <t>A summary of share option activity as of December 31, 2015 and changes during the year ended December 31, 2015 is presented below: Number Weighted- Average Aggregate Outstanding at December 31, 2014 31,625 8.32 5.7 2,126 Exercised (3,500 ) 9.23 Forfeited or expired — — Outstanding at December 31, 2015 28,125 8.20 4.7 890 Exercisable at December 31, 2015 28,125 8.20 4.7 890 Vested or Expected to Vest at December 31, 2015 28,125 8.20 4.7 890</t>
  </si>
  <si>
    <t>Share-based Compensation Arrangement by Share-based Payment Award [Line Items]</t>
  </si>
  <si>
    <t>Performance share award activity</t>
  </si>
  <si>
    <t>The following table summarizes the Company’s performance share awards for the year ended December 31, 2015 : Number of Awards Weighted-Average Fair Value at Grant Date ($) Outstanding at December 31, 2014 142,570 39.67 Granted 36,955 50.07 Vested (92,747 ) 43.64 Forfeited — — Outstanding at December 31, 2015 86,778 66.44</t>
  </si>
  <si>
    <t>Performance Shares Awards</t>
  </si>
  <si>
    <t>Multiple input variables of performance share awards</t>
  </si>
  <si>
    <t>The grant date fair value of the performance share awards is determined through the use of a Monte Carlo simulation model, which utilizes multiple input variables that determine the probability of satisfying the market condition requirements applicable to each award as follows: Weighted-Average at Grant Date for Twelve Months Ended December 31, 2015 Weighted-Average at Grant Date for Twelve Months Ended December 31, 2014 Expected volatility factor 0.36 0.42 Risk free interest rate 0.91 % 0.65 % Expected term (in years) 2.55 2.77 Expected dividend yield — % — %</t>
  </si>
  <si>
    <t>Net Income per Share (Tables)</t>
  </si>
  <si>
    <t>Computation of basic and diluted earnings per common share</t>
  </si>
  <si>
    <t>The following table sets forth the computation of basic and diluted earnings per common share: Year Ended December 31, 2015 2014 2013 (in thousands, except per share amounts) Numerator: Net income $ 317,220 $ 225,464 $ 176,918 Denominator: Weighted-average shares outstanding, basic 72,208 72,739 72,593 Effect of dilutive stock awards 218 555 406 Adjusted weighted-average shares outstanding, diluted 72,426 73,294 72,999 Net Income per Share: Basic earnings per common share $ 4.39 $ 3.10 $ 2.44 Diluted earnings per common share $ 4.38 $ 3.08 $ 2.42 Anti-dilutive weighted-average shares 52 29 1</t>
  </si>
  <si>
    <t>Debt and Other Obligations (Tables)</t>
  </si>
  <si>
    <t>Schedule of long-term debt instruments</t>
  </si>
  <si>
    <t xml:space="preserve">Long-term debt is comprised of the following: As of December 31, Year Ended December 31, 2015 2014 2015 2014 (in millions) (weighted-average interest rates) Senior Term Loans due through 2027 $ 484.2 $ 132.0 4.10 % 4.26 % Junior Term Loans due through 2022 54.3 16.0 6.90 % 6.94 % Class A enhanced equipment trust certificates due through 2028 95.8 — 4.03 % N/A Class B enhanced equipment trust certificates due through 2024 25.0 — 4.37 % N/A Long-term debt $ 659.3 $ 148.0 Less current maturities 49.6 10.4 Less unamortized discount, net 13.0 2.4 Total $ 596.7 $ 135.2 </t>
  </si>
  <si>
    <t>Schedule of maturities of long-term debt</t>
  </si>
  <si>
    <t>At December 31, 2015 , long-term debt principal payments for the next five years and thereafter are as follows: December 31, 2015 (in millions) 2016 $ 51.5 2017 49.0 2018 53.0 2019 54.2 2020 54.9 2021 and thereafter 396.7 Total debt principal payments $ 659.3</t>
  </si>
  <si>
    <t>Schedule of interest expense on long-term debt</t>
  </si>
  <si>
    <t>Interest expense related to long-term debt consists of the following: Year Ended December 31, 2015 2014 (in thousands) Senior term loans $ 15,429 $ 738 Junior term loans 2,997 145 Class A enhanced equipment trust certificates 494 — Class B enhanced equipment trust certificates 140 — Commitment fees 54 685 Amortization of deferred financing costs 1,165 9 Total $ 20,279 $ 1,577</t>
  </si>
  <si>
    <t>Leases and Prepaid Maintenance Deposits (Tables)</t>
  </si>
  <si>
    <t>Schedule of future minimum rental payments for noncancellable operating leases</t>
  </si>
  <si>
    <t>Future minimum lease payments under noncancellable operating leases with initial or remaining terms in excess of one year at December 31, 2015 were as follows: Operating Leases Aircraft and Spare Engine Leases Property Facility Leases Total Operating Leases (in thousands) 2016 $ 213,491 $ 27,340 $ 240,831 2017 201,485 26,364 227,849 2018 177,697 29,820 207,517 2019 150,333 28,733 179,066 2020 139,992 20,546 160,538 2021 and thereafter 494,104 70,199 564,303 Total minimum lease payments $ 1,377,102 $ 203,002 $ 1,580,104</t>
  </si>
  <si>
    <t>Financial Instruments and Risk Management (Tables)</t>
  </si>
  <si>
    <t>Components of aircraft fuel expense</t>
  </si>
  <si>
    <t>The following table summarizes the components of aircraft fuel expense for the years ended December 31, 2015 , 2014 and 2013 : Year Ended December 31, 2015 2014 2013 (in thousands) Into-plane fuel cost $ 454,747 $ 608,033 $ 542,523 Realized losses (gains) related to fuel derivative contracts, net 10,580 995 8,958 Unrealized losses (gains) related to fuel derivative contracts, net (3,880 ) 3,881 265 Aircraft fuel $ 461,447 $ 612,909 $ 551,746</t>
  </si>
  <si>
    <t>Income Taxes (Tables)</t>
  </si>
  <si>
    <t>Significant components of the provision for income taxes from continuing operations</t>
  </si>
  <si>
    <t>Significant components of the provision for income taxes from continuing operations are as follows: Year Ended December 31, 2015 2014 2013 (in thousands) Current: Federal $ 21,632 $ 85,966 $ 86,437 State and local 6,702 5,389 6,595 Foreign 1,235 2,057 413 Total current expense 29,569 93,412 93,445 Deferred: Federal 149,583 34,240 11,658 State and local 6,031 (122 ) 389 Total deferred expense (benefit) 155,614 34,118 12,047 Total income tax expense (benefit) $ 185,183 $ 127,530 $ 105,492</t>
  </si>
  <si>
    <t>Reconciliation of income tax expense</t>
  </si>
  <si>
    <t>The income tax provision differs from that computed at the federal statutory corporate tax rate as follows: Year Ended December 31, 2015 2014 2013 Expected provision at federal statutory tax rate 35.0 % 35.0 % 35.0 % State tax expense, net of federal benefit 1.7 % 1.0 % 1.7 % Income tax credits — % (0.4 )% — % Other 0.2 % 0.5 % 0.7 % Total income tax expense (benefit) 36.9 % 36.1 % 37.4 %</t>
  </si>
  <si>
    <t>Deferred taxes</t>
  </si>
  <si>
    <t>At December 31, 2015 and 2014 , the significant components of the Company's deferred taxes consisted of the following: December 31, 2015 2014 (in thousands) Deferred tax assets: Net operating loss $ — $ 252 Deferred revenue 3,381 410 Nondeductible accruals 11,056 12,239 Deferred manufacturing credits 822 848 Unrealized (gain) loss on derivatives, net — 1,865 Accrued maintenance 830 3,073 Equity compensation 4,485 4,514 Other 2,751 661 Deferred tax assets 23,325 23,862 Deferred tax liabilities: Capitalized interest 286 568 Deferred gain (loss) on leases, net 2,393 2,349 Accrued rent 6,724 2,560 Prepaid expenses 2,151 1,681 Property, plant and equipment 168,813 37,369 Accrued aircraft and engine maintenance 64,439 45,702 Deferred tax liabilities 244,806 90,229 Net deferred tax assets (liabilities) $ (221,481 ) $ (66,367 )</t>
  </si>
  <si>
    <t>Commitments and Contingencies (Tables)</t>
  </si>
  <si>
    <t>Schedule of Future Operating Aircraft Leases</t>
  </si>
  <si>
    <t>As of December 31, 2015 , the Company's firm aircraft orders consisted of the following: Airbus Third-Party Lessor A320ceo A320neo A321ceo A321neo A320neo (1) Total 2016 3 9 5 17 2017 8 10 18 2018 2 6 5 13 2019 3 10 13 2020 13 13 2021 18 18 13 40 24 10 5 92</t>
  </si>
  <si>
    <t>Schedules of Concentration of Risk, by Risk Factor</t>
  </si>
  <si>
    <t>The table below sets forth the Company's employee groups and status of the collective bargaining agreements as of December 31, 2015 . Employee Groups Representative Amendable Date Percentage of Workforce Pilots Air Line Pilots Association, International (ALPA) August 2015 26% Flight Attendants Association of Flight Attendants (AFA-CWA) August 2007 43% Dispatchers Transport Workers Union (TWU) August 2018 1% Ramp Service Agents International Association of Machinists and Aerospace Workers (IAMAW) June 2020 3%</t>
  </si>
  <si>
    <t>Fair Value Measurements (Tables)</t>
  </si>
  <si>
    <t>Long-term debt measured at fair value</t>
  </si>
  <si>
    <t xml:space="preserve">The carrying amounts and estimated fair values of the Company's long-term debt, including current maturities, at December 31, 2015 and December 31, 2014 , were as follows: As of December 31, 2015 2014 Carrying Value Estimated Fair Value Carrying Value Estimated Fair Value Fair value level hierarchy (in millions) Senior long-term debt $ 484.2 $ 477.8 $ 132.0 $ 132.0 Level 3 Junior long-term debt 54.3 54.6 16.0 16.1 Level 3 Class A equipment trust certificates 95.8 94.8 — — Level 2 Class B equipment trust certificates 25.0 25.2 — — Level 2 Total long-term debt $ 659.3 $ 652.4 $ 148.0 $ 148.1 </t>
  </si>
  <si>
    <t>Assets and liabilities measured at fair value on a recurring basis</t>
  </si>
  <si>
    <t>Assets and liabilities measured at gross fair value on a recurring basis are summarized below: Fair Value Measurements as of December 31, 2015 Total Level Level Level (in millions) Cash and cash equivalents $ 803.6 $ 803.6 $ — $ — Total assets $ 803.6 $ 803.6 $ — $ — Total liabilities $ — $ — $ — $ — Fair Value Measurements as of December 31, 2014 Total Level Level Level (in millions) Cash and cash equivalents $ 632.8 $ 632.8 $ — $ — Jet fuel options 4.8 — — 4.8 Total assets $ 637.6 $ 632.8 $ — $ 4.8 Interest rate swaps $ 1.1 $ — $ 1.1 $ — Total liabilities $ 1.1 $ — $ 1.1 $ —</t>
  </si>
  <si>
    <t>Assets and liabilities measured at fair value on a recurring basis using significant unobservable inputs (level 3)</t>
  </si>
  <si>
    <t>The following table presents the Company’s activity for assets and liabilities measured at gross fair value on a recurring basis using significant unobservable inputs (Level 3): Jet Fuel Options (in thousands) Balance at January 1, 2013 $ 265 Total realized or unrealized gains (losses) included in earnings, net 157 Purchases — Sales — Settlements, net (422 ) Balance at December 31, 2013 — Total realized or unrealized gains (losses) included in earnings, net (4,876 ) Purchases 9,679 Sales — Settlements, net — Balance at December 31, 2014 4,803 Total realized or unrealized gains (losses) included in earnings, net (6,700 ) Purchases 2,474 Sales — Settlements, net (577 ) Balance at December 31, 2015 $ —</t>
  </si>
  <si>
    <t>Operating Segments and Related Disclosures (Tables)</t>
  </si>
  <si>
    <t>Operating revenues by geographic region</t>
  </si>
  <si>
    <t>Operating revenues by geographic region as defined by the Department of Transportation (DOT) area are summarized below: 2015 2014 2013 (in millions) DOT—Domestic $ 1,940.2 $ 1,728.8 $ 1,467.5 DOT—Latin America 201.3 202.8 186.9 Total $ 2,141.5 $ 1,931.6 $ 1,654.4</t>
  </si>
  <si>
    <t>Quarterly Financial Data (Unaudited) (Tables)</t>
  </si>
  <si>
    <t>Quarterly results of operations</t>
  </si>
  <si>
    <t>Quarterly results of operations for the years ended December 31, 2015 and 2014 are summarized below: Three Months Ended March 31 June 30 September 30 December 31 (in thousands, except per share amounts) 2015 Operating revenue $ 493,355 $ 553,421 $ 574,841 $ 519,846 Operating income 109,251 122,315 157,219 120,337 Net income 69,002 76,704 97,114 74,400 Basic earnings per share 0.94 1.06 1.35 1.04 Diluted earnings per share 0.94 1.05 1.35 1.04 2014 Operating revenue $ 437,987 $ 499,337 $ 519,769 $ 474,487 Operating income 59,953 105,144 100,191 89,975 Net income 37,706 64,849 67,000 55,909 Basic earnings per share 0.52 0.89 0.92 0.77 Diluted earnings per share 0.51 0.88 0.91 0.76</t>
  </si>
  <si>
    <t>Summary of Significant Accounting Policies - Reportable Segments (Details)</t>
  </si>
  <si>
    <t>Dec. 31, 2015segment</t>
  </si>
  <si>
    <t>Number of reportable segments</t>
  </si>
  <si>
    <t>Summary of Significant Accounting Policies - Property and Equipment (Details) $ in Thousands</t>
  </si>
  <si>
    <t>Dec. 31, 2015USD ($)aircraft</t>
  </si>
  <si>
    <t>Dec. 31, 2014USD ($)</t>
  </si>
  <si>
    <t>Dec. 31, 2013USD ($)</t>
  </si>
  <si>
    <t>Depreciation, Depletion and Amortization, Nonproduction [Abstract]</t>
  </si>
  <si>
    <t>Depreciation</t>
  </si>
  <si>
    <t>Amortization of heavy maintenance</t>
  </si>
  <si>
    <t>Total depreciation and amortization</t>
  </si>
  <si>
    <t>Amortization of capitalized software costs</t>
  </si>
  <si>
    <t>Aircraft</t>
  </si>
  <si>
    <t>Property, Plant and Equipment [Line Items]</t>
  </si>
  <si>
    <t>Number of aircraft under operating lease | aircraft</t>
  </si>
  <si>
    <t>Aircrafts, Major Spare Rotable Parts, Avionics, and Assemblies [Member]</t>
  </si>
  <si>
    <t>Residual value, percentage</t>
  </si>
  <si>
    <t>10.00%</t>
  </si>
  <si>
    <t>25 years</t>
  </si>
  <si>
    <t>Number of aircraft capitalized | aircraft</t>
  </si>
  <si>
    <t>Aircraft | Minimum</t>
  </si>
  <si>
    <t>Operating leases, term</t>
  </si>
  <si>
    <t>3 years</t>
  </si>
  <si>
    <t>Aircraft | Maximum</t>
  </si>
  <si>
    <t>15 years</t>
  </si>
  <si>
    <t>Spare rotables and flight assemblies | Minimum</t>
  </si>
  <si>
    <t>7 years</t>
  </si>
  <si>
    <t>Spare rotables and flight assemblies | Maximum</t>
  </si>
  <si>
    <t>Other equipment and vehicles | Minimum</t>
  </si>
  <si>
    <t>5 years</t>
  </si>
  <si>
    <t>Other equipment and vehicles | Maximum</t>
  </si>
  <si>
    <t>Internal use software</t>
  </si>
  <si>
    <t>Capitalized computer software, net</t>
  </si>
  <si>
    <t>Capitalized software costs during the year</t>
  </si>
  <si>
    <t>Internal use software | Minimum</t>
  </si>
  <si>
    <t>Internal use software | Maximum</t>
  </si>
  <si>
    <t>10 years</t>
  </si>
  <si>
    <t>Spare engines | Minimum</t>
  </si>
  <si>
    <t>Spare engines | Maximum</t>
  </si>
  <si>
    <t>12 years</t>
  </si>
  <si>
    <t>Summary of Significant Accounting Policies - Frequent Flier Program (Details) $ in Millions</t>
  </si>
  <si>
    <t>3 Months Ended</t>
  </si>
  <si>
    <t>Jun. 30, 2015USD ($)</t>
  </si>
  <si>
    <t>Dec. 31, 2015USD ($)unit_of_accounting</t>
  </si>
  <si>
    <t>Credit shell, term of expiration</t>
  </si>
  <si>
    <t>60 days</t>
  </si>
  <si>
    <t>Signing bonus</t>
  </si>
  <si>
    <t>Number of units of accounting | unit_of_accounting</t>
  </si>
  <si>
    <t>Affinity Card Program, deferred fair value of the transportation component, recognition period</t>
  </si>
  <si>
    <t>14 months</t>
  </si>
  <si>
    <t>Liability for future FREE SPIRIT award redemptions and unrecognized revenue from the sale of mileage credits</t>
  </si>
  <si>
    <t>Summary of Significant Accounting Policies - Cash Proceeds Received from the Sale of Mileage Credits (Details) - USD ($) $ in Thousands</t>
  </si>
  <si>
    <t>Consideration received from credit card mile programs</t>
  </si>
  <si>
    <t>Portion of proceeds recognized immediately as marketing component</t>
  </si>
  <si>
    <t>Summary of Significant Accounting Policies - Primary Components of Non-Ticket Revenue (Details) - USD ($) $ in Thousands</t>
  </si>
  <si>
    <t>Product Information [Line Items]</t>
  </si>
  <si>
    <t>Non-ticket revenue</t>
  </si>
  <si>
    <t>Baggage</t>
  </si>
  <si>
    <t>Passenger usage fee</t>
  </si>
  <si>
    <t>Advance seat selection</t>
  </si>
  <si>
    <t>Service charges for changes and cancellations</t>
  </si>
  <si>
    <t>Summary of Significant Accounting Policies - Maintenance Costs (Details) - USD ($) $ in Thousands</t>
  </si>
  <si>
    <t>Deferred costs for heavy maintenance</t>
  </si>
  <si>
    <t>Deferred heavy maintenance, gross</t>
  </si>
  <si>
    <t>Accumulated heavy maintenance amortization</t>
  </si>
  <si>
    <t>Airframe and Engine Maintenance Costs [Abstract]</t>
  </si>
  <si>
    <t>Flight hour-based maintenance expense</t>
  </si>
  <si>
    <t>Non-flight hour-based maintenance expense</t>
  </si>
  <si>
    <t>Total maintenance, materials and repairs</t>
  </si>
  <si>
    <t>Heavy Maintenance</t>
  </si>
  <si>
    <t>Summary of Significant Accounting Policies - Derivative Instruments (Details) $ in Millions</t>
  </si>
  <si>
    <t>Sep. 30, 2015USD ($)derivative_instrumentaircraft</t>
  </si>
  <si>
    <t>Airbus A321</t>
  </si>
  <si>
    <t>Derivative [Line Items]</t>
  </si>
  <si>
    <t>Number of aircraft protected by interest rate derivatives scheduled for delivery</t>
  </si>
  <si>
    <t>2015 | Airbus A321</t>
  </si>
  <si>
    <t>Interest rate swap</t>
  </si>
  <si>
    <t>Number of interest rate derivatives settled | derivative_instrument</t>
  </si>
  <si>
    <t>Notional amount | $</t>
  </si>
  <si>
    <t>Summary of Significant Accounting Policies - Narrative (Details) $ in Millions</t>
  </si>
  <si>
    <t>Dec. 31, 2015USD ($)employee_group</t>
  </si>
  <si>
    <t>Dec. 31, 2014USD ($)employee_group</t>
  </si>
  <si>
    <t>Concentration Risk [Line Items]</t>
  </si>
  <si>
    <t>Marketing and advertising expenses | $</t>
  </si>
  <si>
    <t>Aircraft fuel expenditure concentration risk | Total operating expenses</t>
  </si>
  <si>
    <t>Concentration of risk</t>
  </si>
  <si>
    <t>28.00%</t>
  </si>
  <si>
    <t>39.00%</t>
  </si>
  <si>
    <t>40.00%</t>
  </si>
  <si>
    <t>Unionized employees concentration risk | Number of employees, total</t>
  </si>
  <si>
    <t>73.00%</t>
  </si>
  <si>
    <t>67.00%</t>
  </si>
  <si>
    <t>Union-represented employee groups | employee_group</t>
  </si>
  <si>
    <t>Letters of Credit (Details) - Unsecured, standby letter of credit facility $ in Millions</t>
  </si>
  <si>
    <t>Dec. 31, 2015USD ($)</t>
  </si>
  <si>
    <t>Line of Credit Facility [Line Items]</t>
  </si>
  <si>
    <t>Letters of credit, limit, amount</t>
  </si>
  <si>
    <t>Letter of credit facility, amount outstanding</t>
  </si>
  <si>
    <t>Credit Card Processing Arrangements (Details) - USD ($)</t>
  </si>
  <si>
    <t>Cash holdbacks</t>
  </si>
  <si>
    <t>Maximum potential exposure to cash holdbacks by the credit card processors</t>
  </si>
  <si>
    <t>Accrued Liabilities (Details) - USD ($) $ in Thousands</t>
  </si>
  <si>
    <t>Federal excise and other passenger taxes and fees payable</t>
  </si>
  <si>
    <t>Salaries and wages</t>
  </si>
  <si>
    <t>Airport obligations</t>
  </si>
  <si>
    <t>Aircraft and facility lease obligations</t>
  </si>
  <si>
    <t>Aircraft maintenance</t>
  </si>
  <si>
    <t>Interest payable</t>
  </si>
  <si>
    <t>Fuel</t>
  </si>
  <si>
    <t>Common Stock and Preferred Stock (Details) - $ / shares</t>
  </si>
  <si>
    <t>Class of Stock [Line Items]</t>
  </si>
  <si>
    <t>Preferred stock, shares authorized</t>
  </si>
  <si>
    <t>Preferred stock, par value (in dollars per share)</t>
  </si>
  <si>
    <t>Preferred stock, shares outstanding</t>
  </si>
  <si>
    <t>Non-Voting Common Stock</t>
  </si>
  <si>
    <t>Stock-Based Compensation - Narrative (Details) - USD ($) $ in Millions</t>
  </si>
  <si>
    <t>Share-based compensation cost</t>
  </si>
  <si>
    <t>Share-based compensation cost, tax benefit recognized in income</t>
  </si>
  <si>
    <t>Equity Incentive Award Plan 2015 [Member]</t>
  </si>
  <si>
    <t>Shares available for future issuance (in shares)</t>
  </si>
  <si>
    <t>2011 Equity Incentive Award Plan [Member]</t>
  </si>
  <si>
    <t>Stock-Based Compensation - Restricted Stock Activity (Details) - Restricted Stock [Member] - USD ($) $ / shares in Units, $ in Millions</t>
  </si>
  <si>
    <t>Award vesting percentage per year</t>
  </si>
  <si>
    <t>25.00%</t>
  </si>
  <si>
    <t>Period for share issuance after vesting</t>
  </si>
  <si>
    <t>30 days</t>
  </si>
  <si>
    <t>Share-based Compensation Arrangement by Share-based Payment Award, Equity Instruments Other than Options, Nonvested, Number of Shares [Roll Forward]</t>
  </si>
  <si>
    <t>Outstanding (in shares)</t>
  </si>
  <si>
    <t>Granted (in shares)</t>
  </si>
  <si>
    <t>Vested (in shares)</t>
  </si>
  <si>
    <t>Forfeited (in shares)</t>
  </si>
  <si>
    <t>Share-based Compensation Arrangement by Share-based Payment Award, Equity Instruments Other than Options, Nonvested, Weighted Average Grant Date Fair Value [Roll Forward]</t>
  </si>
  <si>
    <t>Outstanding,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Total compensation cost not yet recognized</t>
  </si>
  <si>
    <t>Total compensation cost not yet recognized, period for recognition</t>
  </si>
  <si>
    <t>2 years 5 months 2 days</t>
  </si>
  <si>
    <t>2 years 9 months 10 days</t>
  </si>
  <si>
    <t>Total fair value of shares vested</t>
  </si>
  <si>
    <t>Stock-Based Compensation - Share Option Activity (Details) - USD ($)</t>
  </si>
  <si>
    <t>Dec. 31, 2011</t>
  </si>
  <si>
    <t>Grants in period (in shares)</t>
  </si>
  <si>
    <t>Share-based Compensation Arrangement by Share-based Payment Award, Options, Outstanding [Roll Forward]</t>
  </si>
  <si>
    <t>Exercised (in shares)</t>
  </si>
  <si>
    <t>Forfeited or expired (in shares)</t>
  </si>
  <si>
    <t>Exercisable (in shares)</t>
  </si>
  <si>
    <t>Vested or expected to vest (in shares)</t>
  </si>
  <si>
    <t>Share-based Compensation Arrangement by Share-based Payment Award, Options, Outstanding, Weighted Average Exercise Price [Roll Forward]</t>
  </si>
  <si>
    <t>Outstanding, weighted-average exercise price (in dollars per share)</t>
  </si>
  <si>
    <t>Exercised, weighted-average exercise price (in dollars per share)</t>
  </si>
  <si>
    <t>Forfeited or expired, weighted-average exercise price (in dollars per share)</t>
  </si>
  <si>
    <t>Exercisable, weighted-average exercise price (in dollars per share)</t>
  </si>
  <si>
    <t>Vested or expected to vest, weighted-average exercise price (in dollars per share)</t>
  </si>
  <si>
    <t>Outstanding, average remaining contractual term (in years)</t>
  </si>
  <si>
    <t>4 years 8 months 24 days</t>
  </si>
  <si>
    <t>5 years 8 months 24 days</t>
  </si>
  <si>
    <t>Exercisable, average remaining contractual term (in years)</t>
  </si>
  <si>
    <t>Vested or expected to vest, average remaining contractual term</t>
  </si>
  <si>
    <t>Outstanding, aggregate intrinsic value</t>
  </si>
  <si>
    <t>Exercisable, aggregate intrinsic value</t>
  </si>
  <si>
    <t>Vested or expected to vest, aggregate intrinsic value</t>
  </si>
  <si>
    <t>Total intrinsic value of share options exercised</t>
  </si>
  <si>
    <t>Options, vested in period, fair value</t>
  </si>
  <si>
    <t>Stock Options</t>
  </si>
  <si>
    <t>Award vesting period</t>
  </si>
  <si>
    <t>4 years</t>
  </si>
  <si>
    <t>Contractual term</t>
  </si>
  <si>
    <t>Expected volatility factor</t>
  </si>
  <si>
    <t>46.25%</t>
  </si>
  <si>
    <t>Expected dividend yield (percent)</t>
  </si>
  <si>
    <t>0.00%</t>
  </si>
  <si>
    <t>Expected term (in years)</t>
  </si>
  <si>
    <t>6 years 3 months</t>
  </si>
  <si>
    <t>Risk free interest rate (percent)</t>
  </si>
  <si>
    <t>2.03%</t>
  </si>
  <si>
    <t>8 months 12 days</t>
  </si>
  <si>
    <t>Stock-Based Compensation - Simulation Model Input Variables (Details) - Performance Shares Awards</t>
  </si>
  <si>
    <t>0.36%</t>
  </si>
  <si>
    <t>0.42%</t>
  </si>
  <si>
    <t>0.91%</t>
  </si>
  <si>
    <t>0.65%</t>
  </si>
  <si>
    <t>2 years 6 months 20 days</t>
  </si>
  <si>
    <t>2 years 9 months 8 days</t>
  </si>
  <si>
    <t>Stock-Based Compensation - Performance Share Awards (Details) - Performance Shares Awards - USD ($) $ / shares in Units, $ in Millions</t>
  </si>
  <si>
    <t>Award requisite performance period</t>
  </si>
  <si>
    <t>1 year 6 months 4 days</t>
  </si>
  <si>
    <t>1 year 7 months 20 days</t>
  </si>
  <si>
    <t>Minimum</t>
  </si>
  <si>
    <t>Potential vesting percentage</t>
  </si>
  <si>
    <t>Maximum</t>
  </si>
  <si>
    <t>200.00%</t>
  </si>
  <si>
    <t>Net Income per Share (Details) - USD ($) $ / shares in Units, shares in Thousands, $ in Thousands</t>
  </si>
  <si>
    <t>Sep. 30, 2015</t>
  </si>
  <si>
    <t>Mar. 31, 2015</t>
  </si>
  <si>
    <t>Sep. 30, 2014</t>
  </si>
  <si>
    <t>Jun. 30, 2014</t>
  </si>
  <si>
    <t>Mar. 31, 2014</t>
  </si>
  <si>
    <t>Numerator:</t>
  </si>
  <si>
    <t>Denominator:</t>
  </si>
  <si>
    <t>Weighted-average shares outstanding, basic (in shares)</t>
  </si>
  <si>
    <t>Effect of dilutive stock awards (in shares)</t>
  </si>
  <si>
    <t>Adjusted weighted-average shares outstanding, diluted (in shares)</t>
  </si>
  <si>
    <t>Net Income per Share:</t>
  </si>
  <si>
    <t>Basic earnings per common share (in dollars per share)</t>
  </si>
  <si>
    <t>Diluted earnings per common share (in dollars per share)</t>
  </si>
  <si>
    <t>Antidilutive awards excluded from computation of earnings per common share (in shares)</t>
  </si>
  <si>
    <t>Debt and Other Obligations - Narrative (Details) $ in Millions</t>
  </si>
  <si>
    <t>1 Months Ended</t>
  </si>
  <si>
    <t>Aug. 31, 2015USD ($)aircrafttrust</t>
  </si>
  <si>
    <t>Dec. 31, 2015USD ($)agreementaircraft</t>
  </si>
  <si>
    <t>Number of facility agreements | agreement</t>
  </si>
  <si>
    <t>Repayments of principal</t>
  </si>
  <si>
    <t>Corporate credit cards</t>
  </si>
  <si>
    <t>Maximum borrowing capacity</t>
  </si>
  <si>
    <t>Line of credit, outstanding</t>
  </si>
  <si>
    <t>Senior loans</t>
  </si>
  <si>
    <t>Debt instrument, term</t>
  </si>
  <si>
    <t>Annual commitment fee (percent)</t>
  </si>
  <si>
    <t>0.75%</t>
  </si>
  <si>
    <t>Junior loans</t>
  </si>
  <si>
    <t>1.25%</t>
  </si>
  <si>
    <t>Airbus | A320</t>
  </si>
  <si>
    <t>Number of aircraft with secured debt financing commitments scheduled for delivery | aircraft</t>
  </si>
  <si>
    <t>Airbus | A321 | Enhanced Equipment Trust Certificate</t>
  </si>
  <si>
    <t>Number of delivered aircraft with secured debt financing commitments | aircraft</t>
  </si>
  <si>
    <t>Airbus | A320 and A321 | Enhanced Equipment Trust Certificate</t>
  </si>
  <si>
    <t>Enhanced Equipment Trust Certificate</t>
  </si>
  <si>
    <t>Long-term debt outstanding</t>
  </si>
  <si>
    <t>Weighted average interest rate</t>
  </si>
  <si>
    <t>4.15%</t>
  </si>
  <si>
    <t>Enhanced Equipment Trust Certificate | Equipment Notes, Series A [Member]</t>
  </si>
  <si>
    <t>State interest rate percentage</t>
  </si>
  <si>
    <t>4.10%</t>
  </si>
  <si>
    <t>Enhanced Equipment Trust Certificate | Equipment Notes, Series B [Member]</t>
  </si>
  <si>
    <t>4.45%</t>
  </si>
  <si>
    <t>Enhanced Equipment Trust Certificate | Aircraft and Related Flight Equipment</t>
  </si>
  <si>
    <t>Number of Trusts | trust</t>
  </si>
  <si>
    <t>Face amount, commitment for future issuance</t>
  </si>
  <si>
    <t>Framework Agreement [Member]</t>
  </si>
  <si>
    <t>Commitment fees</t>
  </si>
  <si>
    <t>Framework Agreement [Member] | Airbus | A320</t>
  </si>
  <si>
    <t>Framework Agreement [Member] | Airbus | A321</t>
  </si>
  <si>
    <t>Facility Agreement [Member]</t>
  </si>
  <si>
    <t>Facility Agreement [Member] | Airbus | A320</t>
  </si>
  <si>
    <t>Debt and Other Obligations - Long-term Debt (Details) - USD ($) $ in Thousands</t>
  </si>
  <si>
    <t>Debt Instrument [Line Items]</t>
  </si>
  <si>
    <t>Long-term debt, gross</t>
  </si>
  <si>
    <t>Less current maturities</t>
  </si>
  <si>
    <t>Less unamortized discount, net</t>
  </si>
  <si>
    <t>Weighted-average interest rates</t>
  </si>
  <si>
    <t>4.26%</t>
  </si>
  <si>
    <t>6.90%</t>
  </si>
  <si>
    <t>6.94%</t>
  </si>
  <si>
    <t>Equipment Notes, Series A [Member]</t>
  </si>
  <si>
    <t>4.03%</t>
  </si>
  <si>
    <t>Equipment Notes, Series B [Member]</t>
  </si>
  <si>
    <t>4.37%</t>
  </si>
  <si>
    <t>Debt and Other Obligations - Future Maturities (Details) $ in Millions</t>
  </si>
  <si>
    <t>2021 and thereafter</t>
  </si>
  <si>
    <t>Long-term debt</t>
  </si>
  <si>
    <t>Debt and Other Obligations - Interest Expense (Details) - USD ($) $ in Thousands</t>
  </si>
  <si>
    <t>Amortization of deferred financing costs</t>
  </si>
  <si>
    <t>Amortization of Financing Costs</t>
  </si>
  <si>
    <t>Interest expense, debt</t>
  </si>
  <si>
    <t>Leases and Prepaid Maintenance Deposits - Operating Leases (Narrative) (Details) $ in Thousands</t>
  </si>
  <si>
    <t>Dec. 31, 2015USD ($)aircraft_engineaircraft</t>
  </si>
  <si>
    <t>Operating Leased Assets [Line Items]</t>
  </si>
  <si>
    <t>Total rental expense</t>
  </si>
  <si>
    <t>Rental expense charged to operations for aircraft and engine operating leases</t>
  </si>
  <si>
    <t>Maintenance reserves, supplemental rent</t>
  </si>
  <si>
    <t>Refund in pre-delivery deposits</t>
  </si>
  <si>
    <t>Spare engines</t>
  </si>
  <si>
    <t>Number of aircraft and spare engines financed under operating leases | aircraft_engine</t>
  </si>
  <si>
    <t>A320 Family [Member]</t>
  </si>
  <si>
    <t>Number of Aircraft Held | aircraft</t>
  </si>
  <si>
    <t>Fixed Maintenance Reserve Payments</t>
  </si>
  <si>
    <t>Committed expenditures, 2016</t>
  </si>
  <si>
    <t>Committed expenditures, 2017</t>
  </si>
  <si>
    <t>Committed expenditures, 2018</t>
  </si>
  <si>
    <t>Committed expenditures, 2019</t>
  </si>
  <si>
    <t>Committed expenditures, 2020</t>
  </si>
  <si>
    <t>Committed expenditures, 2021 and beyond</t>
  </si>
  <si>
    <t>Supplemental rent expense</t>
  </si>
  <si>
    <t>Number of aircraft and spare engines financed under operating leases with a variable rate | aircraft</t>
  </si>
  <si>
    <t>Other leased equipment and property | Maximum</t>
  </si>
  <si>
    <t>Number of spare aircraft engines entered into sale and leaseback agreement | aircraft_engine</t>
  </si>
  <si>
    <t>Leases and Prepaid Maintenance Deposits - Future Minimum Lease Payments Under Noncancelable Operating Leases (Details) $ in Thousands</t>
  </si>
  <si>
    <t>Future Minimum Lease Payments, Operating Leases</t>
  </si>
  <si>
    <t>Total minimum lease payments</t>
  </si>
  <si>
    <t>Aircraft and Spare Engine Leases</t>
  </si>
  <si>
    <t>Property Facility Leases</t>
  </si>
  <si>
    <t>Financial Instruments and Risk Management (Details) $ in Thousands, gal in Millions</t>
  </si>
  <si>
    <t>54 Months Ended</t>
  </si>
  <si>
    <t>Dec. 31, 2014USD ($)$ / galgal</t>
  </si>
  <si>
    <t>Components Of Aircraft Fuel Expense [Abstract]</t>
  </si>
  <si>
    <t>Into-plane fuel cost</t>
  </si>
  <si>
    <t>Gain (Loss) on Hedging Activity</t>
  </si>
  <si>
    <t>Unrealized losses (gains) related to fuel derivative contracts, net</t>
  </si>
  <si>
    <t>Fuel Federal Excise Tax</t>
  </si>
  <si>
    <t>Jet fuel consumption protected, fuel derivative (gallons) | gal</t>
  </si>
  <si>
    <t>Anticipated jet fuel consumption protected by hedges (percent)</t>
  </si>
  <si>
    <t>35.00%</t>
  </si>
  <si>
    <t>Derivative instrument, change in fair value recorded within accumulated other comprehensive income, deferred tax</t>
  </si>
  <si>
    <t>Number of aircraft protected by interest rate derivatives scheduled for delivery | aircraft</t>
  </si>
  <si>
    <t>Options held | Fuel</t>
  </si>
  <si>
    <t>Derivative, weighted-average ceiling price | $ / gal</t>
  </si>
  <si>
    <t>Jet fuel options</t>
  </si>
  <si>
    <t>Payments of derivative issuance costs</t>
  </si>
  <si>
    <t>Notional amount</t>
  </si>
  <si>
    <t>Interest rate swap | Cash flow hedge</t>
  </si>
  <si>
    <t>Defined Contribution 401(k) Plan (Details) $ in Millions</t>
  </si>
  <si>
    <t>Dec. 31, 2015USD ($)defined_contribution_plan</t>
  </si>
  <si>
    <t>Defined Contribution Plan Disclosure [Line Items]</t>
  </si>
  <si>
    <t>Defined contribution 401(k) plan, number of plans | defined_contribution_plan</t>
  </si>
  <si>
    <t>Defined contribution 401(k) plan, requisite service period</t>
  </si>
  <si>
    <t>Defined contribution 401(k) plan, requisite age</t>
  </si>
  <si>
    <t>21 years</t>
  </si>
  <si>
    <t>Defined contribution 401(k) plan, matching contributions made in period | $</t>
  </si>
  <si>
    <t>Employee Retirement Savings Plan</t>
  </si>
  <si>
    <t>Defined contribution plan, employer matching contribution, percent of match</t>
  </si>
  <si>
    <t>50.00%</t>
  </si>
  <si>
    <t>Employee Retirement Savings Plan | Maximum</t>
  </si>
  <si>
    <t>Defined contribution 401(k) plan, maximum employer contribution percent of the employee’s annual compensation</t>
  </si>
  <si>
    <t>3.00%</t>
  </si>
  <si>
    <t>Pilots’ Retirement Savings Plan</t>
  </si>
  <si>
    <t>100.00%</t>
  </si>
  <si>
    <t>Pilots’ Retirement Savings Plan | Maximum</t>
  </si>
  <si>
    <t>9.00%</t>
  </si>
  <si>
    <t>Puerto Rico Retirement Savings Plan | Pilots</t>
  </si>
  <si>
    <t>Puerto Rico Retirement Savings Plan | Other Employees</t>
  </si>
  <si>
    <t>Puerto Rico Retirement Savings Plan | Maximum | Pilots</t>
  </si>
  <si>
    <t>Puerto Rico Retirement Savings Plan | Maximum | Other Employees</t>
  </si>
  <si>
    <t>Income Taxes - Components of the Provision for Income Taxes (Details) - USD ($) $ in Thousands</t>
  </si>
  <si>
    <t>Current:</t>
  </si>
  <si>
    <t>Federal</t>
  </si>
  <si>
    <t>State and local</t>
  </si>
  <si>
    <t>Foreign</t>
  </si>
  <si>
    <t>Total current expense</t>
  </si>
  <si>
    <t>Deferred:</t>
  </si>
  <si>
    <t>Total deferred expense (benefit)</t>
  </si>
  <si>
    <t>Total income tax expense (benefit)</t>
  </si>
  <si>
    <t>Income Taxes - Income Tax Reconciliation (Details)</t>
  </si>
  <si>
    <t>Reconciliation of Income Tax Expense</t>
  </si>
  <si>
    <t>Expected provision at federal statutory tax rate</t>
  </si>
  <si>
    <t>State tax expense, net of federal benefit</t>
  </si>
  <si>
    <t>1.70%</t>
  </si>
  <si>
    <t>1.00%</t>
  </si>
  <si>
    <t>Income tax credits</t>
  </si>
  <si>
    <t>(0.00%)</t>
  </si>
  <si>
    <t>(0.40%)</t>
  </si>
  <si>
    <t>0.20%</t>
  </si>
  <si>
    <t>0.50%</t>
  </si>
  <si>
    <t>0.70%</t>
  </si>
  <si>
    <t>36.90%</t>
  </si>
  <si>
    <t>36.10%</t>
  </si>
  <si>
    <t>37.40%</t>
  </si>
  <si>
    <t>Income Taxes - Deferred Taxes (Details) - USD ($) $ in Thousands</t>
  </si>
  <si>
    <t>Deferred tax assets:</t>
  </si>
  <si>
    <t>Net operating loss</t>
  </si>
  <si>
    <t>Deferred revenue</t>
  </si>
  <si>
    <t>Nondeductible accruals</t>
  </si>
  <si>
    <t>Deferred manufacturing credits</t>
  </si>
  <si>
    <t>Unrealized (gain) loss on derivatives, net</t>
  </si>
  <si>
    <t>Accrued maintenance</t>
  </si>
  <si>
    <t>Equity compensation</t>
  </si>
  <si>
    <t>Deferred tax assets</t>
  </si>
  <si>
    <t>Deferred tax liabilities:</t>
  </si>
  <si>
    <t>Deferred gain (loss) on leases, net</t>
  </si>
  <si>
    <t>Accrued rent</t>
  </si>
  <si>
    <t>Prepaid expenses</t>
  </si>
  <si>
    <t>Property, plant and equipment</t>
  </si>
  <si>
    <t>Accrued aircraft and engine maintenance</t>
  </si>
  <si>
    <t>Deferred tax liabilities</t>
  </si>
  <si>
    <t>Net deferred tax assets (liabilities)</t>
  </si>
  <si>
    <t>Income Taxes - Narrative (Details) - USD ($) $ in Thousands</t>
  </si>
  <si>
    <t>9 Months Ended</t>
  </si>
  <si>
    <t>Commitments and Contingencies - Schedule of Future Aircraft Operating Leases (Details)</t>
  </si>
  <si>
    <t>Dec. 31, 2015aircraft</t>
  </si>
  <si>
    <t>Long-term Purchase Commitment [Line Items]</t>
  </si>
  <si>
    <t>Total future aircraft to be received</t>
  </si>
  <si>
    <t>A320 | Airbus</t>
  </si>
  <si>
    <t>A320NEO | Airbus</t>
  </si>
  <si>
    <t>A320NEO | Third-Party Lessor</t>
  </si>
  <si>
    <t>A321 | Airbus</t>
  </si>
  <si>
    <t>A321NEO | Airbus</t>
  </si>
  <si>
    <t>Commitments and Contingencies - Aircraft-Related Commitments and Financing Arrangements (Details) ft² in Thousands, $ in Millions</t>
  </si>
  <si>
    <t>Jul. 31, 2015aircraftseat</t>
  </si>
  <si>
    <t>Dec. 31, 2015USD ($)ft²aircraft_engineaircraft</t>
  </si>
  <si>
    <t>Aug. 31, 2015USD ($)aircraft</t>
  </si>
  <si>
    <t>Hangar Facility | Operating Lease</t>
  </si>
  <si>
    <t>Unrecorded Unconditional Purchase Obligation [Line Items]</t>
  </si>
  <si>
    <t>Real estate property (in square feet) | ft²</t>
  </si>
  <si>
    <t>30 years</t>
  </si>
  <si>
    <t>Aircraft operating leases, renewal term</t>
  </si>
  <si>
    <t>Estimated future project construction costs</t>
  </si>
  <si>
    <t>Airbus</t>
  </si>
  <si>
    <t>Cost of reconfiguration of aircraft seating</t>
  </si>
  <si>
    <t>Number of aircrafts with increased seating capacity | aircraft</t>
  </si>
  <si>
    <t>Airbus | A320 | Minimum</t>
  </si>
  <si>
    <t>Number of seats | seat</t>
  </si>
  <si>
    <t>Airbus | A320 | Maximum</t>
  </si>
  <si>
    <t>2016 | Third-Party Lessor</t>
  </si>
  <si>
    <t>Number of direct leased aircraft ordered from a third party | aircraft</t>
  </si>
  <si>
    <t>2017-2021 | Airbus</t>
  </si>
  <si>
    <t>Number of aircraft without secured financing commitments scheduled for delivery | aircraft</t>
  </si>
  <si>
    <t>Aircraft and Related Flight Equipment</t>
  </si>
  <si>
    <t>Aircraft and Related Flight Equipment | Enhanced Equipment Trust Certificate</t>
  </si>
  <si>
    <t>Aircraft with Increased Seating Capacity | Airbus</t>
  </si>
  <si>
    <t>Reservation System and Advertising Media</t>
  </si>
  <si>
    <t>V2500 SelectOne Engine</t>
  </si>
  <si>
    <t>Number of spare aircraft engines ordered | aircraft_engine</t>
  </si>
  <si>
    <t>PurePower PW1100G-JM Engine</t>
  </si>
  <si>
    <t>Commitments and Contingencies - Employees (Details) $ in Millions</t>
  </si>
  <si>
    <t>Jul. 31, 2015</t>
  </si>
  <si>
    <t>Aug. 31, 2014</t>
  </si>
  <si>
    <t>Dec. 31, 2015USD ($)employee_groupairport</t>
  </si>
  <si>
    <t>Number of airports in which company operates</t>
  </si>
  <si>
    <t>Health Insurance Product Line</t>
  </si>
  <si>
    <t>Accrued health care claims | $</t>
  </si>
  <si>
    <t>International Association of Machinists and Aerospace Workers (IAMAW)</t>
  </si>
  <si>
    <t>Association of Flight Attendants (AFA-CWA)</t>
  </si>
  <si>
    <t>Tentative collective bargaining agreement, contract term</t>
  </si>
  <si>
    <t>Ramp Service Agents [Member]</t>
  </si>
  <si>
    <t>Unionized employees concentration risk | Number of employees (percent)</t>
  </si>
  <si>
    <t>Unionized employees concentration risk | Number of employees (percent) | Air Line Pilots Association, International (ALPA)</t>
  </si>
  <si>
    <t>26.00%</t>
  </si>
  <si>
    <t>Unionized employees concentration risk | Number of employees (percent) | Association of Flight Attendants (AFA-CWA)</t>
  </si>
  <si>
    <t>43.00%</t>
  </si>
  <si>
    <t>Unionized employees concentration risk | Number of employees (percent) | Transport Workers Union (TWU)</t>
  </si>
  <si>
    <t>Unionized employees concentration risk | Number of employees (percent) | International Association of Machinists and Aerospace Workers (IAMAW)</t>
  </si>
  <si>
    <t>Fair Value Measurements - Long-term Debt (Details) - USD ($) $ in Millions</t>
  </si>
  <si>
    <t>Fair Value, Assets and Liabilities Measured on Recurring and Nonrecurring Basis [Line Items]</t>
  </si>
  <si>
    <t>Carrying Value</t>
  </si>
  <si>
    <t>Estimate of Fair Value Measurement [Member]</t>
  </si>
  <si>
    <t>Estimated Fair Value</t>
  </si>
  <si>
    <t>Estimate of Fair Value Measurement [Member] | Level 3 | Senior loans</t>
  </si>
  <si>
    <t>Estimate of Fair Value Measurement [Member] | Level 3 | Junior loans</t>
  </si>
  <si>
    <t>Estimate of Fair Value Measurement [Member] | Level 2 | Equipment Notes, Series A [Member]</t>
  </si>
  <si>
    <t>Estimate of Fair Value Measurement [Member] | Level 2 | Equipment Notes, Series B [Member]</t>
  </si>
  <si>
    <t>Fair Value Measurements - Assets and Liabilities Measured at Fair Value on a Recurring Basis (Details) - Recurring basis - USD ($) $ in Thousands</t>
  </si>
  <si>
    <t>Total liabilities</t>
  </si>
  <si>
    <t>Interest rate swaps</t>
  </si>
  <si>
    <t>Level 1 | Interest rate swap</t>
  </si>
  <si>
    <t>Level 1 | Jet fuel options</t>
  </si>
  <si>
    <t>Level 2 | Interest rate swap</t>
  </si>
  <si>
    <t>Interest rate swap, liability</t>
  </si>
  <si>
    <t>Level 2 | Jet fuel options</t>
  </si>
  <si>
    <t>Level 3 | Interest rate swap</t>
  </si>
  <si>
    <t>Level 3 | Jet fuel options</t>
  </si>
  <si>
    <t>Fair Value Measurements - Assets and Liabilities Measured at Fair Value on a Recurring Basis using Significant Unobservable Inputs (Details) - Level 3 - Jet fuel options - USD ($) $ in Thousands</t>
  </si>
  <si>
    <t>Fair Value, Assets and Liabilities Measured on Recurring Basis, Unobservable Input Reconciliation, Calculation [Roll Forward]</t>
  </si>
  <si>
    <t>Beginning balance</t>
  </si>
  <si>
    <t>Total realized or unrealized gains (losses) included in earnings, net</t>
  </si>
  <si>
    <t>Purchases</t>
  </si>
  <si>
    <t>Sales</t>
  </si>
  <si>
    <t>Settlements, net</t>
  </si>
  <si>
    <t>Ending balance</t>
  </si>
  <si>
    <t>Operating Segments and Related Disclosures - Geographic Revenues (Details) - USD ($) $ in Thousands</t>
  </si>
  <si>
    <t>Revenues from External Customers and Long-Lived Assets [Line Items]</t>
  </si>
  <si>
    <t>Operating revenue</t>
  </si>
  <si>
    <t>DOT—Domestic</t>
  </si>
  <si>
    <t>DOT—Latin America</t>
  </si>
  <si>
    <t>Operating Segments and Related Disclosures - Foreign Revenues (Details)</t>
  </si>
  <si>
    <t>Dec. 31, 2012</t>
  </si>
  <si>
    <t>Total passenger revenue | Any individual foreign country</t>
  </si>
  <si>
    <t>Concentration of risk (not greater than)</t>
  </si>
  <si>
    <t>4.00%</t>
  </si>
  <si>
    <t>Tax Receivable Agreement (Details) $ in Thousands</t>
  </si>
  <si>
    <t>Jun. 17, 2014USD ($)</t>
  </si>
  <si>
    <t>Mar. 31, 2011owner</t>
  </si>
  <si>
    <t>Jun. 30, 2012USD ($)</t>
  </si>
  <si>
    <t>Dec. 31, 2012USD ($)</t>
  </si>
  <si>
    <t>Jun. 01, 2011</t>
  </si>
  <si>
    <t>Percentage of cash savings from pre-IPO NOLs due to pre-IPO stockholders</t>
  </si>
  <si>
    <t>90.00%</t>
  </si>
  <si>
    <t>Tax receivable agreement, tax benefit schedule days to submission</t>
  </si>
  <si>
    <t>45 days</t>
  </si>
  <si>
    <t>Tax receivable agreement, number of largest owners pre initial public offering | owner</t>
  </si>
  <si>
    <t>Tax receivable agreement, tax benefit schedule days to response</t>
  </si>
  <si>
    <t>Tax receivable agreement, tax benefit schedule days to resolve notice</t>
  </si>
  <si>
    <t>Tax receivable agreement, tax benefit schedule days to payment after acceptance</t>
  </si>
  <si>
    <t>5 days</t>
  </si>
  <si>
    <t>Interest included in cash payment to pre-IPO stockholders pursuant to tax receivable agreement</t>
  </si>
  <si>
    <t>Estimated remaining cash payment to pre-IPO stockholders</t>
  </si>
  <si>
    <t>Settlement amount</t>
  </si>
  <si>
    <t>Settlement, interest expense</t>
  </si>
  <si>
    <t>Excess tax payment resulting from settlement</t>
  </si>
  <si>
    <t>Quarterly Financial Data (Unaudited) (Details) - USD ($) $ / shares in Units, $ in Thousands</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_(&quot;$ &quot;#,##0.0000_);_(&quot;$ &quot;(#,##0.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n" r="B10" s="6">
        <v>1498710</v>
      </c>
    </row>
    <row spans="1:4" r="11">
      <c t="s" r="A11" s="4">
        <v>18</v>
      </c>
      <c t="s" r="B11" s="4">
        <v>1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n" r="D16" s="7">
        <v>4.5</v>
      </c>
    </row>
    <row spans="1:4" r="17">
      <c t="s" r="A17" s="4">
        <v>28</v>
      </c>
      <c t="n" r="C17" s="6">
        <v>715466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1</v>
      </c>
      <c t="s" r="B1" s="2">
        <v>1</v>
      </c>
    </row>
    <row spans="1:2" r="2">
      <c t="s" r="B2" s="2">
        <v>2</v>
      </c>
    </row>
    <row spans="1:2" r="3">
      <c t="s" r="A3" s="3">
        <v>182</v>
      </c>
    </row>
    <row spans="1:2" r="4">
      <c t="s" r="A4" s="4">
        <v>181</v>
      </c>
      <c t="s" r="B4"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0</v>
      </c>
      <c t="s" r="B1" s="2">
        <v>1</v>
      </c>
    </row>
    <row spans="1:2" r="2">
      <c t="s" r="B2" s="2">
        <v>2</v>
      </c>
    </row>
    <row spans="1:2" r="3">
      <c t="s" r="A3" s="3">
        <v>191</v>
      </c>
    </row>
    <row spans="1:2" r="4">
      <c t="s" r="A4" s="4">
        <v>190</v>
      </c>
      <c t="s" r="B4" s="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1169338</v>
      </c>
      <c t="n" r="C4" s="8">
        <v>1144972</v>
      </c>
      <c t="n" r="D4" s="8">
        <v>986018</v>
      </c>
    </row>
    <row spans="1:4" r="5">
      <c t="s" r="A5" s="4">
        <v>34</v>
      </c>
      <c t="n" r="B5" s="6">
        <v>972125</v>
      </c>
      <c t="n" r="C5" s="6">
        <v>786608</v>
      </c>
      <c t="n" r="D5" s="6">
        <v>668367</v>
      </c>
    </row>
    <row spans="1:4" r="6">
      <c t="s" r="A6" s="4">
        <v>35</v>
      </c>
      <c t="n" r="B6" s="6">
        <v>2141463</v>
      </c>
      <c t="n" r="C6" s="6">
        <v>1931580</v>
      </c>
      <c t="n" r="D6" s="6">
        <v>1654385</v>
      </c>
    </row>
    <row spans="1:4" r="7">
      <c t="s" r="A7" s="3">
        <v>36</v>
      </c>
    </row>
    <row spans="1:4" r="8">
      <c t="s" r="A8" s="4">
        <v>37</v>
      </c>
      <c t="n" r="B8" s="6">
        <v>461447</v>
      </c>
      <c t="n" r="C8" s="6">
        <v>612909</v>
      </c>
      <c t="n" r="D8" s="6">
        <v>551746</v>
      </c>
    </row>
    <row spans="1:4" r="9">
      <c t="s" r="A9" s="4">
        <v>38</v>
      </c>
      <c t="n" r="B9" s="6">
        <v>378210</v>
      </c>
      <c t="n" r="C9" s="6">
        <v>313988</v>
      </c>
      <c t="n" r="D9" s="6">
        <v>262150</v>
      </c>
    </row>
    <row spans="1:4" r="10">
      <c t="s" r="A10" s="4">
        <v>39</v>
      </c>
      <c t="n" r="B10" s="6">
        <v>211531</v>
      </c>
      <c t="n" r="C10" s="6">
        <v>195827</v>
      </c>
      <c t="n" r="D10" s="6">
        <v>169737</v>
      </c>
    </row>
    <row spans="1:4" r="11">
      <c t="s" r="A11" s="4">
        <v>40</v>
      </c>
      <c t="n" r="B11" s="6">
        <v>131077</v>
      </c>
      <c t="n" r="C11" s="6">
        <v>105115</v>
      </c>
      <c t="n" r="D11" s="6">
        <v>83604</v>
      </c>
    </row>
    <row spans="1:4" r="12">
      <c t="s" r="A12" s="4">
        <v>41</v>
      </c>
      <c t="n" r="B12" s="6">
        <v>86576</v>
      </c>
      <c t="n" r="C12" s="6">
        <v>74823</v>
      </c>
      <c t="n" r="D12" s="6">
        <v>67481</v>
      </c>
    </row>
    <row spans="1:4" r="13">
      <c t="s" r="A13" s="4">
        <v>42</v>
      </c>
      <c t="n" r="B13" s="6">
        <v>80448</v>
      </c>
      <c t="n" r="C13" s="6">
        <v>73956</v>
      </c>
      <c t="n" r="D13" s="6">
        <v>60143</v>
      </c>
    </row>
    <row spans="1:4" r="14">
      <c t="s" r="A14" s="4">
        <v>43</v>
      </c>
      <c t="n" r="B14" s="6">
        <v>73908</v>
      </c>
      <c t="n" r="C14" s="6">
        <v>46971</v>
      </c>
      <c t="n" r="D14" s="6">
        <v>31947</v>
      </c>
    </row>
    <row spans="1:4" r="15">
      <c t="s" r="A15" s="4">
        <v>44</v>
      </c>
      <c t="n" r="B15" s="6">
        <v>206867</v>
      </c>
      <c t="n" r="C15" s="6">
        <v>149675</v>
      </c>
      <c t="n" r="D15" s="6">
        <v>144586</v>
      </c>
    </row>
    <row spans="1:4" r="16">
      <c t="s" r="A16" s="4">
        <v>45</v>
      </c>
      <c t="n" r="B16" s="6">
        <v>1604</v>
      </c>
      <c t="n" r="C16" s="6">
        <v>3008</v>
      </c>
      <c t="n" r="D16" s="6">
        <v>525</v>
      </c>
    </row>
    <row spans="1:4" r="17">
      <c t="s" r="A17" s="4">
        <v>46</v>
      </c>
      <c t="n" r="B17" s="6">
        <v>673</v>
      </c>
      <c t="n" r="C17" s="6">
        <v>45</v>
      </c>
      <c t="n" r="D17" s="6">
        <v>174</v>
      </c>
    </row>
    <row spans="1:4" r="18">
      <c t="s" r="A18" s="4">
        <v>47</v>
      </c>
      <c t="n" r="B18" s="6">
        <v>1632341</v>
      </c>
      <c t="n" r="C18" s="6">
        <v>1576317</v>
      </c>
      <c t="n" r="D18" s="6">
        <v>1372093</v>
      </c>
    </row>
    <row spans="1:4" r="19">
      <c t="s" r="A19" s="4">
        <v>48</v>
      </c>
      <c t="n" r="B19" s="6">
        <v>509122</v>
      </c>
      <c t="n" r="C19" s="6">
        <v>355263</v>
      </c>
      <c t="n" r="D19" s="6">
        <v>282292</v>
      </c>
    </row>
    <row spans="1:4" r="20">
      <c t="s" r="A20" s="3">
        <v>49</v>
      </c>
    </row>
    <row spans="1:4" r="21">
      <c t="s" r="A21" s="4">
        <v>50</v>
      </c>
      <c t="n" r="B21" s="6">
        <v>20382</v>
      </c>
      <c t="n" r="C21" s="6">
        <v>2747</v>
      </c>
      <c t="n" r="D21" s="6">
        <v>214</v>
      </c>
    </row>
    <row spans="1:4" r="22">
      <c t="s" r="A22" s="4">
        <v>51</v>
      </c>
      <c t="n" r="B22" s="6">
        <v>-11553</v>
      </c>
      <c t="n" r="C22" s="6">
        <v>-2747</v>
      </c>
      <c t="n" r="D22" s="6">
        <v>-214</v>
      </c>
    </row>
    <row spans="1:4" r="23">
      <c t="s" r="A23" s="4">
        <v>52</v>
      </c>
      <c t="n" r="B23" s="6">
        <v>-2125</v>
      </c>
      <c t="n" r="C23" s="6">
        <v>-336</v>
      </c>
      <c t="n" r="D23" s="6">
        <v>-401</v>
      </c>
    </row>
    <row spans="1:4" r="24">
      <c t="s" r="A24" s="4">
        <v>53</v>
      </c>
      <c t="n" r="B24" s="6">
        <v>15</v>
      </c>
      <c t="n" r="C24" s="6">
        <v>2605</v>
      </c>
      <c t="n" r="D24" s="6">
        <v>283</v>
      </c>
    </row>
    <row spans="1:4" r="25">
      <c t="s" r="A25" s="4">
        <v>54</v>
      </c>
      <c t="n" r="B25" s="6">
        <v>6719</v>
      </c>
      <c t="n" r="C25" s="6">
        <v>2269</v>
      </c>
      <c t="n" r="D25" s="6">
        <v>-118</v>
      </c>
    </row>
    <row spans="1:4" r="26">
      <c t="s" r="A26" s="4">
        <v>55</v>
      </c>
      <c t="n" r="B26" s="6">
        <v>502403</v>
      </c>
      <c t="n" r="C26" s="6">
        <v>352994</v>
      </c>
      <c t="n" r="D26" s="6">
        <v>282410</v>
      </c>
    </row>
    <row spans="1:4" r="27">
      <c t="s" r="A27" s="4">
        <v>56</v>
      </c>
      <c t="n" r="B27" s="6">
        <v>185183</v>
      </c>
      <c t="n" r="C27" s="6">
        <v>127530</v>
      </c>
      <c t="n" r="D27" s="6">
        <v>105492</v>
      </c>
    </row>
    <row spans="1:4" r="28">
      <c t="s" r="A28" s="4">
        <v>57</v>
      </c>
      <c t="n" r="B28" s="8">
        <v>317220</v>
      </c>
      <c t="n" r="C28" s="8">
        <v>225464</v>
      </c>
      <c t="n" r="D28" s="8">
        <v>176918</v>
      </c>
    </row>
    <row spans="1:4" r="29">
      <c t="s" r="A29" s="4">
        <v>58</v>
      </c>
      <c t="n" r="B29" s="9">
        <v>4.39</v>
      </c>
      <c t="n" r="C29" s="9">
        <v>3.1</v>
      </c>
      <c t="n" r="D29" s="9">
        <v>2.44</v>
      </c>
    </row>
    <row spans="1:4" r="30">
      <c t="s" r="A30" s="4">
        <v>59</v>
      </c>
      <c t="n" r="B30" s="9">
        <v>4.38</v>
      </c>
      <c t="n" r="C30" s="9">
        <v>3.08</v>
      </c>
      <c t="n" r="D30" s="9">
        <v>2.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9</v>
      </c>
      <c t="s" r="B1" s="2">
        <v>1</v>
      </c>
    </row>
    <row spans="1:2" r="2">
      <c t="s" r="B2" s="2">
        <v>2</v>
      </c>
    </row>
    <row spans="1:2" r="3">
      <c t="s" r="A3" s="3">
        <v>200</v>
      </c>
    </row>
    <row spans="1:2" r="4">
      <c t="s" r="A4" s="4">
        <v>199</v>
      </c>
      <c t="s" r="B4" s="4">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6"/>
    <col customWidth="1" max="2" min="2" width="80"/>
  </cols>
  <sheetData>
    <row spans="1:2" r="1">
      <c t="s" r="A1" s="1">
        <v>217</v>
      </c>
      <c t="s" r="B1" s="2">
        <v>1</v>
      </c>
    </row>
    <row spans="1:2" r="2">
      <c t="s" r="B2" s="2">
        <v>2</v>
      </c>
    </row>
    <row spans="1:2" r="3">
      <c t="s" r="A3" s="3">
        <v>164</v>
      </c>
    </row>
    <row spans="1:2" r="4">
      <c t="s" r="A4" s="4">
        <v>218</v>
      </c>
      <c t="s" r="B4" s="4">
        <v>219</v>
      </c>
    </row>
    <row spans="1:2" r="5">
      <c t="s" r="A5" s="4">
        <v>220</v>
      </c>
      <c t="s" r="B5" s="4">
        <v>221</v>
      </c>
    </row>
    <row spans="1:2" r="6">
      <c t="s" r="A6" s="4">
        <v>222</v>
      </c>
      <c t="s" r="B6" s="4">
        <v>223</v>
      </c>
    </row>
    <row spans="1:2" r="7">
      <c t="s" r="A7" s="4">
        <v>224</v>
      </c>
      <c t="s" r="B7" s="4">
        <v>225</v>
      </c>
    </row>
    <row spans="1:2" r="8">
      <c t="s" r="A8" s="4">
        <v>226</v>
      </c>
      <c t="s" r="B8" s="4">
        <v>227</v>
      </c>
    </row>
    <row spans="1:2" r="9">
      <c t="s" r="A9" s="4">
        <v>228</v>
      </c>
      <c t="s" r="B9" s="4">
        <v>229</v>
      </c>
    </row>
    <row spans="1:2" r="10">
      <c t="s" r="A10" s="4">
        <v>230</v>
      </c>
      <c t="s" r="B10" s="4">
        <v>231</v>
      </c>
    </row>
    <row spans="1:2" r="11">
      <c t="s" r="A11" s="4">
        <v>232</v>
      </c>
      <c t="s" r="B11" s="4">
        <v>233</v>
      </c>
    </row>
    <row spans="1:2" r="12">
      <c t="s" r="A12" s="4">
        <v>234</v>
      </c>
      <c t="s" r="B12" s="4">
        <v>235</v>
      </c>
    </row>
    <row spans="1:2" r="13">
      <c t="s" r="A13" s="4">
        <v>236</v>
      </c>
      <c t="s" r="B13" s="4">
        <v>237</v>
      </c>
    </row>
    <row spans="1:2" r="14">
      <c t="s" r="A14" s="4">
        <v>238</v>
      </c>
      <c t="s" r="B14" s="4">
        <v>239</v>
      </c>
    </row>
    <row spans="1:2" r="15">
      <c t="s" r="A15" s="4">
        <v>240</v>
      </c>
      <c t="s" r="B15" s="4">
        <v>241</v>
      </c>
    </row>
    <row spans="1:2" r="16">
      <c t="s" r="A16" s="4">
        <v>242</v>
      </c>
      <c t="s" r="B16" s="4">
        <v>243</v>
      </c>
    </row>
    <row spans="1:2" r="17">
      <c t="s" r="A17" s="4">
        <v>244</v>
      </c>
      <c t="s" r="B17" s="4">
        <v>245</v>
      </c>
    </row>
    <row spans="1:2" r="18">
      <c t="s" r="A18" s="4">
        <v>246</v>
      </c>
      <c t="s" r="B18" s="4">
        <v>247</v>
      </c>
    </row>
    <row spans="1:2" r="19">
      <c t="s" r="A19" s="4">
        <v>199</v>
      </c>
      <c t="s" r="B19" s="4">
        <v>248</v>
      </c>
    </row>
    <row spans="1:2" r="20">
      <c t="s" r="A20" s="4">
        <v>181</v>
      </c>
      <c t="s" r="B20" s="4">
        <v>249</v>
      </c>
    </row>
    <row spans="1:2" r="21">
      <c t="s" r="A21" s="4">
        <v>250</v>
      </c>
      <c t="s" r="B21" s="4">
        <v>251</v>
      </c>
    </row>
    <row spans="1:2" r="22">
      <c t="s" r="A22" s="4">
        <v>166</v>
      </c>
      <c t="s" r="B22" s="4">
        <v>168</v>
      </c>
    </row>
    <row spans="1:2" r="23">
      <c t="s" r="A23" s="4">
        <v>252</v>
      </c>
      <c t="s" r="B23"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54</v>
      </c>
      <c t="s" r="B1" s="2">
        <v>1</v>
      </c>
    </row>
    <row spans="1:2" r="2">
      <c t="s" r="B2" s="2">
        <v>2</v>
      </c>
    </row>
    <row spans="1:2" r="3">
      <c t="s" r="A3" s="3">
        <v>164</v>
      </c>
    </row>
    <row spans="1:2" r="4">
      <c t="s" r="A4" s="4">
        <v>255</v>
      </c>
      <c t="s" r="B4" s="4">
        <v>256</v>
      </c>
    </row>
    <row spans="1:2" r="5">
      <c t="s" r="A5" s="4">
        <v>257</v>
      </c>
      <c t="s" r="B5" s="4">
        <v>258</v>
      </c>
    </row>
    <row spans="1:2" r="6">
      <c t="s" r="A6" s="4">
        <v>259</v>
      </c>
      <c t="s" r="B6" s="4">
        <v>260</v>
      </c>
    </row>
    <row spans="1:2" r="7">
      <c t="s" r="A7" s="4">
        <v>261</v>
      </c>
      <c t="s" r="B7" s="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63</v>
      </c>
      <c t="s" r="B1" s="2">
        <v>1</v>
      </c>
    </row>
    <row spans="1:2" r="2">
      <c t="s" r="B2" s="2">
        <v>2</v>
      </c>
    </row>
    <row spans="1:2" r="3">
      <c t="s" r="A3" s="3">
        <v>176</v>
      </c>
    </row>
    <row spans="1:2" r="4">
      <c t="s" r="A4" s="4">
        <v>264</v>
      </c>
      <c t="s" r="B4" s="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v>
      </c>
      <c t="s" r="B1" s="2">
        <v>1</v>
      </c>
    </row>
    <row spans="1:4" r="2">
      <c t="s" r="B2" s="2">
        <v>2</v>
      </c>
      <c t="s" r="C2" s="2">
        <v>30</v>
      </c>
      <c t="s" r="D2" s="2">
        <v>31</v>
      </c>
    </row>
    <row spans="1:4" r="3">
      <c t="s" r="A3" s="3">
        <v>61</v>
      </c>
    </row>
    <row spans="1:4" r="4">
      <c t="s" r="A4" s="4">
        <v>57</v>
      </c>
      <c t="n" r="B4" s="8">
        <v>317220</v>
      </c>
      <c t="n" r="C4" s="8">
        <v>225464</v>
      </c>
      <c t="n" r="D4" s="8">
        <v>176918</v>
      </c>
    </row>
    <row spans="1:4" r="5">
      <c t="s" r="A5" s="4">
        <v>62</v>
      </c>
      <c t="n" r="B5" s="6">
        <v>-828</v>
      </c>
      <c t="n" r="C5" s="6">
        <v>-718</v>
      </c>
      <c t="n" r="D5" s="6">
        <v>0</v>
      </c>
    </row>
    <row spans="1:4" r="6">
      <c t="s" r="A6" s="4">
        <v>63</v>
      </c>
      <c t="n" r="B6" s="6">
        <v>-828</v>
      </c>
      <c t="n" r="C6" s="6">
        <v>-718</v>
      </c>
      <c t="n" r="D6" s="6">
        <v>0</v>
      </c>
    </row>
    <row spans="1:4" r="7">
      <c t="s" r="A7" s="4">
        <v>64</v>
      </c>
      <c t="n" r="B7" s="8">
        <v>316392</v>
      </c>
      <c t="n" r="C7" s="8">
        <v>224746</v>
      </c>
      <c t="n" r="D7" s="8">
        <v>17691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spans="1:2" r="1">
      <c t="s" r="A1" s="1">
        <v>266</v>
      </c>
      <c t="s" r="B1" s="2">
        <v>1</v>
      </c>
    </row>
    <row spans="1:2" r="2">
      <c t="s" r="B2" s="2">
        <v>2</v>
      </c>
    </row>
    <row spans="1:2" r="3">
      <c t="s" r="A3" s="3">
        <v>182</v>
      </c>
    </row>
    <row spans="1:2" r="4">
      <c t="s" r="A4" s="4">
        <v>267</v>
      </c>
      <c t="s" r="B4" s="4">
        <v>268</v>
      </c>
    </row>
    <row spans="1:2" r="5">
      <c t="s" r="A5" s="4">
        <v>269</v>
      </c>
      <c t="s" r="B5" s="4">
        <v>270</v>
      </c>
    </row>
    <row spans="1:2" r="6">
      <c t="s" r="A6" s="3">
        <v>271</v>
      </c>
    </row>
    <row spans="1:2" r="7">
      <c t="s" r="A7" s="4">
        <v>272</v>
      </c>
      <c t="s" r="B7" s="4">
        <v>273</v>
      </c>
    </row>
    <row spans="1:2" r="8">
      <c t="s" r="A8" s="4">
        <v>274</v>
      </c>
    </row>
    <row spans="1:2" r="9">
      <c t="s" r="A9" s="3">
        <v>271</v>
      </c>
    </row>
    <row spans="1:2" r="10">
      <c t="s" r="A10" s="4">
        <v>275</v>
      </c>
      <c t="s" r="B10" s="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77</v>
      </c>
      <c t="s" r="B1" s="2">
        <v>1</v>
      </c>
    </row>
    <row spans="1:2" r="2">
      <c t="s" r="B2" s="2">
        <v>2</v>
      </c>
    </row>
    <row spans="1:2" r="3">
      <c t="s" r="A3" s="3">
        <v>185</v>
      </c>
    </row>
    <row spans="1:2" r="4">
      <c t="s" r="A4" s="4">
        <v>278</v>
      </c>
      <c t="s" r="B4" s="4">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80"/>
  </cols>
  <sheetData>
    <row spans="1:2" r="1">
      <c t="s" r="A1" s="1">
        <v>280</v>
      </c>
      <c t="s" r="B1" s="2">
        <v>1</v>
      </c>
    </row>
    <row spans="1:2" r="2">
      <c t="s" r="B2" s="2">
        <v>2</v>
      </c>
    </row>
    <row spans="1:2" r="3">
      <c t="s" r="A3" s="3">
        <v>188</v>
      </c>
    </row>
    <row spans="1:2" r="4">
      <c t="s" r="A4" s="4">
        <v>281</v>
      </c>
      <c t="s" r="B4" s="4">
        <v>282</v>
      </c>
    </row>
    <row spans="1:2" r="5">
      <c t="s" r="A5" s="4">
        <v>283</v>
      </c>
      <c t="s" r="B5" s="4">
        <v>284</v>
      </c>
    </row>
    <row spans="1:2" r="6">
      <c t="s" r="A6" s="4">
        <v>285</v>
      </c>
      <c t="s" r="B6" s="4">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87</v>
      </c>
      <c t="s" r="B1" s="2">
        <v>1</v>
      </c>
    </row>
    <row spans="1:2" r="2">
      <c t="s" r="B2" s="2">
        <v>2</v>
      </c>
    </row>
    <row spans="1:2" r="3">
      <c t="s" r="A3" s="3">
        <v>191</v>
      </c>
    </row>
    <row spans="1:2" r="4">
      <c t="s" r="A4" s="4">
        <v>288</v>
      </c>
      <c t="s" r="B4"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90</v>
      </c>
      <c t="s" r="B1" s="2">
        <v>1</v>
      </c>
    </row>
    <row spans="1:2" r="2">
      <c t="s" r="B2" s="2">
        <v>2</v>
      </c>
    </row>
    <row spans="1:2" r="3">
      <c t="s" r="A3" s="3">
        <v>194</v>
      </c>
    </row>
    <row spans="1:2" r="4">
      <c t="s" r="A4" s="4">
        <v>291</v>
      </c>
      <c t="s" r="B4"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93</v>
      </c>
      <c t="s" r="B1" s="2">
        <v>1</v>
      </c>
    </row>
    <row spans="1:2" r="2">
      <c t="s" r="B2" s="2">
        <v>2</v>
      </c>
    </row>
    <row spans="1:2" r="3">
      <c t="s" r="A3" s="3">
        <v>200</v>
      </c>
    </row>
    <row spans="1:2" r="4">
      <c t="s" r="A4" s="4">
        <v>294</v>
      </c>
      <c t="s" r="B4" s="4">
        <v>295</v>
      </c>
    </row>
    <row spans="1:2" r="5">
      <c t="s" r="A5" s="4">
        <v>296</v>
      </c>
      <c t="s" r="B5" s="4">
        <v>297</v>
      </c>
    </row>
    <row spans="1:2" r="6">
      <c t="s" r="A6" s="4">
        <v>298</v>
      </c>
      <c t="s" r="B6" s="4">
        <v>29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300</v>
      </c>
      <c t="s" r="B1" s="2">
        <v>1</v>
      </c>
    </row>
    <row spans="1:2" r="2">
      <c t="s" r="B2" s="2">
        <v>2</v>
      </c>
    </row>
    <row spans="1:2" r="3">
      <c t="s" r="A3" s="3">
        <v>203</v>
      </c>
    </row>
    <row spans="1:2" r="4">
      <c t="s" r="A4" s="4">
        <v>301</v>
      </c>
      <c t="s" r="B4" s="4">
        <v>302</v>
      </c>
    </row>
    <row spans="1:2" r="5">
      <c t="s" r="A5" s="4">
        <v>303</v>
      </c>
      <c t="s" r="B5"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206</v>
      </c>
    </row>
    <row spans="1:2" r="4">
      <c t="s" r="A4" s="4">
        <v>306</v>
      </c>
      <c t="s" r="B4" s="4">
        <v>307</v>
      </c>
    </row>
    <row spans="1:2" r="5">
      <c t="s" r="A5" s="4">
        <v>308</v>
      </c>
      <c t="s" r="B5" s="4">
        <v>309</v>
      </c>
    </row>
    <row spans="1:2" r="6">
      <c t="s" r="A6" s="4">
        <v>310</v>
      </c>
      <c t="s" r="B6" s="4">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2</v>
      </c>
      <c t="s" r="B1" s="2">
        <v>1</v>
      </c>
    </row>
    <row spans="1:2" r="2">
      <c t="s" r="B2" s="2">
        <v>2</v>
      </c>
    </row>
    <row spans="1:2" r="3">
      <c t="s" r="A3" s="3">
        <v>209</v>
      </c>
    </row>
    <row spans="1:2" r="4">
      <c t="s" r="A4" s="4">
        <v>313</v>
      </c>
      <c t="s" r="B4" s="4">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5</v>
      </c>
      <c t="s" r="B1" s="2">
        <v>1</v>
      </c>
    </row>
    <row spans="1:2" r="2">
      <c t="s" r="B2" s="2">
        <v>2</v>
      </c>
    </row>
    <row spans="1:2" r="3">
      <c t="s" r="A3" s="3">
        <v>215</v>
      </c>
    </row>
    <row spans="1:2" r="4">
      <c t="s" r="A4" s="4">
        <v>316</v>
      </c>
      <c t="s" r="B4" s="4">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65</v>
      </c>
      <c t="s" r="B1" s="2">
        <v>1</v>
      </c>
    </row>
    <row spans="1:4" r="2">
      <c t="s" r="B2" s="2">
        <v>2</v>
      </c>
      <c t="s" r="C2" s="2">
        <v>30</v>
      </c>
      <c t="s" r="D2" s="2">
        <v>31</v>
      </c>
    </row>
    <row spans="1:4" r="3">
      <c t="s" r="A3" s="3">
        <v>61</v>
      </c>
    </row>
    <row spans="1:4" r="4">
      <c t="s" r="A4" s="4">
        <v>66</v>
      </c>
      <c t="n" r="B4" s="8">
        <v>-500</v>
      </c>
      <c t="n" r="C4" s="8">
        <v>-423</v>
      </c>
      <c t="n" r="D4" s="8">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spans="1:2" r="1">
      <c t="s" r="A1" s="1">
        <v>318</v>
      </c>
      <c t="s" r="B1" s="2">
        <v>1</v>
      </c>
    </row>
    <row spans="1:2" r="2">
      <c t="s" r="B2" s="2">
        <v>319</v>
      </c>
    </row>
    <row spans="1:2" r="3">
      <c t="s" r="A3" s="3">
        <v>164</v>
      </c>
    </row>
    <row spans="1:2" r="4">
      <c t="s" r="A4" s="4">
        <v>320</v>
      </c>
      <c t="n" r="B4" s="6">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r="A1" s="1">
        <v>321</v>
      </c>
      <c t="s" r="B1" s="2">
        <v>1</v>
      </c>
    </row>
    <row spans="1:4" r="2">
      <c t="s" r="B2" s="2">
        <v>322</v>
      </c>
      <c t="s" r="C2" s="2">
        <v>323</v>
      </c>
      <c t="s" r="D2" s="2">
        <v>324</v>
      </c>
    </row>
    <row spans="1:4" r="3">
      <c t="s" r="A3" s="3">
        <v>325</v>
      </c>
    </row>
    <row spans="1:4" r="4">
      <c t="s" r="A4" s="4">
        <v>326</v>
      </c>
      <c t="n" r="B4" s="8">
        <v>30797</v>
      </c>
      <c t="n" r="C4" s="8">
        <v>11169</v>
      </c>
      <c t="n" r="D4" s="8">
        <v>8340</v>
      </c>
    </row>
    <row spans="1:4" r="5">
      <c t="s" r="A5" s="4">
        <v>327</v>
      </c>
      <c t="n" r="B5" s="6">
        <v>43111</v>
      </c>
      <c t="n" r="C5" s="6">
        <v>35802</v>
      </c>
      <c t="n" r="D5" s="6">
        <v>23607</v>
      </c>
    </row>
    <row spans="1:4" r="6">
      <c t="s" r="A6" s="4">
        <v>328</v>
      </c>
      <c t="n" r="B6" s="6">
        <v>73908</v>
      </c>
      <c t="n" r="C6" s="6">
        <v>46971</v>
      </c>
      <c t="n" r="D6" s="6">
        <v>31947</v>
      </c>
    </row>
    <row spans="1:4" r="7">
      <c t="s" r="A7" s="4">
        <v>329</v>
      </c>
      <c t="n" r="B7" s="8">
        <v>3100</v>
      </c>
      <c t="n" r="C7" s="6">
        <v>3500</v>
      </c>
      <c t="n" r="D7" s="6">
        <v>3700</v>
      </c>
    </row>
    <row spans="1:4" r="8">
      <c t="s" r="A8" s="4">
        <v>330</v>
      </c>
    </row>
    <row spans="1:4" r="9">
      <c t="s" r="A9" s="3">
        <v>331</v>
      </c>
    </row>
    <row spans="1:4" r="10">
      <c t="s" r="A10" s="4">
        <v>332</v>
      </c>
      <c t="n" r="B10" s="6">
        <v>61</v>
      </c>
    </row>
    <row spans="1:4" r="11">
      <c t="s" r="A11" s="4">
        <v>333</v>
      </c>
    </row>
    <row spans="1:4" r="12">
      <c t="s" r="A12" s="3">
        <v>331</v>
      </c>
    </row>
    <row spans="1:4" r="13">
      <c t="s" r="A13" s="4">
        <v>334</v>
      </c>
      <c t="s" r="B13" s="4">
        <v>335</v>
      </c>
    </row>
    <row spans="1:4" r="14">
      <c t="s" r="A14" s="4">
        <v>330</v>
      </c>
    </row>
    <row spans="1:4" r="15">
      <c t="s" r="A15" s="3">
        <v>331</v>
      </c>
    </row>
    <row spans="1:4" r="16">
      <c t="s" r="A16" s="4">
        <v>255</v>
      </c>
      <c t="s" r="B16" s="4">
        <v>336</v>
      </c>
    </row>
    <row spans="1:4" r="17">
      <c t="s" r="A17" s="4">
        <v>337</v>
      </c>
      <c t="n" r="B17" s="6">
        <v>18</v>
      </c>
    </row>
    <row spans="1:4" r="18">
      <c t="s" r="A18" s="4">
        <v>338</v>
      </c>
    </row>
    <row spans="1:4" r="19">
      <c t="s" r="A19" s="3">
        <v>331</v>
      </c>
    </row>
    <row spans="1:4" r="20">
      <c t="s" r="A20" s="4">
        <v>339</v>
      </c>
      <c t="s" r="B20" s="4">
        <v>340</v>
      </c>
    </row>
    <row spans="1:4" r="21">
      <c t="s" r="A21" s="4">
        <v>341</v>
      </c>
    </row>
    <row spans="1:4" r="22">
      <c t="s" r="A22" s="3">
        <v>331</v>
      </c>
    </row>
    <row spans="1:4" r="23">
      <c t="s" r="A23" s="4">
        <v>339</v>
      </c>
      <c t="s" r="B23" s="4">
        <v>342</v>
      </c>
    </row>
    <row spans="1:4" r="24">
      <c t="s" r="A24" s="4">
        <v>343</v>
      </c>
    </row>
    <row spans="1:4" r="25">
      <c t="s" r="A25" s="3">
        <v>331</v>
      </c>
    </row>
    <row spans="1:4" r="26">
      <c t="s" r="A26" s="4">
        <v>255</v>
      </c>
      <c t="s" r="B26" s="4">
        <v>344</v>
      </c>
    </row>
    <row spans="1:4" r="27">
      <c t="s" r="A27" s="4">
        <v>345</v>
      </c>
    </row>
    <row spans="1:4" r="28">
      <c t="s" r="A28" s="3">
        <v>331</v>
      </c>
    </row>
    <row spans="1:4" r="29">
      <c t="s" r="A29" s="4">
        <v>255</v>
      </c>
      <c t="s" r="B29" s="4">
        <v>342</v>
      </c>
    </row>
    <row spans="1:4" r="30">
      <c t="s" r="A30" s="4">
        <v>346</v>
      </c>
    </row>
    <row spans="1:4" r="31">
      <c t="s" r="A31" s="3">
        <v>331</v>
      </c>
    </row>
    <row spans="1:4" r="32">
      <c t="s" r="A32" s="4">
        <v>255</v>
      </c>
      <c t="s" r="B32" s="4">
        <v>347</v>
      </c>
    </row>
    <row spans="1:4" r="33">
      <c t="s" r="A33" s="4">
        <v>348</v>
      </c>
    </row>
    <row spans="1:4" r="34">
      <c t="s" r="A34" s="3">
        <v>331</v>
      </c>
    </row>
    <row spans="1:4" r="35">
      <c t="s" r="A35" s="4">
        <v>255</v>
      </c>
      <c t="s" r="B35" s="4">
        <v>344</v>
      </c>
    </row>
    <row spans="1:4" r="36">
      <c t="s" r="A36" s="4">
        <v>349</v>
      </c>
    </row>
    <row spans="1:4" r="37">
      <c t="s" r="A37" s="3">
        <v>325</v>
      </c>
    </row>
    <row spans="1:4" r="38">
      <c t="s" r="A38" s="4">
        <v>350</v>
      </c>
      <c t="n" r="B38" s="8">
        <v>8800</v>
      </c>
      <c t="n" r="C38" s="6">
        <v>7400</v>
      </c>
    </row>
    <row spans="1:4" r="39">
      <c t="s" r="A39" s="4">
        <v>351</v>
      </c>
      <c t="n" r="B39" s="8">
        <v>4300</v>
      </c>
      <c t="n" r="C39" s="8">
        <v>2700</v>
      </c>
      <c t="n" r="D39" s="8">
        <v>7000</v>
      </c>
    </row>
    <row spans="1:4" r="40">
      <c t="s" r="A40" s="4">
        <v>352</v>
      </c>
    </row>
    <row spans="1:4" r="41">
      <c t="s" r="A41" s="3">
        <v>331</v>
      </c>
    </row>
    <row spans="1:4" r="42">
      <c t="s" r="A42" s="4">
        <v>255</v>
      </c>
      <c t="s" r="B42" s="4">
        <v>340</v>
      </c>
    </row>
    <row spans="1:4" r="43">
      <c t="s" r="A43" s="4">
        <v>353</v>
      </c>
    </row>
    <row spans="1:4" r="44">
      <c t="s" r="A44" s="3">
        <v>331</v>
      </c>
    </row>
    <row spans="1:4" r="45">
      <c t="s" r="A45" s="4">
        <v>255</v>
      </c>
      <c t="s" r="B45" s="4">
        <v>354</v>
      </c>
    </row>
    <row spans="1:4" r="46">
      <c t="s" r="A46" s="4">
        <v>355</v>
      </c>
    </row>
    <row spans="1:4" r="47">
      <c t="s" r="A47" s="3">
        <v>331</v>
      </c>
    </row>
    <row spans="1:4" r="48">
      <c t="s" r="A48" s="4">
        <v>339</v>
      </c>
      <c t="s" r="B48" s="4">
        <v>344</v>
      </c>
    </row>
    <row spans="1:4" r="49">
      <c t="s" r="A49" s="4">
        <v>356</v>
      </c>
    </row>
    <row spans="1:4" r="50">
      <c t="s" r="A50" s="3">
        <v>331</v>
      </c>
    </row>
    <row spans="1:4" r="51">
      <c t="s" r="A51" s="4">
        <v>339</v>
      </c>
      <c t="s" r="B51" s="4">
        <v>3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1"/>
    <col customWidth="1" max="3" min="3" width="39"/>
    <col customWidth="1" max="4" min="4" width="21"/>
  </cols>
  <sheetData>
    <row spans="1:4" r="1">
      <c t="s" r="A1" s="1">
        <v>358</v>
      </c>
      <c t="s" r="B1" s="2">
        <v>359</v>
      </c>
      <c t="s" r="C1" s="2">
        <v>1</v>
      </c>
    </row>
    <row spans="1:4" r="2">
      <c t="s" r="B2" s="2">
        <v>360</v>
      </c>
      <c t="s" r="C2" s="2">
        <v>361</v>
      </c>
      <c t="s" r="D2" s="2">
        <v>323</v>
      </c>
    </row>
    <row spans="1:4" r="3">
      <c t="s" r="A3" s="3">
        <v>164</v>
      </c>
    </row>
    <row spans="1:4" r="4">
      <c t="s" r="A4" s="4">
        <v>362</v>
      </c>
      <c t="s" r="C4" s="4">
        <v>363</v>
      </c>
    </row>
    <row spans="1:4" r="5">
      <c t="s" r="A5" s="4">
        <v>364</v>
      </c>
      <c t="n" r="B5" s="7">
        <v>10.7</v>
      </c>
    </row>
    <row spans="1:4" r="6">
      <c t="s" r="A6" s="4">
        <v>365</v>
      </c>
      <c t="n" r="C6" s="6">
        <v>3</v>
      </c>
    </row>
    <row spans="1:4" r="7">
      <c t="s" r="A7" s="4">
        <v>366</v>
      </c>
      <c t="s" r="C7" s="4">
        <v>367</v>
      </c>
    </row>
    <row spans="1:4" r="8">
      <c t="s" r="A8" s="4">
        <v>368</v>
      </c>
      <c t="n" r="C8" s="7">
        <v>14.9</v>
      </c>
      <c t="n" r="D8" s="7">
        <v>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0</v>
      </c>
      <c t="s" r="D2" s="2">
        <v>31</v>
      </c>
    </row>
    <row spans="1:4" r="3">
      <c t="s" r="A3" s="3">
        <v>164</v>
      </c>
    </row>
    <row spans="1:4" r="4">
      <c t="s" r="A4" s="4">
        <v>370</v>
      </c>
      <c t="n" r="B4" s="8">
        <v>58005</v>
      </c>
      <c t="n" r="C4" s="8">
        <v>33819</v>
      </c>
      <c t="n" r="D4" s="8">
        <v>28496</v>
      </c>
    </row>
    <row spans="1:4" r="5">
      <c t="s" r="A5" s="4">
        <v>371</v>
      </c>
      <c t="n" r="B5" s="8">
        <v>35938</v>
      </c>
      <c t="n" r="C5" s="8">
        <v>28140</v>
      </c>
      <c t="n" r="D5" s="8">
        <v>2312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2</v>
      </c>
      <c t="s" r="B1" s="2">
        <v>1</v>
      </c>
    </row>
    <row spans="1:4" r="2">
      <c t="s" r="B2" s="2">
        <v>2</v>
      </c>
      <c t="s" r="C2" s="2">
        <v>30</v>
      </c>
      <c t="s" r="D2" s="2">
        <v>31</v>
      </c>
    </row>
    <row spans="1:4" r="3">
      <c t="s" r="A3" s="3">
        <v>373</v>
      </c>
    </row>
    <row spans="1:4" r="4">
      <c t="s" r="A4" s="4">
        <v>374</v>
      </c>
      <c t="n" r="B4" s="8">
        <v>972125</v>
      </c>
      <c t="n" r="C4" s="8">
        <v>786608</v>
      </c>
      <c t="n" r="D4" s="8">
        <v>668367</v>
      </c>
    </row>
    <row spans="1:4" r="5">
      <c t="s" r="A5" s="4">
        <v>375</v>
      </c>
    </row>
    <row spans="1:4" r="6">
      <c t="s" r="A6" s="3">
        <v>373</v>
      </c>
    </row>
    <row spans="1:4" r="7">
      <c t="s" r="A7" s="4">
        <v>374</v>
      </c>
      <c t="n" r="B7" s="6">
        <v>381386</v>
      </c>
      <c t="n" r="C7" s="6">
        <v>318103</v>
      </c>
      <c t="n" r="D7" s="6">
        <v>275958</v>
      </c>
    </row>
    <row spans="1:4" r="8">
      <c t="s" r="A8" s="4">
        <v>376</v>
      </c>
    </row>
    <row spans="1:4" r="9">
      <c t="s" r="A9" s="3">
        <v>373</v>
      </c>
    </row>
    <row spans="1:4" r="10">
      <c t="s" r="A10" s="4">
        <v>374</v>
      </c>
      <c t="n" r="B10" s="6">
        <v>298092</v>
      </c>
      <c t="n" r="C10" s="6">
        <v>221992</v>
      </c>
      <c t="n" r="D10" s="6">
        <v>188911</v>
      </c>
    </row>
    <row spans="1:4" r="11">
      <c t="s" r="A11" s="4">
        <v>377</v>
      </c>
    </row>
    <row spans="1:4" r="12">
      <c t="s" r="A12" s="3">
        <v>373</v>
      </c>
    </row>
    <row spans="1:4" r="13">
      <c t="s" r="A13" s="4">
        <v>374</v>
      </c>
      <c t="n" r="B13" s="6">
        <v>97786</v>
      </c>
      <c t="n" r="C13" s="6">
        <v>76270</v>
      </c>
      <c t="n" r="D13" s="6">
        <v>59241</v>
      </c>
    </row>
    <row spans="1:4" r="14">
      <c t="s" r="A14" s="4">
        <v>378</v>
      </c>
    </row>
    <row spans="1:4" r="15">
      <c t="s" r="A15" s="3">
        <v>373</v>
      </c>
    </row>
    <row spans="1:4" r="16">
      <c t="s" r="A16" s="4">
        <v>374</v>
      </c>
      <c t="n" r="B16" s="6">
        <v>43756</v>
      </c>
      <c t="n" r="C16" s="6">
        <v>38388</v>
      </c>
      <c t="n" r="D16" s="6">
        <v>32546</v>
      </c>
    </row>
    <row spans="1:4" r="17">
      <c t="s" r="A17" s="4">
        <v>121</v>
      </c>
    </row>
    <row spans="1:4" r="18">
      <c t="s" r="A18" s="3">
        <v>373</v>
      </c>
    </row>
    <row spans="1:4" r="19">
      <c t="s" r="A19" s="4">
        <v>374</v>
      </c>
      <c t="n" r="B19" s="8">
        <v>151105</v>
      </c>
      <c t="n" r="C19" s="8">
        <v>131855</v>
      </c>
      <c t="n" r="D19" s="8">
        <v>11171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79</v>
      </c>
      <c t="s" r="B1" s="2">
        <v>1</v>
      </c>
    </row>
    <row spans="1:4" r="2">
      <c t="s" r="B2" s="2">
        <v>2</v>
      </c>
      <c t="s" r="C2" s="2">
        <v>30</v>
      </c>
      <c t="s" r="D2" s="2">
        <v>31</v>
      </c>
    </row>
    <row spans="1:4" r="3">
      <c t="s" r="A3" s="3">
        <v>331</v>
      </c>
    </row>
    <row spans="1:4" r="4">
      <c t="s" r="A4" s="4">
        <v>327</v>
      </c>
      <c t="n" r="B4" s="8">
        <v>43111</v>
      </c>
      <c t="n" r="C4" s="8">
        <v>35802</v>
      </c>
      <c t="n" r="D4" s="8">
        <v>23607</v>
      </c>
    </row>
    <row spans="1:4" r="5">
      <c t="s" r="A5" s="4">
        <v>380</v>
      </c>
      <c t="n" r="B5" s="6">
        <v>9100</v>
      </c>
      <c t="n" r="C5" s="6">
        <v>33600</v>
      </c>
      <c t="n" r="D5" s="6">
        <v>70800</v>
      </c>
    </row>
    <row spans="1:4" r="6">
      <c t="s" r="A6" s="4">
        <v>381</v>
      </c>
      <c t="n" r="B6" s="6">
        <v>208100</v>
      </c>
      <c t="n" r="C6" s="6">
        <v>198900</v>
      </c>
    </row>
    <row spans="1:4" r="7">
      <c t="s" r="A7" s="4">
        <v>382</v>
      </c>
      <c t="n" r="B7" s="6">
        <v>65524</v>
      </c>
      <c t="n" r="C7" s="6">
        <v>36099</v>
      </c>
    </row>
    <row spans="1:4" r="8">
      <c t="s" r="A8" s="3">
        <v>383</v>
      </c>
    </row>
    <row spans="1:4" r="9">
      <c t="s" r="A9" s="4">
        <v>384</v>
      </c>
      <c t="n" r="B9" s="6">
        <v>41818</v>
      </c>
      <c t="n" r="C9" s="6">
        <v>35675</v>
      </c>
      <c t="n" r="D9" s="6">
        <v>30322</v>
      </c>
    </row>
    <row spans="1:4" r="10">
      <c t="s" r="A10" s="4">
        <v>385</v>
      </c>
      <c t="n" r="B10" s="6">
        <v>38630</v>
      </c>
      <c t="n" r="C10" s="6">
        <v>38281</v>
      </c>
      <c t="n" r="D10" s="6">
        <v>29821</v>
      </c>
    </row>
    <row spans="1:4" r="11">
      <c t="s" r="A11" s="4">
        <v>386</v>
      </c>
      <c t="n" r="B11" s="6">
        <v>80448</v>
      </c>
      <c t="n" r="C11" s="6">
        <v>73956</v>
      </c>
      <c t="n" r="D11" s="8">
        <v>60143</v>
      </c>
    </row>
    <row spans="1:4" r="12">
      <c t="s" r="A12" s="4">
        <v>387</v>
      </c>
    </row>
    <row spans="1:4" r="13">
      <c t="s" r="A13" s="3">
        <v>331</v>
      </c>
    </row>
    <row spans="1:4" r="14">
      <c t="s" r="A14" s="4">
        <v>382</v>
      </c>
      <c t="n" r="B14" s="8">
        <v>118900</v>
      </c>
      <c t="n" r="C14" s="8">
        <v>758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50"/>
  </cols>
  <sheetData>
    <row spans="1:2" r="1">
      <c t="s" r="A1" s="1">
        <v>388</v>
      </c>
      <c t="s" r="B1" s="2">
        <v>389</v>
      </c>
    </row>
    <row spans="1:2" r="2">
      <c t="s" r="A2" s="4">
        <v>390</v>
      </c>
    </row>
    <row spans="1:2" r="3">
      <c t="s" r="A3" s="3">
        <v>391</v>
      </c>
    </row>
    <row spans="1:2" r="4">
      <c t="s" r="A4" s="4">
        <v>392</v>
      </c>
      <c t="n" r="B4" s="6">
        <v>3</v>
      </c>
    </row>
    <row spans="1:2" r="5">
      <c t="s" r="A5" s="4">
        <v>393</v>
      </c>
    </row>
    <row spans="1:2" r="6">
      <c t="s" r="A6" s="3">
        <v>391</v>
      </c>
    </row>
    <row spans="1:2" r="7">
      <c t="s" r="A7" s="4">
        <v>392</v>
      </c>
      <c t="n" r="B7" s="6">
        <v>3</v>
      </c>
    </row>
    <row spans="1:2" r="8">
      <c t="s" r="A8" s="4">
        <v>394</v>
      </c>
    </row>
    <row spans="1:2" r="9">
      <c t="s" r="A9" s="3">
        <v>391</v>
      </c>
    </row>
    <row spans="1:2" r="10">
      <c t="s" r="A10" s="4">
        <v>395</v>
      </c>
      <c t="n" r="B10" s="6">
        <v>6</v>
      </c>
    </row>
    <row spans="1:2" r="11">
      <c t="s" r="A11" s="4">
        <v>396</v>
      </c>
      <c t="n" r="B11" s="8">
        <v>12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35"/>
    <col customWidth="1" max="3" min="3" width="35"/>
    <col customWidth="1" max="4" min="4" width="21"/>
  </cols>
  <sheetData>
    <row spans="1:4" r="1">
      <c t="s" r="A1" s="1">
        <v>397</v>
      </c>
      <c t="s" r="B1" s="2">
        <v>1</v>
      </c>
    </row>
    <row spans="1:4" r="2">
      <c t="s" r="B2" s="2">
        <v>398</v>
      </c>
      <c t="s" r="C2" s="2">
        <v>399</v>
      </c>
      <c t="s" r="D2" s="2">
        <v>324</v>
      </c>
    </row>
    <row spans="1:4" r="3">
      <c t="s" r="A3" s="3">
        <v>400</v>
      </c>
    </row>
    <row spans="1:4" r="4">
      <c t="s" r="A4" s="4">
        <v>401</v>
      </c>
      <c t="n" r="B4" s="7">
        <v>3.5</v>
      </c>
      <c t="n" r="C4" s="8">
        <v>3</v>
      </c>
      <c t="n" r="D4" s="7">
        <v>2.1</v>
      </c>
    </row>
    <row spans="1:4" r="5">
      <c t="s" r="A5" s="4">
        <v>402</v>
      </c>
    </row>
    <row spans="1:4" r="6">
      <c t="s" r="A6" s="3">
        <v>400</v>
      </c>
    </row>
    <row spans="1:4" r="7">
      <c t="s" r="A7" s="4">
        <v>403</v>
      </c>
      <c t="s" r="B7" s="4">
        <v>404</v>
      </c>
      <c t="s" r="C7" s="4">
        <v>405</v>
      </c>
      <c t="s" r="D7" s="4">
        <v>406</v>
      </c>
    </row>
    <row spans="1:4" r="8">
      <c t="s" r="A8" s="4">
        <v>407</v>
      </c>
    </row>
    <row spans="1:4" r="9">
      <c t="s" r="A9" s="3">
        <v>400</v>
      </c>
    </row>
    <row spans="1:4" r="10">
      <c t="s" r="A10" s="4">
        <v>403</v>
      </c>
      <c t="s" r="B10" s="4">
        <v>408</v>
      </c>
      <c t="s" r="C10" s="4">
        <v>409</v>
      </c>
    </row>
    <row spans="1:4" r="11">
      <c t="s" r="A11" s="4">
        <v>410</v>
      </c>
      <c t="n" r="B11" s="6">
        <v>4</v>
      </c>
      <c t="n" r="C11" s="6">
        <v>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411</v>
      </c>
      <c t="s" r="B1" s="2">
        <v>412</v>
      </c>
    </row>
    <row spans="1:2" r="2">
      <c t="s" r="A2" s="3">
        <v>413</v>
      </c>
    </row>
    <row spans="1:2" r="3">
      <c t="s" r="A3" s="4">
        <v>414</v>
      </c>
      <c t="n" r="B3" s="7">
        <v>25.1</v>
      </c>
    </row>
    <row spans="1:2" r="4">
      <c t="s" r="A4" s="4">
        <v>415</v>
      </c>
      <c t="n" r="B4" s="8">
        <v>1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r="A1" s="1">
        <v>416</v>
      </c>
      <c t="s" r="B1" s="2">
        <v>2</v>
      </c>
      <c t="s" r="C1" s="2">
        <v>30</v>
      </c>
    </row>
    <row spans="1:3" r="2">
      <c t="s" r="A2" s="3">
        <v>173</v>
      </c>
    </row>
    <row spans="1:3" r="3">
      <c t="s" r="A3" s="4">
        <v>417</v>
      </c>
      <c t="n" r="B3" s="8">
        <v>0</v>
      </c>
      <c t="n" r="C3" s="8">
        <v>0</v>
      </c>
    </row>
    <row spans="1:3" r="4">
      <c t="s" r="A4" s="4">
        <v>418</v>
      </c>
      <c t="n" r="B4" s="8">
        <v>250200000</v>
      </c>
      <c t="n" r="C4" s="8">
        <v>2171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3">
        <v>68</v>
      </c>
    </row>
    <row spans="1:3" r="3">
      <c t="s" r="A3" s="4">
        <v>69</v>
      </c>
      <c t="n" r="B3" s="8">
        <v>803632</v>
      </c>
      <c t="n" r="C3" s="8">
        <v>632784</v>
      </c>
    </row>
    <row spans="1:3" r="4">
      <c t="s" r="A4" s="4">
        <v>70</v>
      </c>
      <c t="n" r="B4" s="6">
        <v>28266</v>
      </c>
      <c t="n" r="C4" s="6">
        <v>22685</v>
      </c>
    </row>
    <row spans="1:3" r="5">
      <c t="s" r="A5" s="4">
        <v>71</v>
      </c>
      <c t="n" r="B5" s="6">
        <v>73415</v>
      </c>
      <c t="n" r="C5" s="6">
        <v>36857</v>
      </c>
    </row>
    <row spans="1:3" r="6">
      <c t="s" r="A6" s="4">
        <v>72</v>
      </c>
      <c t="n" r="B6" s="6">
        <v>72278</v>
      </c>
      <c t="n" r="C6" s="6">
        <v>0</v>
      </c>
    </row>
    <row spans="1:3" r="7">
      <c t="s" r="A7" s="4">
        <v>73</v>
      </c>
      <c t="n" r="B7" s="6">
        <v>48749</v>
      </c>
      <c t="n" r="C7" s="6">
        <v>29172</v>
      </c>
    </row>
    <row spans="1:3" r="8">
      <c t="s" r="A8" s="4">
        <v>74</v>
      </c>
      <c t="n" r="B8" s="6">
        <v>1026340</v>
      </c>
      <c t="n" r="C8" s="6">
        <v>721498</v>
      </c>
    </row>
    <row spans="1:3" r="9">
      <c t="s" r="A9" s="3">
        <v>75</v>
      </c>
    </row>
    <row spans="1:3" r="10">
      <c t="s" r="A10" s="4">
        <v>76</v>
      </c>
      <c t="n" r="B10" s="6">
        <v>827282</v>
      </c>
      <c t="n" r="C10" s="6">
        <v>204462</v>
      </c>
    </row>
    <row spans="1:3" r="11">
      <c t="s" r="A11" s="4">
        <v>77</v>
      </c>
      <c t="n" r="B11" s="6">
        <v>82459</v>
      </c>
      <c t="n" r="C11" s="6">
        <v>57012</v>
      </c>
    </row>
    <row spans="1:3" r="12">
      <c t="s" r="A12" s="4">
        <v>78</v>
      </c>
      <c t="n" r="B12" s="6">
        <v>-65524</v>
      </c>
      <c t="n" r="C12" s="6">
        <v>-36099</v>
      </c>
    </row>
    <row spans="1:3" r="13">
      <c t="s" r="A13" s="4">
        <v>79</v>
      </c>
      <c t="n" r="B13" s="6">
        <v>844217</v>
      </c>
      <c t="n" r="C13" s="6">
        <v>225375</v>
      </c>
    </row>
    <row spans="1:3" r="14">
      <c t="s" r="A14" s="4">
        <v>80</v>
      </c>
      <c t="n" r="B14" s="6">
        <v>286837</v>
      </c>
      <c t="n" r="C14" s="6">
        <v>242881</v>
      </c>
    </row>
    <row spans="1:3" r="15">
      <c t="s" r="A15" s="4">
        <v>81</v>
      </c>
      <c t="n" r="B15" s="6">
        <v>206485</v>
      </c>
      <c t="n" r="C15" s="6">
        <v>213147</v>
      </c>
    </row>
    <row spans="1:3" r="16">
      <c t="s" r="A16" s="4">
        <v>82</v>
      </c>
      <c t="n" r="B16" s="6">
        <v>89127</v>
      </c>
      <c t="n" r="C16" s="6">
        <v>123108</v>
      </c>
    </row>
    <row spans="1:3" r="17">
      <c t="s" r="A17" s="4">
        <v>83</v>
      </c>
      <c t="n" r="B17" s="6">
        <v>77539</v>
      </c>
      <c t="n" r="C17" s="6">
        <v>66744</v>
      </c>
    </row>
    <row spans="1:3" r="18">
      <c t="s" r="A18" s="4">
        <v>84</v>
      </c>
      <c t="n" r="B18" s="6">
        <v>2530545</v>
      </c>
      <c t="n" r="C18" s="6">
        <v>1592753</v>
      </c>
    </row>
    <row spans="1:3" r="19">
      <c t="s" r="A19" s="3">
        <v>85</v>
      </c>
    </row>
    <row spans="1:3" r="20">
      <c t="s" r="A20" s="4">
        <v>86</v>
      </c>
      <c t="n" r="B20" s="6">
        <v>17043</v>
      </c>
      <c t="n" r="C20" s="6">
        <v>13402</v>
      </c>
    </row>
    <row spans="1:3" r="21">
      <c t="s" r="A21" s="4">
        <v>87</v>
      </c>
      <c t="n" r="B21" s="6">
        <v>216831</v>
      </c>
      <c t="n" r="C21" s="6">
        <v>188870</v>
      </c>
    </row>
    <row spans="1:3" r="22">
      <c t="s" r="A22" s="4">
        <v>88</v>
      </c>
      <c t="n" r="B22" s="6">
        <v>49637</v>
      </c>
      <c t="n" r="C22" s="6">
        <v>10431</v>
      </c>
    </row>
    <row spans="1:3" r="23">
      <c t="s" r="A23" s="4">
        <v>89</v>
      </c>
      <c t="n" r="B23" s="6">
        <v>182729</v>
      </c>
      <c t="n" r="C23" s="6">
        <v>152921</v>
      </c>
    </row>
    <row spans="1:3" r="24">
      <c t="s" r="A24" s="4">
        <v>90</v>
      </c>
      <c t="n" r="B24" s="6">
        <v>466240</v>
      </c>
      <c t="n" r="C24" s="6">
        <v>365624</v>
      </c>
    </row>
    <row spans="1:3" r="25">
      <c t="s" r="A25" s="4">
        <v>91</v>
      </c>
      <c t="n" r="B25" s="6">
        <v>596693</v>
      </c>
      <c t="n" r="C25" s="6">
        <v>135232</v>
      </c>
    </row>
    <row spans="1:3" r="26">
      <c t="s" r="A26" s="4">
        <v>92</v>
      </c>
      <c t="n" r="B26" s="6">
        <v>221481</v>
      </c>
      <c t="n" r="C26" s="6">
        <v>66367</v>
      </c>
    </row>
    <row spans="1:3" r="27">
      <c t="s" r="A27" s="4">
        <v>93</v>
      </c>
      <c t="n" r="B27" s="6">
        <v>20821</v>
      </c>
      <c t="n" r="C27" s="6">
        <v>22455</v>
      </c>
    </row>
    <row spans="1:3" r="28">
      <c t="s" r="A28" s="3">
        <v>94</v>
      </c>
    </row>
    <row spans="1:3" r="29">
      <c t="s" r="A29" s="4">
        <v>95</v>
      </c>
      <c t="n" r="B29" s="6">
        <v>7</v>
      </c>
      <c t="n" r="C29" s="6">
        <v>7</v>
      </c>
    </row>
    <row spans="1:3" r="30">
      <c t="s" r="A30" s="4">
        <v>96</v>
      </c>
      <c t="n" r="B30" s="6">
        <v>544277</v>
      </c>
      <c t="n" r="C30" s="6">
        <v>526173</v>
      </c>
    </row>
    <row spans="1:3" r="31">
      <c t="s" r="A31" s="4">
        <v>97</v>
      </c>
      <c t="n" r="B31" s="6">
        <v>-116182</v>
      </c>
      <c t="n" r="C31" s="6">
        <v>-3921</v>
      </c>
    </row>
    <row spans="1:3" r="32">
      <c t="s" r="A32" s="4">
        <v>98</v>
      </c>
      <c t="n" r="B32" s="6">
        <v>798754</v>
      </c>
      <c t="n" r="C32" s="6">
        <v>481534</v>
      </c>
    </row>
    <row spans="1:3" r="33">
      <c t="s" r="A33" s="4">
        <v>99</v>
      </c>
      <c t="n" r="B33" s="6">
        <v>-1546</v>
      </c>
      <c t="n" r="C33" s="6">
        <v>-718</v>
      </c>
    </row>
    <row spans="1:3" r="34">
      <c t="s" r="A34" s="4">
        <v>100</v>
      </c>
      <c t="n" r="B34" s="6">
        <v>1225310</v>
      </c>
      <c t="n" r="C34" s="6">
        <v>1003075</v>
      </c>
    </row>
    <row spans="1:3" r="35">
      <c t="s" r="A35" s="4">
        <v>101</v>
      </c>
      <c t="n" r="B35" s="8">
        <v>2530545</v>
      </c>
      <c t="n" r="C35" s="8">
        <v>159275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419</v>
      </c>
      <c t="s" r="B1" s="2">
        <v>2</v>
      </c>
      <c t="s" r="C1" s="2">
        <v>30</v>
      </c>
    </row>
    <row spans="1:3" r="2">
      <c t="s" r="A2" s="3">
        <v>176</v>
      </c>
    </row>
    <row spans="1:3" r="3">
      <c t="s" r="A3" s="4">
        <v>420</v>
      </c>
      <c t="n" r="B3" s="8">
        <v>38254</v>
      </c>
      <c t="n" r="C3" s="8">
        <v>42628</v>
      </c>
    </row>
    <row spans="1:3" r="4">
      <c t="s" r="A4" s="4">
        <v>421</v>
      </c>
      <c t="n" r="B4" s="6">
        <v>34123</v>
      </c>
      <c t="n" r="C4" s="6">
        <v>34209</v>
      </c>
    </row>
    <row spans="1:3" r="5">
      <c t="s" r="A5" s="4">
        <v>422</v>
      </c>
      <c t="n" r="B5" s="6">
        <v>30849</v>
      </c>
      <c t="n" r="C5" s="6">
        <v>21726</v>
      </c>
    </row>
    <row spans="1:3" r="6">
      <c t="s" r="A6" s="4">
        <v>423</v>
      </c>
      <c t="n" r="B6" s="6">
        <v>24014</v>
      </c>
      <c t="n" r="C6" s="6">
        <v>10089</v>
      </c>
    </row>
    <row spans="1:3" r="7">
      <c t="s" r="A7" s="4">
        <v>424</v>
      </c>
      <c t="n" r="B7" s="6">
        <v>21688</v>
      </c>
      <c t="n" r="C7" s="6">
        <v>16127</v>
      </c>
    </row>
    <row spans="1:3" r="8">
      <c t="s" r="A8" s="4">
        <v>425</v>
      </c>
      <c t="n" r="B8" s="6">
        <v>12355</v>
      </c>
      <c t="n" r="C8" s="6">
        <v>1708</v>
      </c>
    </row>
    <row spans="1:3" r="9">
      <c t="s" r="A9" s="4">
        <v>426</v>
      </c>
      <c t="n" r="B9" s="6">
        <v>7084</v>
      </c>
      <c t="n" r="C9" s="6">
        <v>9508</v>
      </c>
    </row>
    <row spans="1:3" r="10">
      <c t="s" r="A10" s="4">
        <v>121</v>
      </c>
      <c t="n" r="B10" s="6">
        <v>14362</v>
      </c>
      <c t="n" r="C10" s="6">
        <v>16926</v>
      </c>
    </row>
    <row spans="1:3" r="11">
      <c t="s" r="A11" s="4">
        <v>89</v>
      </c>
      <c t="n" r="B11" s="8">
        <v>182729</v>
      </c>
      <c t="n" r="C11" s="8">
        <v>15292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427</v>
      </c>
      <c t="s" r="B1" s="2">
        <v>2</v>
      </c>
      <c t="s" r="C1" s="2">
        <v>30</v>
      </c>
    </row>
    <row spans="1:3" r="2">
      <c t="s" r="A2" s="3">
        <v>428</v>
      </c>
    </row>
    <row spans="1:3" r="3">
      <c t="s" r="A3" s="4">
        <v>429</v>
      </c>
      <c t="n" r="B3" s="6">
        <v>10000000</v>
      </c>
    </row>
    <row spans="1:3" r="4">
      <c t="s" r="A4" s="4">
        <v>430</v>
      </c>
      <c t="n" r="B4" s="10">
        <v>0.0001</v>
      </c>
    </row>
    <row spans="1:3" r="5">
      <c t="s" r="A5" s="4">
        <v>431</v>
      </c>
      <c t="n" r="B5" s="6">
        <v>0</v>
      </c>
      <c t="n" r="C5" s="6">
        <v>0</v>
      </c>
    </row>
    <row spans="1:3" r="6">
      <c t="s" r="A6" s="4">
        <v>104</v>
      </c>
    </row>
    <row spans="1:3" r="7">
      <c t="s" r="A7" s="3">
        <v>428</v>
      </c>
    </row>
    <row spans="1:3" r="8">
      <c t="s" r="A8" s="4">
        <v>106</v>
      </c>
      <c t="n" r="B8" s="6">
        <v>240000000</v>
      </c>
      <c t="n" r="C8" s="6">
        <v>240000000</v>
      </c>
    </row>
    <row spans="1:3" r="9">
      <c t="s" r="A9" s="4">
        <v>105</v>
      </c>
      <c t="n" r="B9" s="10">
        <v>0.0001</v>
      </c>
      <c t="n" r="C9" s="10">
        <v>0.0001</v>
      </c>
    </row>
    <row spans="1:3" r="10">
      <c t="s" r="A10" s="4">
        <v>108</v>
      </c>
      <c t="n" r="B10" s="6">
        <v>73105395</v>
      </c>
      <c t="n" r="C10" s="6">
        <v>72775685</v>
      </c>
    </row>
    <row spans="1:3" r="11">
      <c t="s" r="A11" s="4">
        <v>432</v>
      </c>
    </row>
    <row spans="1:3" r="12">
      <c t="s" r="A12" s="3">
        <v>428</v>
      </c>
    </row>
    <row spans="1:3" r="13">
      <c t="s" r="A13" s="4">
        <v>106</v>
      </c>
      <c t="n" r="B13" s="6">
        <v>50000000</v>
      </c>
    </row>
    <row spans="1:3" r="14">
      <c t="s" r="A14" s="4">
        <v>105</v>
      </c>
      <c t="n" r="B14" s="10">
        <v>0.0001</v>
      </c>
    </row>
    <row spans="1:3" r="15">
      <c t="s" r="A15" s="4">
        <v>108</v>
      </c>
      <c t="n" r="B15" s="6">
        <v>0</v>
      </c>
      <c t="n" r="C15" s="6">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433</v>
      </c>
      <c t="s" r="B1" s="2">
        <v>1</v>
      </c>
    </row>
    <row spans="1:4" r="2">
      <c t="s" r="B2" s="2">
        <v>2</v>
      </c>
      <c t="s" r="C2" s="2">
        <v>30</v>
      </c>
      <c t="s" r="D2" s="2">
        <v>31</v>
      </c>
    </row>
    <row spans="1:4" r="3">
      <c t="s" r="A3" s="3">
        <v>271</v>
      </c>
    </row>
    <row spans="1:4" r="4">
      <c t="s" r="A4" s="4">
        <v>434</v>
      </c>
      <c t="n" r="B4" s="7">
        <v>9.199999999999999</v>
      </c>
      <c t="n" r="C4" s="7">
        <v>8.800000000000001</v>
      </c>
      <c t="n" r="D4" s="7">
        <v>5.7</v>
      </c>
    </row>
    <row spans="1:4" r="5">
      <c t="s" r="A5" s="4">
        <v>435</v>
      </c>
      <c t="n" r="B5" s="7">
        <v>3.4</v>
      </c>
      <c t="n" r="C5" s="7">
        <v>3.2</v>
      </c>
      <c t="n" r="D5" s="7">
        <v>2.1</v>
      </c>
    </row>
    <row spans="1:4" r="6">
      <c t="s" r="A6" s="4">
        <v>436</v>
      </c>
    </row>
    <row spans="1:4" r="7">
      <c t="s" r="A7" s="3">
        <v>271</v>
      </c>
    </row>
    <row spans="1:4" r="8">
      <c t="s" r="A8" s="4">
        <v>437</v>
      </c>
      <c t="n" r="B8" s="6">
        <v>2428990</v>
      </c>
    </row>
    <row spans="1:4" r="9">
      <c t="s" r="A9" s="4">
        <v>438</v>
      </c>
    </row>
    <row spans="1:4" r="10">
      <c t="s" r="A10" s="3">
        <v>271</v>
      </c>
    </row>
    <row spans="1:4" r="11">
      <c t="s" r="A11" s="4">
        <v>437</v>
      </c>
      <c t="n" r="C11" s="6">
        <v>26824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r="A1" s="1">
        <v>439</v>
      </c>
      <c t="s" r="B1" s="2">
        <v>1</v>
      </c>
    </row>
    <row spans="1:4" r="2">
      <c t="s" r="B2" s="2">
        <v>2</v>
      </c>
      <c t="s" r="C2" s="2">
        <v>30</v>
      </c>
      <c t="s" r="D2" s="2">
        <v>31</v>
      </c>
    </row>
    <row spans="1:4" r="3">
      <c t="s" r="A3" s="3">
        <v>271</v>
      </c>
    </row>
    <row spans="1:4" r="4">
      <c t="s" r="A4" s="4">
        <v>440</v>
      </c>
      <c t="s" r="B4" s="4">
        <v>441</v>
      </c>
    </row>
    <row spans="1:4" r="5">
      <c t="s" r="A5" s="4">
        <v>442</v>
      </c>
      <c t="s" r="B5" s="4">
        <v>443</v>
      </c>
    </row>
    <row spans="1:4" r="6">
      <c t="s" r="A6" s="3">
        <v>444</v>
      </c>
    </row>
    <row spans="1:4" r="7">
      <c t="s" r="A7" s="4">
        <v>445</v>
      </c>
      <c t="n" r="B7" s="6">
        <v>363891</v>
      </c>
    </row>
    <row spans="1:4" r="8">
      <c t="s" r="A8" s="4">
        <v>446</v>
      </c>
      <c t="n" r="B8" s="6">
        <v>74772</v>
      </c>
      <c t="n" r="C8" s="6">
        <v>182464</v>
      </c>
    </row>
    <row spans="1:4" r="9">
      <c t="s" r="A9" s="4">
        <v>447</v>
      </c>
      <c t="n" r="B9" s="6">
        <v>-132108</v>
      </c>
    </row>
    <row spans="1:4" r="10">
      <c t="s" r="A10" s="4">
        <v>448</v>
      </c>
      <c t="n" r="B10" s="6">
        <v>-11875</v>
      </c>
    </row>
    <row spans="1:4" r="11">
      <c t="s" r="A11" s="4">
        <v>445</v>
      </c>
      <c t="n" r="B11" s="6">
        <v>294680</v>
      </c>
      <c t="n" r="C11" s="6">
        <v>363891</v>
      </c>
    </row>
    <row spans="1:4" r="12">
      <c t="s" r="A12" s="3">
        <v>449</v>
      </c>
    </row>
    <row spans="1:4" r="13">
      <c t="s" r="A13" s="4">
        <v>450</v>
      </c>
      <c t="n" r="B13" s="9">
        <v>38.83</v>
      </c>
    </row>
    <row spans="1:4" r="14">
      <c t="s" r="A14" s="4">
        <v>451</v>
      </c>
      <c t="n" r="B14" s="11">
        <v>75.40000000000001</v>
      </c>
      <c t="n" r="C14" s="9">
        <v>55.14</v>
      </c>
      <c t="n" r="D14" s="9">
        <v>27.7</v>
      </c>
    </row>
    <row spans="1:4" r="15">
      <c t="s" r="A15" s="4">
        <v>452</v>
      </c>
      <c t="n" r="B15" s="11">
        <v>34.94</v>
      </c>
    </row>
    <row spans="1:4" r="16">
      <c t="s" r="A16" s="4">
        <v>453</v>
      </c>
      <c t="n" r="B16" s="11">
        <v>55.45</v>
      </c>
    </row>
    <row spans="1:4" r="17">
      <c t="s" r="A17" s="4">
        <v>450</v>
      </c>
      <c t="n" r="B17" s="9">
        <v>49.19</v>
      </c>
      <c t="n" r="C17" s="9">
        <v>38.83</v>
      </c>
    </row>
    <row spans="1:4" r="18">
      <c t="s" r="A18" s="4">
        <v>454</v>
      </c>
      <c t="n" r="B18" s="7">
        <v>9.800000000000001</v>
      </c>
      <c t="n" r="C18" s="7">
        <v>10.6</v>
      </c>
    </row>
    <row spans="1:4" r="19">
      <c t="s" r="A19" s="4">
        <v>455</v>
      </c>
      <c t="s" r="B19" s="4">
        <v>456</v>
      </c>
      <c t="s" r="C19" s="4">
        <v>457</v>
      </c>
    </row>
    <row spans="1:4" r="20">
      <c t="s" r="A20" s="4">
        <v>458</v>
      </c>
      <c t="n" r="B20" s="7">
        <v>9.199999999999999</v>
      </c>
      <c t="n" r="C20" s="7">
        <v>6.5</v>
      </c>
      <c t="n" r="D20" s="7">
        <v>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7"/>
  </cols>
  <sheetData>
    <row spans="1:5" r="1">
      <c t="s" r="A1" s="1">
        <v>459</v>
      </c>
      <c t="s" r="B1" s="2">
        <v>1</v>
      </c>
    </row>
    <row spans="1:5" r="2">
      <c t="s" r="B2" s="2">
        <v>2</v>
      </c>
      <c t="s" r="C2" s="2">
        <v>30</v>
      </c>
      <c t="s" r="D2" s="2">
        <v>31</v>
      </c>
      <c t="s" r="E2" s="2">
        <v>460</v>
      </c>
    </row>
    <row spans="1:5" r="3">
      <c t="s" r="A3" s="3">
        <v>271</v>
      </c>
    </row>
    <row spans="1:5" r="4">
      <c t="s" r="A4" s="4">
        <v>461</v>
      </c>
      <c t="n" r="B4" s="6">
        <v>0</v>
      </c>
    </row>
    <row spans="1:5" r="5">
      <c t="s" r="A5" s="3">
        <v>462</v>
      </c>
    </row>
    <row spans="1:5" r="6">
      <c t="s" r="A6" s="4">
        <v>445</v>
      </c>
      <c t="n" r="B6" s="6">
        <v>31625</v>
      </c>
    </row>
    <row spans="1:5" r="7">
      <c t="s" r="A7" s="4">
        <v>463</v>
      </c>
      <c t="n" r="B7" s="6">
        <v>-3500</v>
      </c>
    </row>
    <row spans="1:5" r="8">
      <c t="s" r="A8" s="4">
        <v>464</v>
      </c>
      <c t="n" r="B8" s="6">
        <v>0</v>
      </c>
    </row>
    <row spans="1:5" r="9">
      <c t="s" r="A9" s="4">
        <v>445</v>
      </c>
      <c t="n" r="B9" s="6">
        <v>28125</v>
      </c>
      <c t="n" r="C9" s="6">
        <v>31625</v>
      </c>
    </row>
    <row spans="1:5" r="10">
      <c t="s" r="A10" s="4">
        <v>465</v>
      </c>
      <c t="n" r="B10" s="6">
        <v>28125</v>
      </c>
    </row>
    <row spans="1:5" r="11">
      <c t="s" r="A11" s="4">
        <v>466</v>
      </c>
      <c t="n" r="B11" s="6">
        <v>28125</v>
      </c>
    </row>
    <row spans="1:5" r="12">
      <c t="s" r="A12" s="3">
        <v>467</v>
      </c>
    </row>
    <row spans="1:5" r="13">
      <c t="s" r="A13" s="4">
        <v>468</v>
      </c>
      <c t="n" r="B13" s="9">
        <v>8.32</v>
      </c>
    </row>
    <row spans="1:5" r="14">
      <c t="s" r="A14" s="4">
        <v>469</v>
      </c>
      <c t="n" r="B14" s="11">
        <v>9.23</v>
      </c>
    </row>
    <row spans="1:5" r="15">
      <c t="s" r="A15" s="4">
        <v>470</v>
      </c>
      <c t="n" r="B15" s="6">
        <v>0</v>
      </c>
    </row>
    <row spans="1:5" r="16">
      <c t="s" r="A16" s="4">
        <v>468</v>
      </c>
      <c t="n" r="B16" s="11">
        <v>8.199999999999999</v>
      </c>
      <c t="n" r="C16" s="9">
        <v>8.32</v>
      </c>
    </row>
    <row spans="1:5" r="17">
      <c t="s" r="A17" s="4">
        <v>471</v>
      </c>
      <c t="n" r="B17" s="11">
        <v>8.199999999999999</v>
      </c>
    </row>
    <row spans="1:5" r="18">
      <c t="s" r="A18" s="4">
        <v>472</v>
      </c>
      <c t="n" r="B18" s="9">
        <v>8.199999999999999</v>
      </c>
    </row>
    <row spans="1:5" r="19">
      <c t="s" r="A19" s="4">
        <v>473</v>
      </c>
      <c t="s" r="B19" s="4">
        <v>474</v>
      </c>
      <c t="s" r="C19" s="4">
        <v>475</v>
      </c>
    </row>
    <row spans="1:5" r="20">
      <c t="s" r="A20" s="4">
        <v>476</v>
      </c>
      <c t="s" r="B20" s="4">
        <v>474</v>
      </c>
    </row>
    <row spans="1:5" r="21">
      <c t="s" r="A21" s="4">
        <v>477</v>
      </c>
      <c t="s" r="B21" s="4">
        <v>474</v>
      </c>
    </row>
    <row spans="1:5" r="22">
      <c t="s" r="A22" s="4">
        <v>478</v>
      </c>
      <c t="n" r="B22" s="8">
        <v>890000</v>
      </c>
      <c t="n" r="C22" s="8">
        <v>2126000</v>
      </c>
    </row>
    <row spans="1:5" r="23">
      <c t="s" r="A23" s="4">
        <v>479</v>
      </c>
      <c t="n" r="B23" s="6">
        <v>890000</v>
      </c>
    </row>
    <row spans="1:5" r="24">
      <c t="s" r="A24" s="4">
        <v>480</v>
      </c>
      <c t="n" r="B24" s="6">
        <v>890000</v>
      </c>
    </row>
    <row spans="1:5" r="25">
      <c t="s" r="A25" s="4">
        <v>481</v>
      </c>
      <c t="n" r="B25" s="6">
        <v>200000</v>
      </c>
      <c t="n" r="C25" s="6">
        <v>1300000</v>
      </c>
      <c t="n" r="D25" s="8">
        <v>2000000</v>
      </c>
    </row>
    <row spans="1:5" r="26">
      <c t="s" r="A26" s="4">
        <v>482</v>
      </c>
      <c t="n" r="B26" s="8">
        <v>4000</v>
      </c>
      <c t="n" r="C26" s="8">
        <v>100000</v>
      </c>
      <c t="n" r="D26" s="8">
        <v>200000</v>
      </c>
    </row>
    <row spans="1:5" r="27">
      <c t="s" r="A27" s="4">
        <v>483</v>
      </c>
    </row>
    <row spans="1:5" r="28">
      <c t="s" r="A28" s="3">
        <v>271</v>
      </c>
    </row>
    <row spans="1:5" r="29">
      <c t="s" r="A29" s="4">
        <v>484</v>
      </c>
      <c t="s" r="B29" s="4">
        <v>485</v>
      </c>
    </row>
    <row spans="1:5" r="30">
      <c t="s" r="A30" s="4">
        <v>486</v>
      </c>
      <c t="s" r="B30" s="4">
        <v>354</v>
      </c>
    </row>
    <row spans="1:5" r="31">
      <c t="s" r="A31" s="4">
        <v>461</v>
      </c>
      <c t="n" r="C31" s="6">
        <v>0</v>
      </c>
      <c t="n" r="D31" s="6">
        <v>0</v>
      </c>
    </row>
    <row spans="1:5" r="32">
      <c t="s" r="A32" s="4">
        <v>487</v>
      </c>
      <c t="s" r="E32" s="4">
        <v>488</v>
      </c>
    </row>
    <row spans="1:5" r="33">
      <c t="s" r="A33" s="4">
        <v>489</v>
      </c>
      <c t="s" r="E33" s="4">
        <v>490</v>
      </c>
    </row>
    <row spans="1:5" r="34">
      <c t="s" r="A34" s="4">
        <v>491</v>
      </c>
      <c t="s" r="E34" s="4">
        <v>492</v>
      </c>
    </row>
    <row spans="1:5" r="35">
      <c t="s" r="A35" s="4">
        <v>493</v>
      </c>
      <c t="s" r="E35" s="4">
        <v>494</v>
      </c>
    </row>
    <row spans="1:5" r="36">
      <c t="s" r="A36" s="3">
        <v>467</v>
      </c>
    </row>
    <row spans="1:5" r="37">
      <c t="s" r="A37" s="4">
        <v>454</v>
      </c>
      <c t="n" r="B37" s="8">
        <v>0</v>
      </c>
      <c t="n" r="C37" s="8">
        <v>3000</v>
      </c>
    </row>
    <row spans="1:5" r="38">
      <c t="s" r="A38" s="4">
        <v>455</v>
      </c>
      <c t="s" r="C38" s="4">
        <v>495</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r="A1" s="1">
        <v>496</v>
      </c>
      <c t="s" r="B1" s="2">
        <v>1</v>
      </c>
    </row>
    <row spans="1:3" r="2">
      <c t="s" r="B2" s="2">
        <v>2</v>
      </c>
      <c t="s" r="C2" s="2">
        <v>30</v>
      </c>
    </row>
    <row spans="1:3" r="3">
      <c t="s" r="A3" s="3">
        <v>271</v>
      </c>
    </row>
    <row spans="1:3" r="4">
      <c t="s" r="A4" s="4">
        <v>487</v>
      </c>
      <c t="s" r="B4" s="4">
        <v>497</v>
      </c>
      <c t="s" r="C4" s="4">
        <v>498</v>
      </c>
    </row>
    <row spans="1:3" r="5">
      <c t="s" r="A5" s="4">
        <v>493</v>
      </c>
      <c t="s" r="B5" s="4">
        <v>499</v>
      </c>
      <c t="s" r="C5" s="4">
        <v>500</v>
      </c>
    </row>
    <row spans="1:3" r="6">
      <c t="s" r="A6" s="4">
        <v>491</v>
      </c>
      <c t="s" r="B6" s="4">
        <v>501</v>
      </c>
      <c t="s" r="C6" s="4">
        <v>502</v>
      </c>
    </row>
    <row spans="1:3" r="7">
      <c t="s" r="A7" s="4">
        <v>489</v>
      </c>
      <c t="s" r="B7" s="4">
        <v>490</v>
      </c>
      <c t="s" r="C7" s="4">
        <v>49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3"/>
    <col customWidth="1" max="3" min="3" width="24"/>
  </cols>
  <sheetData>
    <row spans="1:3" r="1">
      <c t="s" r="A1" s="1">
        <v>503</v>
      </c>
      <c t="s" r="B1" s="2">
        <v>1</v>
      </c>
    </row>
    <row spans="1:3" r="2">
      <c t="s" r="B2" s="2">
        <v>2</v>
      </c>
      <c t="s" r="C2" s="2">
        <v>30</v>
      </c>
    </row>
    <row spans="1:3" r="3">
      <c t="s" r="A3" s="3">
        <v>271</v>
      </c>
    </row>
    <row spans="1:3" r="4">
      <c t="s" r="A4" s="4">
        <v>504</v>
      </c>
      <c t="s" r="B4" s="4">
        <v>340</v>
      </c>
    </row>
    <row spans="1:3" r="5">
      <c t="s" r="A5" s="4">
        <v>442</v>
      </c>
      <c t="s" r="B5" s="4">
        <v>363</v>
      </c>
    </row>
    <row spans="1:3" r="6">
      <c t="s" r="A6" s="4">
        <v>489</v>
      </c>
      <c t="s" r="B6" s="4">
        <v>490</v>
      </c>
      <c t="s" r="C6" s="4">
        <v>490</v>
      </c>
    </row>
    <row spans="1:3" r="7">
      <c t="s" r="A7" s="3">
        <v>444</v>
      </c>
    </row>
    <row spans="1:3" r="8">
      <c t="s" r="A8" s="4">
        <v>445</v>
      </c>
      <c t="n" r="B8" s="6">
        <v>142570</v>
      </c>
    </row>
    <row spans="1:3" r="9">
      <c t="s" r="A9" s="4">
        <v>446</v>
      </c>
      <c t="n" r="B9" s="6">
        <v>36955</v>
      </c>
    </row>
    <row spans="1:3" r="10">
      <c t="s" r="A10" s="4">
        <v>447</v>
      </c>
      <c t="n" r="B10" s="6">
        <v>-92747</v>
      </c>
    </row>
    <row spans="1:3" r="11">
      <c t="s" r="A11" s="4">
        <v>448</v>
      </c>
      <c t="n" r="B11" s="6">
        <v>0</v>
      </c>
    </row>
    <row spans="1:3" r="12">
      <c t="s" r="A12" s="4">
        <v>445</v>
      </c>
      <c t="n" r="B12" s="6">
        <v>86778</v>
      </c>
      <c t="n" r="C12" s="6">
        <v>142570</v>
      </c>
    </row>
    <row spans="1:3" r="13">
      <c t="s" r="A13" s="3">
        <v>449</v>
      </c>
    </row>
    <row spans="1:3" r="14">
      <c t="s" r="A14" s="4">
        <v>450</v>
      </c>
      <c t="n" r="B14" s="9">
        <v>39.67</v>
      </c>
    </row>
    <row spans="1:3" r="15">
      <c t="s" r="A15" s="4">
        <v>451</v>
      </c>
      <c t="n" r="B15" s="11">
        <v>50.07</v>
      </c>
    </row>
    <row spans="1:3" r="16">
      <c t="s" r="A16" s="4">
        <v>452</v>
      </c>
      <c t="n" r="B16" s="11">
        <v>43.64</v>
      </c>
    </row>
    <row spans="1:3" r="17">
      <c t="s" r="A17" s="4">
        <v>453</v>
      </c>
      <c t="n" r="B17" s="6">
        <v>0</v>
      </c>
    </row>
    <row spans="1:3" r="18">
      <c t="s" r="A18" s="4">
        <v>450</v>
      </c>
      <c t="n" r="B18" s="9">
        <v>66.44</v>
      </c>
      <c t="n" r="C18" s="9">
        <v>39.67</v>
      </c>
    </row>
    <row spans="1:3" r="19">
      <c t="s" r="A19" s="4">
        <v>454</v>
      </c>
      <c t="n" r="B19" s="7">
        <v>2.9</v>
      </c>
      <c t="n" r="C19" s="7">
        <v>4.5</v>
      </c>
    </row>
    <row spans="1:3" r="20">
      <c t="s" r="A20" s="4">
        <v>455</v>
      </c>
      <c t="s" r="B20" s="4">
        <v>505</v>
      </c>
      <c t="s" r="C20" s="4">
        <v>506</v>
      </c>
    </row>
    <row spans="1:3" r="21">
      <c t="s" r="A21" s="4">
        <v>507</v>
      </c>
    </row>
    <row spans="1:3" r="22">
      <c t="s" r="A22" s="3">
        <v>271</v>
      </c>
    </row>
    <row spans="1:3" r="23">
      <c t="s" r="A23" s="4">
        <v>508</v>
      </c>
      <c t="s" r="B23" s="4">
        <v>490</v>
      </c>
    </row>
    <row spans="1:3" r="24">
      <c t="s" r="A24" s="4">
        <v>509</v>
      </c>
    </row>
    <row spans="1:3" r="25">
      <c t="s" r="A25" s="3">
        <v>271</v>
      </c>
    </row>
    <row spans="1:3" r="26">
      <c t="s" r="A26" s="4">
        <v>508</v>
      </c>
      <c t="s" r="B26" s="4">
        <v>5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11</v>
      </c>
      <c t="s" r="B1" s="2">
        <v>359</v>
      </c>
      <c t="s" r="J1" s="2">
        <v>1</v>
      </c>
    </row>
    <row spans="1:12" r="2">
      <c t="s" r="B2" s="2">
        <v>2</v>
      </c>
      <c t="s" r="C2" s="2">
        <v>512</v>
      </c>
      <c t="s" r="D2" s="2">
        <v>4</v>
      </c>
      <c t="s" r="E2" s="2">
        <v>513</v>
      </c>
      <c t="s" r="F2" s="2">
        <v>30</v>
      </c>
      <c t="s" r="G2" s="2">
        <v>514</v>
      </c>
      <c t="s" r="H2" s="2">
        <v>515</v>
      </c>
      <c t="s" r="I2" s="2">
        <v>516</v>
      </c>
      <c t="s" r="J2" s="2">
        <v>2</v>
      </c>
      <c t="s" r="K2" s="2">
        <v>30</v>
      </c>
      <c t="s" r="L2" s="2">
        <v>31</v>
      </c>
    </row>
    <row spans="1:12" r="3">
      <c t="s" r="A3" s="3">
        <v>517</v>
      </c>
    </row>
    <row spans="1:12" r="4">
      <c t="s" r="A4" s="4">
        <v>57</v>
      </c>
      <c t="n" r="B4" s="8">
        <v>74400</v>
      </c>
      <c t="n" r="C4" s="8">
        <v>97114</v>
      </c>
      <c t="n" r="D4" s="8">
        <v>76704</v>
      </c>
      <c t="n" r="E4" s="8">
        <v>69002</v>
      </c>
      <c t="n" r="F4" s="8">
        <v>55909</v>
      </c>
      <c t="n" r="G4" s="8">
        <v>67000</v>
      </c>
      <c t="n" r="H4" s="8">
        <v>64849</v>
      </c>
      <c t="n" r="I4" s="8">
        <v>37706</v>
      </c>
      <c t="n" r="J4" s="8">
        <v>317220</v>
      </c>
      <c t="n" r="K4" s="8">
        <v>225464</v>
      </c>
      <c t="n" r="L4" s="8">
        <v>176918</v>
      </c>
    </row>
    <row spans="1:12" r="5">
      <c t="s" r="A5" s="3">
        <v>518</v>
      </c>
    </row>
    <row spans="1:12" r="6">
      <c t="s" r="A6" s="4">
        <v>519</v>
      </c>
      <c t="n" r="J6" s="6">
        <v>72208</v>
      </c>
      <c t="n" r="K6" s="6">
        <v>72739</v>
      </c>
      <c t="n" r="L6" s="6">
        <v>72593</v>
      </c>
    </row>
    <row spans="1:12" r="7">
      <c t="s" r="A7" s="4">
        <v>520</v>
      </c>
      <c t="n" r="J7" s="6">
        <v>218</v>
      </c>
      <c t="n" r="K7" s="6">
        <v>555</v>
      </c>
      <c t="n" r="L7" s="6">
        <v>406</v>
      </c>
    </row>
    <row spans="1:12" r="8">
      <c t="s" r="A8" s="4">
        <v>521</v>
      </c>
      <c t="n" r="J8" s="6">
        <v>72426</v>
      </c>
      <c t="n" r="K8" s="6">
        <v>73294</v>
      </c>
      <c t="n" r="L8" s="6">
        <v>72999</v>
      </c>
    </row>
    <row spans="1:12" r="9">
      <c t="s" r="A9" s="3">
        <v>522</v>
      </c>
    </row>
    <row spans="1:12" r="10">
      <c t="s" r="A10" s="4">
        <v>523</v>
      </c>
      <c t="n" r="B10" s="9">
        <v>1.04</v>
      </c>
      <c t="n" r="C10" s="9">
        <v>1.35</v>
      </c>
      <c t="n" r="D10" s="9">
        <v>1.06</v>
      </c>
      <c t="n" r="E10" s="9">
        <v>0.9399999999999999</v>
      </c>
      <c t="n" r="F10" s="9">
        <v>0.77</v>
      </c>
      <c t="n" r="G10" s="9">
        <v>0.92</v>
      </c>
      <c t="n" r="H10" s="9">
        <v>0.89</v>
      </c>
      <c t="n" r="I10" s="9">
        <v>0.52</v>
      </c>
      <c t="n" r="J10" s="9">
        <v>4.39</v>
      </c>
      <c t="n" r="K10" s="9">
        <v>3.1</v>
      </c>
      <c t="n" r="L10" s="9">
        <v>2.44</v>
      </c>
    </row>
    <row spans="1:12" r="11">
      <c t="s" r="A11" s="4">
        <v>524</v>
      </c>
      <c t="n" r="B11" s="9">
        <v>1.04</v>
      </c>
      <c t="n" r="C11" s="9">
        <v>1.35</v>
      </c>
      <c t="n" r="D11" s="9">
        <v>1.05</v>
      </c>
      <c t="n" r="E11" s="9">
        <v>0.9399999999999999</v>
      </c>
      <c t="n" r="F11" s="9">
        <v>0.76</v>
      </c>
      <c t="n" r="G11" s="9">
        <v>0.91</v>
      </c>
      <c t="n" r="H11" s="9">
        <v>0.88</v>
      </c>
      <c t="n" r="I11" s="9">
        <v>0.51</v>
      </c>
      <c t="n" r="J11" s="9">
        <v>4.38</v>
      </c>
      <c t="n" r="K11" s="9">
        <v>3.08</v>
      </c>
      <c t="n" r="L11" s="9">
        <v>2.42</v>
      </c>
    </row>
    <row spans="1:12" r="12">
      <c t="s" r="A12" s="4">
        <v>525</v>
      </c>
      <c t="n" r="J12" s="6">
        <v>52</v>
      </c>
      <c t="n" r="K12" s="6">
        <v>29</v>
      </c>
      <c t="n" r="L12" s="6">
        <v>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4"/>
    <col customWidth="1" max="3" min="3" width="38"/>
    <col customWidth="1" max="4" min="4" width="21"/>
  </cols>
  <sheetData>
    <row spans="1:4" r="1">
      <c t="s" r="A1" s="1">
        <v>526</v>
      </c>
      <c t="s" r="B1" s="2">
        <v>527</v>
      </c>
      <c t="s" r="C1" s="2">
        <v>1</v>
      </c>
    </row>
    <row spans="1:4" r="2">
      <c t="s" r="B2" s="2">
        <v>528</v>
      </c>
      <c t="s" r="C2" s="2">
        <v>529</v>
      </c>
      <c t="s" r="D2" s="2">
        <v>323</v>
      </c>
    </row>
    <row spans="1:4" r="3">
      <c t="s" r="A3" s="3">
        <v>413</v>
      </c>
    </row>
    <row spans="1:4" r="4">
      <c t="s" r="A4" s="4">
        <v>530</v>
      </c>
      <c t="n" r="C4" s="6">
        <v>2</v>
      </c>
    </row>
    <row spans="1:4" r="5">
      <c t="s" r="A5" s="4">
        <v>531</v>
      </c>
      <c t="n" r="C5" s="7">
        <v>25.4</v>
      </c>
      <c t="n" r="D5" s="8">
        <v>0</v>
      </c>
    </row>
    <row spans="1:4" r="6">
      <c t="s" r="A6" s="4">
        <v>532</v>
      </c>
    </row>
    <row spans="1:4" r="7">
      <c t="s" r="A7" s="3">
        <v>413</v>
      </c>
    </row>
    <row spans="1:4" r="8">
      <c t="s" r="A8" s="4">
        <v>533</v>
      </c>
      <c t="n" r="C8" s="12">
        <v>18.6</v>
      </c>
      <c t="n" r="D8" s="12">
        <v>18.6</v>
      </c>
    </row>
    <row spans="1:4" r="9">
      <c t="s" r="A9" s="4">
        <v>534</v>
      </c>
      <c t="n" r="C9" s="12">
        <v>7.3</v>
      </c>
      <c t="n" r="D9" s="12">
        <v>4.5</v>
      </c>
    </row>
    <row spans="1:4" r="10">
      <c t="s" r="A10" s="4">
        <v>37</v>
      </c>
    </row>
    <row spans="1:4" r="11">
      <c t="s" r="A11" s="3">
        <v>413</v>
      </c>
    </row>
    <row spans="1:4" r="12">
      <c t="s" r="A12" s="4">
        <v>533</v>
      </c>
      <c t="n" r="C12" s="6">
        <v>38</v>
      </c>
      <c t="n" r="D12" s="6">
        <v>38</v>
      </c>
    </row>
    <row spans="1:4" r="13">
      <c t="s" r="A13" s="4">
        <v>534</v>
      </c>
      <c t="n" r="C13" s="7">
        <v>6.9</v>
      </c>
      <c t="n" r="D13" s="7">
        <v>9.300000000000001</v>
      </c>
    </row>
    <row spans="1:4" r="14">
      <c t="s" r="A14" s="4">
        <v>535</v>
      </c>
    </row>
    <row spans="1:4" r="15">
      <c t="s" r="A15" s="3">
        <v>413</v>
      </c>
    </row>
    <row spans="1:4" r="16">
      <c t="s" r="A16" s="4">
        <v>536</v>
      </c>
      <c t="s" r="C16" s="4">
        <v>357</v>
      </c>
    </row>
    <row spans="1:4" r="17">
      <c t="s" r="A17" s="4">
        <v>537</v>
      </c>
      <c t="s" r="D17" s="4">
        <v>538</v>
      </c>
    </row>
    <row spans="1:4" r="18">
      <c t="s" r="A18" s="4">
        <v>539</v>
      </c>
    </row>
    <row spans="1:4" r="19">
      <c t="s" r="A19" s="3">
        <v>413</v>
      </c>
    </row>
    <row spans="1:4" r="20">
      <c t="s" r="A20" s="4">
        <v>536</v>
      </c>
      <c t="s" r="C20" s="4">
        <v>344</v>
      </c>
    </row>
    <row spans="1:4" r="21">
      <c t="s" r="A21" s="4">
        <v>537</v>
      </c>
      <c t="s" r="D21" s="4">
        <v>540</v>
      </c>
    </row>
    <row spans="1:4" r="22">
      <c t="s" r="A22" s="4">
        <v>541</v>
      </c>
    </row>
    <row spans="1:4" r="23">
      <c t="s" r="A23" s="3">
        <v>413</v>
      </c>
    </row>
    <row spans="1:4" r="24">
      <c t="s" r="A24" s="4">
        <v>542</v>
      </c>
      <c t="n" r="B24" s="6">
        <v>3</v>
      </c>
    </row>
    <row spans="1:4" r="25">
      <c t="s" r="A25" s="4">
        <v>543</v>
      </c>
    </row>
    <row spans="1:4" r="26">
      <c t="s" r="A26" s="3">
        <v>413</v>
      </c>
    </row>
    <row spans="1:4" r="27">
      <c t="s" r="A27" s="4">
        <v>544</v>
      </c>
      <c t="n" r="C27" s="6">
        <v>3</v>
      </c>
    </row>
    <row spans="1:4" r="28">
      <c t="s" r="A28" s="4">
        <v>542</v>
      </c>
      <c t="n" r="B28" s="6">
        <v>12</v>
      </c>
    </row>
    <row spans="1:4" r="29">
      <c t="s" r="A29" s="4">
        <v>545</v>
      </c>
    </row>
    <row spans="1:4" r="30">
      <c t="s" r="A30" s="3">
        <v>413</v>
      </c>
    </row>
    <row spans="1:4" r="31">
      <c t="s" r="A31" s="4">
        <v>542</v>
      </c>
      <c t="n" r="C31" s="6">
        <v>12</v>
      </c>
    </row>
    <row spans="1:4" r="32">
      <c t="s" r="A32" s="4">
        <v>546</v>
      </c>
    </row>
    <row spans="1:4" r="33">
      <c t="s" r="A33" s="3">
        <v>413</v>
      </c>
    </row>
    <row spans="1:4" r="34">
      <c t="s" r="A34" s="4">
        <v>547</v>
      </c>
      <c t="n" r="C34" s="7">
        <v>120.8</v>
      </c>
    </row>
    <row spans="1:4" r="35">
      <c t="s" r="A35" s="4">
        <v>548</v>
      </c>
      <c t="s" r="B35" s="4">
        <v>549</v>
      </c>
    </row>
    <row spans="1:4" r="36">
      <c t="s" r="A36" s="4">
        <v>550</v>
      </c>
    </row>
    <row spans="1:4" r="37">
      <c t="s" r="A37" s="3">
        <v>413</v>
      </c>
    </row>
    <row spans="1:4" r="38">
      <c t="s" r="A38" s="4">
        <v>551</v>
      </c>
      <c t="s" r="C38" s="4">
        <v>552</v>
      </c>
    </row>
    <row spans="1:4" r="39">
      <c t="s" r="A39" s="4">
        <v>553</v>
      </c>
    </row>
    <row spans="1:4" r="40">
      <c t="s" r="A40" s="3">
        <v>413</v>
      </c>
    </row>
    <row spans="1:4" r="41">
      <c t="s" r="A41" s="4">
        <v>551</v>
      </c>
      <c t="s" r="C41" s="4">
        <v>554</v>
      </c>
    </row>
    <row spans="1:4" r="42">
      <c t="s" r="A42" s="4">
        <v>555</v>
      </c>
    </row>
    <row spans="1:4" r="43">
      <c t="s" r="A43" s="3">
        <v>413</v>
      </c>
    </row>
    <row spans="1:4" r="44">
      <c t="s" r="A44" s="4">
        <v>556</v>
      </c>
      <c t="n" r="B44" s="6">
        <v>2</v>
      </c>
    </row>
    <row spans="1:4" r="45">
      <c t="s" r="A45" s="4">
        <v>557</v>
      </c>
      <c t="n" r="B45" s="7">
        <v>576.6</v>
      </c>
      <c t="n" r="C45" s="7">
        <v>455.8</v>
      </c>
    </row>
    <row spans="1:4" r="46">
      <c t="s" r="A46" s="4">
        <v>558</v>
      </c>
    </row>
    <row spans="1:4" r="47">
      <c t="s" r="A47" s="3">
        <v>413</v>
      </c>
    </row>
    <row spans="1:4" r="48">
      <c t="s" r="A48" s="4">
        <v>547</v>
      </c>
      <c t="n" r="C48" s="8">
        <v>379</v>
      </c>
    </row>
    <row spans="1:4" r="49">
      <c t="s" r="A49" s="4">
        <v>559</v>
      </c>
      <c t="n" r="D49" s="7">
        <v>0.7</v>
      </c>
    </row>
    <row spans="1:4" r="50">
      <c t="s" r="A50" s="4">
        <v>560</v>
      </c>
    </row>
    <row spans="1:4" r="51">
      <c t="s" r="A51" s="3">
        <v>413</v>
      </c>
    </row>
    <row spans="1:4" r="52">
      <c t="s" r="A52" s="4">
        <v>544</v>
      </c>
      <c t="n" r="C52" s="6">
        <v>7</v>
      </c>
    </row>
    <row spans="1:4" r="53">
      <c t="s" r="A53" s="4">
        <v>561</v>
      </c>
    </row>
    <row spans="1:4" r="54">
      <c t="s" r="A54" s="3">
        <v>413</v>
      </c>
    </row>
    <row spans="1:4" r="55">
      <c t="s" r="A55" s="4">
        <v>544</v>
      </c>
      <c t="n" r="C55" s="6">
        <v>3</v>
      </c>
    </row>
    <row spans="1:4" r="56">
      <c t="s" r="A56" s="4">
        <v>562</v>
      </c>
    </row>
    <row spans="1:4" r="57">
      <c t="s" r="A57" s="3">
        <v>413</v>
      </c>
    </row>
    <row spans="1:4" r="58">
      <c t="s" r="A58" s="4">
        <v>547</v>
      </c>
      <c t="n" r="C58" s="8">
        <v>185</v>
      </c>
    </row>
    <row spans="1:4" r="59">
      <c t="s" r="A59" s="4">
        <v>563</v>
      </c>
    </row>
    <row spans="1:4" r="60">
      <c t="s" r="A60" s="3">
        <v>413</v>
      </c>
    </row>
    <row spans="1:4" r="61">
      <c t="s" r="A61" s="4">
        <v>544</v>
      </c>
      <c t="n" r="C61" s="6">
        <v>5</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64</v>
      </c>
      <c t="s" r="B1" s="2">
        <v>2</v>
      </c>
      <c t="s" r="C1" s="2">
        <v>30</v>
      </c>
    </row>
    <row spans="1:3" r="2">
      <c t="s" r="A2" s="3">
        <v>565</v>
      </c>
    </row>
    <row spans="1:3" r="3">
      <c t="s" r="A3" s="4">
        <v>566</v>
      </c>
      <c t="n" r="B3" s="8">
        <v>659300</v>
      </c>
      <c t="n" r="C3" s="8">
        <v>148000</v>
      </c>
    </row>
    <row spans="1:3" r="4">
      <c t="s" r="A4" s="4">
        <v>567</v>
      </c>
      <c t="n" r="B4" s="6">
        <v>49637</v>
      </c>
      <c t="n" r="C4" s="6">
        <v>10431</v>
      </c>
    </row>
    <row spans="1:3" r="5">
      <c t="s" r="A5" s="4">
        <v>568</v>
      </c>
      <c t="n" r="B5" s="6">
        <v>13000</v>
      </c>
      <c t="n" r="C5" s="6">
        <v>2400</v>
      </c>
    </row>
    <row spans="1:3" r="6">
      <c t="s" r="A6" s="4">
        <v>147</v>
      </c>
      <c t="n" r="B6" s="6">
        <v>596693</v>
      </c>
      <c t="n" r="C6" s="6">
        <v>135232</v>
      </c>
    </row>
    <row spans="1:3" r="7">
      <c t="s" r="A7" s="4">
        <v>535</v>
      </c>
    </row>
    <row spans="1:3" r="8">
      <c t="s" r="A8" s="3">
        <v>565</v>
      </c>
    </row>
    <row spans="1:3" r="9">
      <c t="s" r="A9" s="4">
        <v>566</v>
      </c>
      <c t="n" r="B9" s="8">
        <v>484200</v>
      </c>
      <c t="n" r="C9" s="8">
        <v>132000</v>
      </c>
    </row>
    <row spans="1:3" r="10">
      <c t="s" r="A10" s="4">
        <v>569</v>
      </c>
      <c t="s" r="B10" s="4">
        <v>552</v>
      </c>
      <c t="s" r="C10" s="4">
        <v>570</v>
      </c>
    </row>
    <row spans="1:3" r="11">
      <c t="s" r="A11" s="4">
        <v>539</v>
      </c>
    </row>
    <row spans="1:3" r="12">
      <c t="s" r="A12" s="3">
        <v>565</v>
      </c>
    </row>
    <row spans="1:3" r="13">
      <c t="s" r="A13" s="4">
        <v>566</v>
      </c>
      <c t="n" r="B13" s="8">
        <v>54300</v>
      </c>
      <c t="n" r="C13" s="8">
        <v>16000</v>
      </c>
    </row>
    <row spans="1:3" r="14">
      <c t="s" r="A14" s="4">
        <v>569</v>
      </c>
      <c t="s" r="B14" s="4">
        <v>571</v>
      </c>
      <c t="s" r="C14" s="4">
        <v>572</v>
      </c>
    </row>
    <row spans="1:3" r="15">
      <c t="s" r="A15" s="4">
        <v>573</v>
      </c>
    </row>
    <row spans="1:3" r="16">
      <c t="s" r="A16" s="3">
        <v>565</v>
      </c>
    </row>
    <row spans="1:3" r="17">
      <c t="s" r="A17" s="4">
        <v>566</v>
      </c>
      <c t="n" r="B17" s="8">
        <v>95800</v>
      </c>
      <c t="n" r="C17" s="8">
        <v>0</v>
      </c>
    </row>
    <row spans="1:3" r="18">
      <c t="s" r="A18" s="4">
        <v>569</v>
      </c>
      <c t="s" r="B18" s="4">
        <v>574</v>
      </c>
    </row>
    <row spans="1:3" r="19">
      <c t="s" r="A19" s="4">
        <v>575</v>
      </c>
    </row>
    <row spans="1:3" r="20">
      <c t="s" r="A20" s="3">
        <v>565</v>
      </c>
    </row>
    <row spans="1:3" r="21">
      <c t="s" r="A21" s="4">
        <v>566</v>
      </c>
      <c t="n" r="B21" s="8">
        <v>25000</v>
      </c>
      <c t="n" r="C21" s="8">
        <v>0</v>
      </c>
    </row>
    <row spans="1:3" r="22">
      <c t="s" r="A22" s="4">
        <v>569</v>
      </c>
      <c t="s" r="B22" s="4">
        <v>57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102</v>
      </c>
      <c t="s" r="B1" s="2">
        <v>2</v>
      </c>
      <c t="s" r="C1" s="2">
        <v>30</v>
      </c>
    </row>
    <row spans="1:3" r="2">
      <c t="s" r="A2" s="4">
        <v>103</v>
      </c>
      <c t="n" r="B2" s="6">
        <v>1563607</v>
      </c>
      <c t="n" r="C2" s="6">
        <v>132142</v>
      </c>
    </row>
    <row spans="1:3" r="3">
      <c t="s" r="A3" s="4">
        <v>104</v>
      </c>
    </row>
    <row spans="1:3" r="4">
      <c t="s" r="A4" s="4">
        <v>105</v>
      </c>
      <c t="n" r="B4" s="10">
        <v>0.0001</v>
      </c>
      <c t="n" r="C4" s="10">
        <v>0.0001</v>
      </c>
    </row>
    <row spans="1:3" r="5">
      <c t="s" r="A5" s="4">
        <v>106</v>
      </c>
      <c t="n" r="B5" s="6">
        <v>240000000</v>
      </c>
      <c t="n" r="C5" s="6">
        <v>240000000</v>
      </c>
    </row>
    <row spans="1:3" r="6">
      <c t="s" r="A6" s="4">
        <v>107</v>
      </c>
      <c t="n" r="B6" s="6">
        <v>73270735</v>
      </c>
      <c t="n" r="C6" s="6">
        <v>72907827</v>
      </c>
    </row>
    <row spans="1:3" r="7">
      <c t="s" r="A7" s="4">
        <v>108</v>
      </c>
      <c t="n" r="B7" s="6">
        <v>73105395</v>
      </c>
      <c t="n" r="C7" s="6">
        <v>7277568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1"/>
    <col customWidth="1" max="2" min="2" width="21"/>
  </cols>
  <sheetData>
    <row spans="1:2" r="1">
      <c t="s" r="A1" s="1">
        <v>577</v>
      </c>
      <c t="s" r="B1" s="2">
        <v>412</v>
      </c>
    </row>
    <row spans="1:2" r="2">
      <c t="s" r="A2" s="3">
        <v>188</v>
      </c>
    </row>
    <row spans="1:2" r="3">
      <c t="n" r="A3" s="6">
        <v>2016</v>
      </c>
      <c t="n" r="B3" s="7">
        <v>51.5</v>
      </c>
    </row>
    <row spans="1:2" r="4">
      <c t="n" r="A4" s="6">
        <v>2017</v>
      </c>
      <c t="n" r="B4" s="6">
        <v>49</v>
      </c>
    </row>
    <row spans="1:2" r="5">
      <c t="n" r="A5" s="6">
        <v>2018</v>
      </c>
      <c t="n" r="B5" s="6">
        <v>53</v>
      </c>
    </row>
    <row spans="1:2" r="6">
      <c t="n" r="A6" s="6">
        <v>2019</v>
      </c>
      <c t="n" r="B6" s="12">
        <v>54.2</v>
      </c>
    </row>
    <row spans="1:2" r="7">
      <c t="n" r="A7" s="6">
        <v>2020</v>
      </c>
      <c t="n" r="B7" s="12">
        <v>54.9</v>
      </c>
    </row>
    <row spans="1:2" r="8">
      <c t="s" r="A8" s="4">
        <v>578</v>
      </c>
      <c t="n" r="B8" s="12">
        <v>396.7</v>
      </c>
    </row>
    <row spans="1:2" r="9">
      <c t="s" r="A9" s="4">
        <v>579</v>
      </c>
      <c t="n" r="B9" s="7">
        <v>659.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80</v>
      </c>
      <c t="s" r="B1" s="2">
        <v>1</v>
      </c>
    </row>
    <row spans="1:4" r="2">
      <c t="s" r="B2" s="2">
        <v>2</v>
      </c>
      <c t="s" r="C2" s="2">
        <v>30</v>
      </c>
      <c t="s" r="D2" s="2">
        <v>31</v>
      </c>
    </row>
    <row spans="1:4" r="3">
      <c t="s" r="A3" s="3">
        <v>565</v>
      </c>
    </row>
    <row spans="1:4" r="4">
      <c t="s" r="A4" s="4">
        <v>559</v>
      </c>
      <c t="n" r="B4" s="8">
        <v>54</v>
      </c>
      <c t="n" r="C4" s="8">
        <v>685</v>
      </c>
    </row>
    <row spans="1:4" r="5">
      <c t="s" r="A5" s="4">
        <v>581</v>
      </c>
      <c t="n" r="B5" s="6">
        <v>1165</v>
      </c>
      <c t="n" r="C5" s="6">
        <v>-185</v>
      </c>
      <c t="n" r="D5" s="8">
        <v>-558</v>
      </c>
    </row>
    <row spans="1:4" r="6">
      <c t="s" r="A6" s="4">
        <v>582</v>
      </c>
      <c t="n" r="C6" s="6">
        <v>9</v>
      </c>
    </row>
    <row spans="1:4" r="7">
      <c t="s" r="A7" s="4">
        <v>147</v>
      </c>
      <c t="n" r="B7" s="6">
        <v>20279</v>
      </c>
      <c t="n" r="C7" s="6">
        <v>1577</v>
      </c>
    </row>
    <row spans="1:4" r="8">
      <c t="s" r="A8" s="4">
        <v>535</v>
      </c>
    </row>
    <row spans="1:4" r="9">
      <c t="s" r="A9" s="3">
        <v>565</v>
      </c>
    </row>
    <row spans="1:4" r="10">
      <c t="s" r="A10" s="4">
        <v>583</v>
      </c>
      <c t="n" r="B10" s="6">
        <v>15429</v>
      </c>
      <c t="n" r="C10" s="6">
        <v>738</v>
      </c>
    </row>
    <row spans="1:4" r="11">
      <c t="s" r="A11" s="4">
        <v>539</v>
      </c>
    </row>
    <row spans="1:4" r="12">
      <c t="s" r="A12" s="3">
        <v>565</v>
      </c>
    </row>
    <row spans="1:4" r="13">
      <c t="s" r="A13" s="4">
        <v>583</v>
      </c>
      <c t="n" r="B13" s="6">
        <v>2997</v>
      </c>
      <c t="n" r="C13" s="6">
        <v>145</v>
      </c>
    </row>
    <row spans="1:4" r="14">
      <c t="s" r="A14" s="4">
        <v>573</v>
      </c>
    </row>
    <row spans="1:4" r="15">
      <c t="s" r="A15" s="3">
        <v>565</v>
      </c>
    </row>
    <row spans="1:4" r="16">
      <c t="s" r="A16" s="4">
        <v>583</v>
      </c>
      <c t="n" r="B16" s="6">
        <v>494</v>
      </c>
      <c t="n" r="C16" s="6">
        <v>0</v>
      </c>
    </row>
    <row spans="1:4" r="17">
      <c t="s" r="A17" s="4">
        <v>575</v>
      </c>
    </row>
    <row spans="1:4" r="18">
      <c t="s" r="A18" s="3">
        <v>565</v>
      </c>
    </row>
    <row spans="1:4" r="19">
      <c t="s" r="A19" s="4">
        <v>583</v>
      </c>
      <c t="n" r="B19" s="8">
        <v>140</v>
      </c>
      <c t="n" r="C19" s="8">
        <v>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spans="1:4" r="1">
      <c t="s" r="A1" s="1">
        <v>584</v>
      </c>
      <c t="s" r="B1" s="2">
        <v>1</v>
      </c>
    </row>
    <row spans="1:4" r="2">
      <c t="s" r="B2" s="2">
        <v>585</v>
      </c>
      <c t="s" r="C2" s="2">
        <v>323</v>
      </c>
      <c t="s" r="D2" s="2">
        <v>324</v>
      </c>
    </row>
    <row spans="1:4" r="3">
      <c t="s" r="A3" s="3">
        <v>586</v>
      </c>
    </row>
    <row spans="1:4" r="4">
      <c t="s" r="A4" s="4">
        <v>587</v>
      </c>
      <c t="n" r="B4" s="8">
        <v>282700</v>
      </c>
      <c t="n" r="C4" s="8">
        <v>254300</v>
      </c>
      <c t="n" r="D4" s="8">
        <v>214600</v>
      </c>
    </row>
    <row spans="1:4" r="5">
      <c t="s" r="A5" s="4">
        <v>588</v>
      </c>
      <c t="n" r="B5" s="6">
        <v>211531</v>
      </c>
      <c t="n" r="C5" s="6">
        <v>195827</v>
      </c>
      <c t="n" r="D5" s="6">
        <v>169737</v>
      </c>
    </row>
    <row spans="1:4" r="6">
      <c t="s" r="A6" s="4">
        <v>589</v>
      </c>
      <c t="n" r="B6" s="6">
        <v>2300</v>
      </c>
      <c t="n" r="C6" s="6">
        <v>1600</v>
      </c>
      <c t="n" r="D6" s="6">
        <v>1900</v>
      </c>
    </row>
    <row spans="1:4" r="7">
      <c t="s" r="A7" s="4">
        <v>71</v>
      </c>
      <c t="n" r="B7" s="6">
        <v>279900</v>
      </c>
      <c t="n" r="C7" s="6">
        <v>250000</v>
      </c>
    </row>
    <row spans="1:4" r="8">
      <c t="s" r="A8" s="4">
        <v>590</v>
      </c>
      <c t="n" r="B8" s="8">
        <v>48400</v>
      </c>
    </row>
    <row spans="1:4" r="9">
      <c t="s" r="A9" s="4">
        <v>591</v>
      </c>
    </row>
    <row spans="1:4" r="10">
      <c t="s" r="A10" s="3">
        <v>586</v>
      </c>
    </row>
    <row spans="1:4" r="11">
      <c t="s" r="A11" s="4">
        <v>592</v>
      </c>
      <c t="n" r="B11" s="6">
        <v>11</v>
      </c>
    </row>
    <row spans="1:4" r="12">
      <c t="s" r="A12" s="4">
        <v>593</v>
      </c>
    </row>
    <row spans="1:4" r="13">
      <c t="s" r="A13" s="3">
        <v>586</v>
      </c>
    </row>
    <row spans="1:4" r="14">
      <c t="s" r="A14" s="4">
        <v>594</v>
      </c>
      <c t="n" r="B14" s="6">
        <v>79</v>
      </c>
    </row>
    <row spans="1:4" r="15">
      <c t="s" r="A15" s="4">
        <v>595</v>
      </c>
    </row>
    <row spans="1:4" r="16">
      <c t="s" r="A16" s="3">
        <v>586</v>
      </c>
    </row>
    <row spans="1:4" r="17">
      <c t="s" r="A17" s="4">
        <v>596</v>
      </c>
      <c t="n" r="B17" s="8">
        <v>8000</v>
      </c>
    </row>
    <row spans="1:4" r="18">
      <c t="s" r="A18" s="4">
        <v>597</v>
      </c>
      <c t="n" r="B18" s="6">
        <v>7400</v>
      </c>
    </row>
    <row spans="1:4" r="19">
      <c t="s" r="A19" s="4">
        <v>598</v>
      </c>
      <c t="n" r="B19" s="6">
        <v>5800</v>
      </c>
    </row>
    <row spans="1:4" r="20">
      <c t="s" r="A20" s="4">
        <v>599</v>
      </c>
      <c t="n" r="B20" s="6">
        <v>4200</v>
      </c>
    </row>
    <row spans="1:4" r="21">
      <c t="s" r="A21" s="4">
        <v>600</v>
      </c>
      <c t="n" r="B21" s="6">
        <v>3900</v>
      </c>
    </row>
    <row spans="1:4" r="22">
      <c t="s" r="A22" s="4">
        <v>601</v>
      </c>
      <c t="n" r="B22" s="6">
        <v>10200</v>
      </c>
    </row>
    <row spans="1:4" r="23">
      <c t="s" r="A23" s="4">
        <v>39</v>
      </c>
    </row>
    <row spans="1:4" r="24">
      <c t="s" r="A24" s="3">
        <v>586</v>
      </c>
    </row>
    <row spans="1:4" r="25">
      <c t="s" r="A25" s="4">
        <v>602</v>
      </c>
      <c t="n" r="B25" s="8">
        <v>7700</v>
      </c>
      <c t="n" r="C25" s="8">
        <v>7500</v>
      </c>
      <c t="n" r="D25" s="8">
        <v>5200</v>
      </c>
    </row>
    <row spans="1:4" r="26">
      <c t="s" r="A26" s="4">
        <v>330</v>
      </c>
    </row>
    <row spans="1:4" r="27">
      <c t="s" r="A27" s="3">
        <v>586</v>
      </c>
    </row>
    <row spans="1:4" r="28">
      <c t="s" r="A28" s="4">
        <v>603</v>
      </c>
      <c t="n" r="B28" s="6">
        <v>5</v>
      </c>
    </row>
    <row spans="1:4" r="29">
      <c t="s" r="A29" s="4">
        <v>338</v>
      </c>
    </row>
    <row spans="1:4" r="30">
      <c t="s" r="A30" s="3">
        <v>586</v>
      </c>
    </row>
    <row spans="1:4" r="31">
      <c t="s" r="A31" s="4">
        <v>339</v>
      </c>
      <c t="s" r="B31" s="4">
        <v>340</v>
      </c>
    </row>
    <row spans="1:4" r="32">
      <c t="s" r="A32" s="4">
        <v>341</v>
      </c>
    </row>
    <row spans="1:4" r="33">
      <c t="s" r="A33" s="3">
        <v>586</v>
      </c>
    </row>
    <row spans="1:4" r="34">
      <c t="s" r="A34" s="4">
        <v>339</v>
      </c>
      <c t="s" r="B34" s="4">
        <v>342</v>
      </c>
    </row>
    <row spans="1:4" r="35">
      <c t="s" r="A35" s="4">
        <v>604</v>
      </c>
    </row>
    <row spans="1:4" r="36">
      <c t="s" r="A36" s="3">
        <v>586</v>
      </c>
    </row>
    <row spans="1:4" r="37">
      <c t="s" r="A37" s="4">
        <v>339</v>
      </c>
      <c t="s" r="B37" s="4">
        <v>336</v>
      </c>
    </row>
    <row spans="1:4" r="38">
      <c t="s" r="A38" s="4">
        <v>591</v>
      </c>
    </row>
    <row spans="1:4" r="39">
      <c t="s" r="A39" s="3">
        <v>586</v>
      </c>
    </row>
    <row spans="1:4" r="40">
      <c t="s" r="A40" s="4">
        <v>605</v>
      </c>
      <c t="n" r="B40" s="6">
        <v>1</v>
      </c>
    </row>
    <row spans="1:4" r="41">
      <c t="s" r="A41" s="4">
        <v>355</v>
      </c>
    </row>
    <row spans="1:4" r="42">
      <c t="s" r="A42" s="3">
        <v>586</v>
      </c>
    </row>
    <row spans="1:4" r="43">
      <c t="s" r="A43" s="4">
        <v>339</v>
      </c>
      <c t="s" r="B43" s="4">
        <v>344</v>
      </c>
    </row>
    <row spans="1:4" r="44">
      <c t="s" r="A44" s="4">
        <v>356</v>
      </c>
    </row>
    <row spans="1:4" r="45">
      <c t="s" r="A45" s="3">
        <v>586</v>
      </c>
    </row>
    <row spans="1:4" r="46">
      <c t="s" r="A46" s="4">
        <v>339</v>
      </c>
      <c t="s" r="B46" s="4">
        <v>35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t="s" r="A1" s="1">
        <v>606</v>
      </c>
      <c t="s" r="B1" s="2">
        <v>412</v>
      </c>
    </row>
    <row spans="1:2" r="2">
      <c t="s" r="A2" s="3">
        <v>607</v>
      </c>
    </row>
    <row spans="1:2" r="3">
      <c t="n" r="A3" s="6">
        <v>2016</v>
      </c>
      <c t="n" r="B3" s="8">
        <v>240831</v>
      </c>
    </row>
    <row spans="1:2" r="4">
      <c t="n" r="A4" s="6">
        <v>2017</v>
      </c>
      <c t="n" r="B4" s="6">
        <v>227849</v>
      </c>
    </row>
    <row spans="1:2" r="5">
      <c t="n" r="A5" s="6">
        <v>2018</v>
      </c>
      <c t="n" r="B5" s="6">
        <v>207517</v>
      </c>
    </row>
    <row spans="1:2" r="6">
      <c t="n" r="A6" s="6">
        <v>2019</v>
      </c>
      <c t="n" r="B6" s="6">
        <v>179066</v>
      </c>
    </row>
    <row spans="1:2" r="7">
      <c t="n" r="A7" s="6">
        <v>2020</v>
      </c>
      <c t="n" r="B7" s="6">
        <v>160538</v>
      </c>
    </row>
    <row spans="1:2" r="8">
      <c t="s" r="A8" s="4">
        <v>578</v>
      </c>
      <c t="n" r="B8" s="6">
        <v>564303</v>
      </c>
    </row>
    <row spans="1:2" r="9">
      <c t="s" r="A9" s="4">
        <v>608</v>
      </c>
      <c t="n" r="B9" s="6">
        <v>1580104</v>
      </c>
    </row>
    <row spans="1:2" r="10">
      <c t="s" r="A10" s="4">
        <v>609</v>
      </c>
    </row>
    <row spans="1:2" r="11">
      <c t="s" r="A11" s="3">
        <v>607</v>
      </c>
    </row>
    <row spans="1:2" r="12">
      <c t="n" r="A12" s="6">
        <v>2016</v>
      </c>
      <c t="n" r="B12" s="6">
        <v>213491</v>
      </c>
    </row>
    <row spans="1:2" r="13">
      <c t="n" r="A13" s="6">
        <v>2017</v>
      </c>
      <c t="n" r="B13" s="6">
        <v>201485</v>
      </c>
    </row>
    <row spans="1:2" r="14">
      <c t="n" r="A14" s="6">
        <v>2018</v>
      </c>
      <c t="n" r="B14" s="6">
        <v>177697</v>
      </c>
    </row>
    <row spans="1:2" r="15">
      <c t="n" r="A15" s="6">
        <v>2019</v>
      </c>
      <c t="n" r="B15" s="6">
        <v>150333</v>
      </c>
    </row>
    <row spans="1:2" r="16">
      <c t="n" r="A16" s="6">
        <v>2020</v>
      </c>
      <c t="n" r="B16" s="6">
        <v>139992</v>
      </c>
    </row>
    <row spans="1:2" r="17">
      <c t="s" r="A17" s="4">
        <v>578</v>
      </c>
      <c t="n" r="B17" s="6">
        <v>494104</v>
      </c>
    </row>
    <row spans="1:2" r="18">
      <c t="s" r="A18" s="4">
        <v>608</v>
      </c>
      <c t="n" r="B18" s="6">
        <v>1377102</v>
      </c>
    </row>
    <row spans="1:2" r="19">
      <c t="s" r="A19" s="4">
        <v>610</v>
      </c>
    </row>
    <row spans="1:2" r="20">
      <c t="s" r="A20" s="3">
        <v>607</v>
      </c>
    </row>
    <row spans="1:2" r="21">
      <c t="n" r="A21" s="6">
        <v>2016</v>
      </c>
      <c t="n" r="B21" s="6">
        <v>27340</v>
      </c>
    </row>
    <row spans="1:2" r="22">
      <c t="n" r="A22" s="6">
        <v>2017</v>
      </c>
      <c t="n" r="B22" s="6">
        <v>26364</v>
      </c>
    </row>
    <row spans="1:2" r="23">
      <c t="n" r="A23" s="6">
        <v>2018</v>
      </c>
      <c t="n" r="B23" s="6">
        <v>29820</v>
      </c>
    </row>
    <row spans="1:2" r="24">
      <c t="n" r="A24" s="6">
        <v>2019</v>
      </c>
      <c t="n" r="B24" s="6">
        <v>28733</v>
      </c>
    </row>
    <row spans="1:2" r="25">
      <c t="n" r="A25" s="6">
        <v>2020</v>
      </c>
      <c t="n" r="B25" s="6">
        <v>20546</v>
      </c>
    </row>
    <row spans="1:2" r="26">
      <c t="s" r="A26" s="4">
        <v>578</v>
      </c>
      <c t="n" r="B26" s="6">
        <v>70199</v>
      </c>
    </row>
    <row spans="1:2" r="27">
      <c t="s" r="A27" s="4">
        <v>608</v>
      </c>
      <c t="n" r="B27" s="8">
        <v>20300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21"/>
    <col customWidth="1" max="6" min="6" width="50"/>
  </cols>
  <sheetData>
    <row spans="1:6" r="1">
      <c t="s" r="A1" s="1">
        <v>611</v>
      </c>
      <c t="s" r="B1" s="2">
        <v>1</v>
      </c>
      <c t="s" r="E1" s="2">
        <v>612</v>
      </c>
    </row>
    <row spans="1:6" r="2">
      <c t="s" r="B2" s="2">
        <v>412</v>
      </c>
      <c t="s" r="C2" s="2">
        <v>613</v>
      </c>
      <c t="s" r="D2" s="2">
        <v>324</v>
      </c>
      <c t="s" r="E2" s="2">
        <v>324</v>
      </c>
      <c t="s" r="F2" s="2">
        <v>389</v>
      </c>
    </row>
    <row spans="1:6" r="3">
      <c t="s" r="A3" s="3">
        <v>614</v>
      </c>
    </row>
    <row spans="1:6" r="4">
      <c t="s" r="A4" s="4">
        <v>615</v>
      </c>
      <c t="n" r="B4" s="8">
        <v>454747</v>
      </c>
      <c t="n" r="C4" s="8">
        <v>608033</v>
      </c>
      <c t="n" r="D4" s="8">
        <v>542523</v>
      </c>
    </row>
    <row spans="1:6" r="5">
      <c t="s" r="A5" s="4">
        <v>616</v>
      </c>
      <c t="n" r="B5" s="6">
        <v>-10580</v>
      </c>
      <c t="n" r="C5" s="6">
        <v>-995</v>
      </c>
      <c t="n" r="D5" s="6">
        <v>-8958</v>
      </c>
    </row>
    <row spans="1:6" r="6">
      <c t="s" r="A6" s="4">
        <v>617</v>
      </c>
      <c t="n" r="B6" s="6">
        <v>-3880</v>
      </c>
      <c t="n" r="C6" s="6">
        <v>3881</v>
      </c>
      <c t="n" r="D6" s="6">
        <v>265</v>
      </c>
    </row>
    <row spans="1:6" r="7">
      <c t="s" r="A7" s="4">
        <v>37</v>
      </c>
      <c t="n" r="B7" s="6">
        <v>461447</v>
      </c>
      <c t="n" r="C7" s="8">
        <v>612909</v>
      </c>
      <c t="n" r="D7" s="6">
        <v>551746</v>
      </c>
    </row>
    <row spans="1:6" r="8">
      <c t="s" r="A8" s="4">
        <v>618</v>
      </c>
      <c t="n" r="E8" s="8">
        <v>9300</v>
      </c>
    </row>
    <row spans="1:6" r="9">
      <c t="s" r="A9" s="4">
        <v>619</v>
      </c>
      <c t="n" r="C9" s="12">
        <v>88.7</v>
      </c>
    </row>
    <row spans="1:6" r="10">
      <c t="s" r="A10" s="4">
        <v>620</v>
      </c>
      <c t="s" r="C10" s="4">
        <v>621</v>
      </c>
    </row>
    <row spans="1:6" r="11">
      <c t="s" r="A11" s="4">
        <v>62</v>
      </c>
      <c t="n" r="B11" s="6">
        <v>-828</v>
      </c>
      <c t="n" r="C11" s="8">
        <v>-718</v>
      </c>
      <c t="n" r="D11" s="6">
        <v>0</v>
      </c>
    </row>
    <row spans="1:6" r="12">
      <c t="s" r="A12" s="4">
        <v>622</v>
      </c>
      <c t="n" r="B12" s="6">
        <v>-500</v>
      </c>
      <c t="n" r="C12" s="8">
        <v>-423</v>
      </c>
      <c t="n" r="D12" s="8">
        <v>0</v>
      </c>
    </row>
    <row spans="1:6" r="13">
      <c t="s" r="A13" s="4">
        <v>390</v>
      </c>
    </row>
    <row spans="1:6" r="14">
      <c t="s" r="A14" s="3">
        <v>614</v>
      </c>
    </row>
    <row spans="1:6" r="15">
      <c t="s" r="A15" s="4">
        <v>623</v>
      </c>
      <c t="n" r="F15" s="6">
        <v>3</v>
      </c>
    </row>
    <row spans="1:6" r="16">
      <c t="s" r="A16" s="4">
        <v>624</v>
      </c>
    </row>
    <row spans="1:6" r="17">
      <c t="s" r="A17" s="3">
        <v>614</v>
      </c>
    </row>
    <row spans="1:6" r="18">
      <c t="s" r="A18" s="4">
        <v>625</v>
      </c>
      <c t="n" r="C18" s="11">
        <v>2.07</v>
      </c>
    </row>
    <row spans="1:6" r="19">
      <c t="s" r="A19" s="4">
        <v>626</v>
      </c>
    </row>
    <row spans="1:6" r="20">
      <c t="s" r="A20" s="3">
        <v>391</v>
      </c>
    </row>
    <row spans="1:6" r="21">
      <c t="s" r="A21" s="4">
        <v>627</v>
      </c>
      <c t="n" r="B21" s="6">
        <v>2500</v>
      </c>
      <c t="n" r="C21" s="8">
        <v>9700</v>
      </c>
    </row>
    <row spans="1:6" r="22">
      <c t="s" r="A22" s="4">
        <v>394</v>
      </c>
    </row>
    <row spans="1:6" r="23">
      <c t="s" r="A23" s="3">
        <v>614</v>
      </c>
    </row>
    <row spans="1:6" r="24">
      <c t="s" r="A24" s="4">
        <v>395</v>
      </c>
      <c t="n" r="F24" s="6">
        <v>6</v>
      </c>
    </row>
    <row spans="1:6" r="25">
      <c t="s" r="A25" s="4">
        <v>628</v>
      </c>
      <c t="n" r="F25" s="8">
        <v>120000</v>
      </c>
    </row>
    <row spans="1:6" r="26">
      <c t="s" r="A26" s="4">
        <v>629</v>
      </c>
    </row>
    <row spans="1:6" r="27">
      <c t="s" r="A27" s="3">
        <v>614</v>
      </c>
    </row>
    <row spans="1:6" r="28">
      <c t="s" r="A28" s="4">
        <v>62</v>
      </c>
      <c t="n" r="B28" s="6">
        <v>828</v>
      </c>
      <c t="n" r="C28" s="6">
        <v>718</v>
      </c>
    </row>
    <row spans="1:6" r="29">
      <c t="s" r="A29" s="4">
        <v>622</v>
      </c>
      <c t="n" r="B29" s="8">
        <v>500</v>
      </c>
      <c t="n" r="C29" s="8">
        <v>4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s>
  <sheetData>
    <row spans="1:4" r="1">
      <c t="s" r="A1" s="1">
        <v>630</v>
      </c>
      <c t="s" r="B1" s="2">
        <v>1</v>
      </c>
    </row>
    <row spans="1:4" r="2">
      <c t="s" r="B2" s="2">
        <v>631</v>
      </c>
      <c t="s" r="C2" s="2">
        <v>323</v>
      </c>
      <c t="s" r="D2" s="2">
        <v>324</v>
      </c>
    </row>
    <row spans="1:4" r="3">
      <c t="s" r="A3" s="3">
        <v>632</v>
      </c>
    </row>
    <row spans="1:4" r="4">
      <c t="s" r="A4" s="4">
        <v>633</v>
      </c>
      <c t="n" r="B4" s="6">
        <v>3</v>
      </c>
    </row>
    <row spans="1:4" r="5">
      <c t="s" r="A5" s="4">
        <v>634</v>
      </c>
      <c t="s" r="B5" s="4">
        <v>363</v>
      </c>
    </row>
    <row spans="1:4" r="6">
      <c t="s" r="A6" s="4">
        <v>635</v>
      </c>
      <c t="s" r="B6" s="4">
        <v>636</v>
      </c>
    </row>
    <row spans="1:4" r="7">
      <c t="s" r="A7" s="4">
        <v>637</v>
      </c>
      <c t="n" r="B7" s="7">
        <v>12.5</v>
      </c>
      <c t="n" r="C7" s="7">
        <v>9.699999999999999</v>
      </c>
      <c t="n" r="D7" s="7">
        <v>7.7</v>
      </c>
    </row>
    <row spans="1:4" r="8">
      <c t="s" r="A8" s="4">
        <v>638</v>
      </c>
    </row>
    <row spans="1:4" r="9">
      <c t="s" r="A9" s="3">
        <v>632</v>
      </c>
    </row>
    <row spans="1:4" r="10">
      <c t="s" r="A10" s="4">
        <v>639</v>
      </c>
      <c t="s" r="B10" s="4">
        <v>640</v>
      </c>
    </row>
    <row spans="1:4" r="11">
      <c t="s" r="A11" s="4">
        <v>641</v>
      </c>
    </row>
    <row spans="1:4" r="12">
      <c t="s" r="A12" s="3">
        <v>632</v>
      </c>
    </row>
    <row spans="1:4" r="13">
      <c t="s" r="A13" s="4">
        <v>642</v>
      </c>
      <c t="s" r="B13" s="4">
        <v>643</v>
      </c>
    </row>
    <row spans="1:4" r="14">
      <c t="s" r="A14" s="4">
        <v>644</v>
      </c>
    </row>
    <row spans="1:4" r="15">
      <c t="s" r="A15" s="3">
        <v>632</v>
      </c>
    </row>
    <row spans="1:4" r="16">
      <c t="s" r="A16" s="4">
        <v>639</v>
      </c>
      <c t="s" r="B16" s="4">
        <v>645</v>
      </c>
    </row>
    <row spans="1:4" r="17">
      <c t="s" r="A17" s="4">
        <v>646</v>
      </c>
    </row>
    <row spans="1:4" r="18">
      <c t="s" r="A18" s="3">
        <v>632</v>
      </c>
    </row>
    <row spans="1:4" r="19">
      <c t="s" r="A19" s="4">
        <v>642</v>
      </c>
      <c t="s" r="B19" s="4">
        <v>647</v>
      </c>
    </row>
    <row spans="1:4" r="20">
      <c t="s" r="A20" s="4">
        <v>648</v>
      </c>
    </row>
    <row spans="1:4" r="21">
      <c t="s" r="A21" s="3">
        <v>632</v>
      </c>
    </row>
    <row spans="1:4" r="22">
      <c t="s" r="A22" s="4">
        <v>639</v>
      </c>
      <c t="s" r="B22" s="4">
        <v>645</v>
      </c>
    </row>
    <row spans="1:4" r="23">
      <c t="s" r="A23" s="4">
        <v>649</v>
      </c>
    </row>
    <row spans="1:4" r="24">
      <c t="s" r="A24" s="3">
        <v>632</v>
      </c>
    </row>
    <row spans="1:4" r="25">
      <c t="s" r="A25" s="4">
        <v>639</v>
      </c>
      <c t="s" r="B25" s="4">
        <v>640</v>
      </c>
    </row>
    <row spans="1:4" r="26">
      <c t="s" r="A26" s="4">
        <v>650</v>
      </c>
    </row>
    <row spans="1:4" r="27">
      <c t="s" r="A27" s="3">
        <v>632</v>
      </c>
    </row>
    <row spans="1:4" r="28">
      <c t="s" r="A28" s="4">
        <v>642</v>
      </c>
      <c t="s" r="B28" s="4">
        <v>647</v>
      </c>
    </row>
    <row spans="1:4" r="29">
      <c t="s" r="A29" s="4">
        <v>651</v>
      </c>
    </row>
    <row spans="1:4" r="30">
      <c t="s" r="A30" s="3">
        <v>632</v>
      </c>
    </row>
    <row spans="1:4" r="31">
      <c t="s" r="A31" s="4">
        <v>642</v>
      </c>
      <c t="s" r="B31" s="4">
        <v>64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52</v>
      </c>
      <c t="s" r="B1" s="2">
        <v>1</v>
      </c>
    </row>
    <row spans="1:4" r="2">
      <c t="s" r="B2" s="2">
        <v>2</v>
      </c>
      <c t="s" r="C2" s="2">
        <v>30</v>
      </c>
      <c t="s" r="D2" s="2">
        <v>31</v>
      </c>
    </row>
    <row spans="1:4" r="3">
      <c t="s" r="A3" s="3">
        <v>653</v>
      </c>
    </row>
    <row spans="1:4" r="4">
      <c t="s" r="A4" s="4">
        <v>654</v>
      </c>
      <c t="n" r="B4" s="8">
        <v>21632</v>
      </c>
      <c t="n" r="C4" s="8">
        <v>85966</v>
      </c>
      <c t="n" r="D4" s="8">
        <v>86437</v>
      </c>
    </row>
    <row spans="1:4" r="5">
      <c t="s" r="A5" s="4">
        <v>655</v>
      </c>
      <c t="n" r="B5" s="6">
        <v>6702</v>
      </c>
      <c t="n" r="C5" s="6">
        <v>5389</v>
      </c>
      <c t="n" r="D5" s="6">
        <v>6595</v>
      </c>
    </row>
    <row spans="1:4" r="6">
      <c t="s" r="A6" s="4">
        <v>656</v>
      </c>
      <c t="n" r="B6" s="6">
        <v>1235</v>
      </c>
      <c t="n" r="C6" s="6">
        <v>2057</v>
      </c>
      <c t="n" r="D6" s="6">
        <v>413</v>
      </c>
    </row>
    <row spans="1:4" r="7">
      <c t="s" r="A7" s="4">
        <v>657</v>
      </c>
      <c t="n" r="B7" s="6">
        <v>29569</v>
      </c>
      <c t="n" r="C7" s="6">
        <v>93412</v>
      </c>
      <c t="n" r="D7" s="6">
        <v>93445</v>
      </c>
    </row>
    <row spans="1:4" r="8">
      <c t="s" r="A8" s="3">
        <v>658</v>
      </c>
    </row>
    <row spans="1:4" r="9">
      <c t="s" r="A9" s="4">
        <v>654</v>
      </c>
      <c t="n" r="B9" s="6">
        <v>149583</v>
      </c>
      <c t="n" r="C9" s="6">
        <v>34240</v>
      </c>
      <c t="n" r="D9" s="6">
        <v>11658</v>
      </c>
    </row>
    <row spans="1:4" r="10">
      <c t="s" r="A10" s="4">
        <v>655</v>
      </c>
      <c t="n" r="B10" s="6">
        <v>6031</v>
      </c>
      <c t="n" r="C10" s="6">
        <v>-122</v>
      </c>
      <c t="n" r="D10" s="6">
        <v>389</v>
      </c>
    </row>
    <row spans="1:4" r="11">
      <c t="s" r="A11" s="4">
        <v>659</v>
      </c>
      <c t="n" r="B11" s="6">
        <v>155614</v>
      </c>
      <c t="n" r="C11" s="6">
        <v>34118</v>
      </c>
      <c t="n" r="D11" s="6">
        <v>12047</v>
      </c>
    </row>
    <row spans="1:4" r="12">
      <c t="s" r="A12" s="4">
        <v>660</v>
      </c>
      <c t="n" r="B12" s="8">
        <v>185183</v>
      </c>
      <c t="n" r="C12" s="8">
        <v>127530</v>
      </c>
      <c t="n" r="D12" s="8">
        <v>1054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r="A1" s="1">
        <v>661</v>
      </c>
      <c t="s" r="B1" s="2">
        <v>1</v>
      </c>
    </row>
    <row spans="1:4" r="2">
      <c t="s" r="B2" s="2">
        <v>2</v>
      </c>
      <c t="s" r="C2" s="2">
        <v>30</v>
      </c>
      <c t="s" r="D2" s="2">
        <v>31</v>
      </c>
    </row>
    <row spans="1:4" r="3">
      <c t="s" r="A3" s="3">
        <v>662</v>
      </c>
    </row>
    <row spans="1:4" r="4">
      <c t="s" r="A4" s="4">
        <v>663</v>
      </c>
      <c t="s" r="B4" s="4">
        <v>621</v>
      </c>
      <c t="s" r="C4" s="4">
        <v>621</v>
      </c>
      <c t="s" r="D4" s="4">
        <v>621</v>
      </c>
    </row>
    <row spans="1:4" r="5">
      <c t="s" r="A5" s="4">
        <v>664</v>
      </c>
      <c t="s" r="B5" s="4">
        <v>665</v>
      </c>
      <c t="s" r="C5" s="4">
        <v>666</v>
      </c>
      <c t="s" r="D5" s="4">
        <v>665</v>
      </c>
    </row>
    <row spans="1:4" r="6">
      <c t="s" r="A6" s="4">
        <v>667</v>
      </c>
      <c t="s" r="B6" s="4">
        <v>668</v>
      </c>
      <c t="s" r="C6" s="4">
        <v>669</v>
      </c>
      <c t="s" r="D6" s="4">
        <v>668</v>
      </c>
    </row>
    <row spans="1:4" r="7">
      <c t="s" r="A7" s="4">
        <v>121</v>
      </c>
      <c t="s" r="B7" s="4">
        <v>670</v>
      </c>
      <c t="s" r="C7" s="4">
        <v>671</v>
      </c>
      <c t="s" r="D7" s="4">
        <v>672</v>
      </c>
    </row>
    <row spans="1:4" r="8">
      <c t="s" r="A8" s="4">
        <v>660</v>
      </c>
      <c t="s" r="B8" s="4">
        <v>673</v>
      </c>
      <c t="s" r="C8" s="4">
        <v>674</v>
      </c>
      <c t="s" r="D8" s="4">
        <v>6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676</v>
      </c>
      <c t="s" r="B1" s="2">
        <v>2</v>
      </c>
      <c t="s" r="C1" s="2">
        <v>30</v>
      </c>
    </row>
    <row spans="1:3" r="2">
      <c t="s" r="A2" s="3">
        <v>677</v>
      </c>
    </row>
    <row spans="1:3" r="3">
      <c t="s" r="A3" s="4">
        <v>678</v>
      </c>
      <c t="n" r="B3" s="8">
        <v>0</v>
      </c>
      <c t="n" r="C3" s="8">
        <v>252</v>
      </c>
    </row>
    <row spans="1:3" r="4">
      <c t="s" r="A4" s="4">
        <v>679</v>
      </c>
      <c t="n" r="B4" s="6">
        <v>3381</v>
      </c>
      <c t="n" r="C4" s="6">
        <v>410</v>
      </c>
    </row>
    <row spans="1:3" r="5">
      <c t="s" r="A5" s="4">
        <v>680</v>
      </c>
      <c t="n" r="B5" s="6">
        <v>11056</v>
      </c>
      <c t="n" r="C5" s="6">
        <v>12239</v>
      </c>
    </row>
    <row spans="1:3" r="6">
      <c t="s" r="A6" s="4">
        <v>681</v>
      </c>
      <c t="n" r="B6" s="6">
        <v>822</v>
      </c>
      <c t="n" r="C6" s="6">
        <v>848</v>
      </c>
    </row>
    <row spans="1:3" r="7">
      <c t="s" r="A7" s="4">
        <v>682</v>
      </c>
      <c t="n" r="B7" s="6">
        <v>0</v>
      </c>
      <c t="n" r="C7" s="6">
        <v>1865</v>
      </c>
    </row>
    <row spans="1:3" r="8">
      <c t="s" r="A8" s="4">
        <v>683</v>
      </c>
      <c t="n" r="B8" s="6">
        <v>830</v>
      </c>
      <c t="n" r="C8" s="6">
        <v>3073</v>
      </c>
    </row>
    <row spans="1:3" r="9">
      <c t="s" r="A9" s="4">
        <v>684</v>
      </c>
      <c t="n" r="B9" s="6">
        <v>4485</v>
      </c>
      <c t="n" r="C9" s="6">
        <v>4514</v>
      </c>
    </row>
    <row spans="1:3" r="10">
      <c t="s" r="A10" s="4">
        <v>121</v>
      </c>
      <c t="n" r="B10" s="6">
        <v>2751</v>
      </c>
      <c t="n" r="C10" s="6">
        <v>661</v>
      </c>
    </row>
    <row spans="1:3" r="11">
      <c t="s" r="A11" s="4">
        <v>685</v>
      </c>
      <c t="n" r="B11" s="6">
        <v>23325</v>
      </c>
      <c t="n" r="C11" s="6">
        <v>23862</v>
      </c>
    </row>
    <row spans="1:3" r="12">
      <c t="s" r="A12" s="3">
        <v>686</v>
      </c>
    </row>
    <row spans="1:3" r="13">
      <c t="s" r="A13" s="4">
        <v>51</v>
      </c>
      <c t="n" r="B13" s="6">
        <v>286</v>
      </c>
      <c t="n" r="C13" s="6">
        <v>568</v>
      </c>
    </row>
    <row spans="1:3" r="14">
      <c t="s" r="A14" s="4">
        <v>687</v>
      </c>
      <c t="n" r="B14" s="6">
        <v>2393</v>
      </c>
      <c t="n" r="C14" s="6">
        <v>2349</v>
      </c>
    </row>
    <row spans="1:3" r="15">
      <c t="s" r="A15" s="4">
        <v>688</v>
      </c>
      <c t="n" r="B15" s="6">
        <v>6724</v>
      </c>
      <c t="n" r="C15" s="6">
        <v>2560</v>
      </c>
    </row>
    <row spans="1:3" r="16">
      <c t="s" r="A16" s="4">
        <v>689</v>
      </c>
      <c t="n" r="B16" s="6">
        <v>2151</v>
      </c>
      <c t="n" r="C16" s="6">
        <v>1681</v>
      </c>
    </row>
    <row spans="1:3" r="17">
      <c t="s" r="A17" s="4">
        <v>690</v>
      </c>
      <c t="n" r="B17" s="6">
        <v>168813</v>
      </c>
      <c t="n" r="C17" s="6">
        <v>37369</v>
      </c>
    </row>
    <row spans="1:3" r="18">
      <c t="s" r="A18" s="4">
        <v>691</v>
      </c>
      <c t="n" r="B18" s="6">
        <v>64439</v>
      </c>
      <c t="n" r="C18" s="6">
        <v>45702</v>
      </c>
    </row>
    <row spans="1:3" r="19">
      <c t="s" r="A19" s="4">
        <v>692</v>
      </c>
      <c t="n" r="B19" s="6">
        <v>244806</v>
      </c>
      <c t="n" r="C19" s="6">
        <v>90229</v>
      </c>
    </row>
    <row spans="1:3" r="20">
      <c t="s" r="A20" s="4">
        <v>693</v>
      </c>
      <c t="n" r="B20" s="8">
        <v>-221481</v>
      </c>
      <c t="n" r="C20" s="8">
        <v>-663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4"/>
    <col customWidth="1" max="5" min="5" width="14"/>
  </cols>
  <sheetData>
    <row spans="1:5" r="1">
      <c t="s" r="A1" s="1">
        <v>694</v>
      </c>
      <c t="s" r="B1" s="2">
        <v>695</v>
      </c>
      <c t="s" r="C1" s="2">
        <v>1</v>
      </c>
    </row>
    <row spans="1:5" r="2">
      <c t="s" r="B2" s="2">
        <v>514</v>
      </c>
      <c t="s" r="C2" s="2">
        <v>2</v>
      </c>
      <c t="s" r="D2" s="2">
        <v>30</v>
      </c>
      <c t="s" r="E2" s="2">
        <v>31</v>
      </c>
    </row>
    <row spans="1:5" r="3">
      <c t="s" r="A3" s="3">
        <v>200</v>
      </c>
    </row>
    <row spans="1:5" r="4">
      <c t="s" r="A4" s="4">
        <v>133</v>
      </c>
      <c t="n" r="B4" s="8">
        <v>1871</v>
      </c>
      <c t="n" r="C4" s="8">
        <v>8850</v>
      </c>
      <c t="n" r="D4" s="8">
        <v>1871</v>
      </c>
      <c t="n" r="E4" s="8">
        <v>1927</v>
      </c>
    </row>
    <row spans="1:5" r="5">
      <c t="s" r="A5" s="4">
        <v>72</v>
      </c>
      <c t="n" r="C5" s="8">
        <v>72278</v>
      </c>
      <c t="n" r="D5" s="8">
        <v>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09</v>
      </c>
      <c t="s" r="B1" s="2">
        <v>1</v>
      </c>
    </row>
    <row spans="1:4" r="2">
      <c t="s" r="B2" s="2">
        <v>2</v>
      </c>
      <c t="s" r="C2" s="2">
        <v>30</v>
      </c>
      <c t="s" r="D2" s="2">
        <v>31</v>
      </c>
    </row>
    <row spans="1:4" r="3">
      <c t="s" r="A3" s="3">
        <v>110</v>
      </c>
    </row>
    <row spans="1:4" r="4">
      <c t="s" r="A4" s="4">
        <v>57</v>
      </c>
      <c t="n" r="B4" s="8">
        <v>317220</v>
      </c>
      <c t="n" r="C4" s="8">
        <v>225464</v>
      </c>
      <c t="n" r="D4" s="8">
        <v>176918</v>
      </c>
    </row>
    <row spans="1:4" r="5">
      <c t="s" r="A5" s="3">
        <v>111</v>
      </c>
    </row>
    <row spans="1:4" r="6">
      <c t="s" r="A6" s="4">
        <v>112</v>
      </c>
      <c t="n" r="B6" s="6">
        <v>2334</v>
      </c>
      <c t="n" r="C6" s="6">
        <v>0</v>
      </c>
      <c t="n" r="D6" s="6">
        <v>265</v>
      </c>
    </row>
    <row spans="1:4" r="7">
      <c t="s" r="A7" s="4">
        <v>113</v>
      </c>
      <c t="n" r="B7" s="6">
        <v>9222</v>
      </c>
      <c t="n" r="C7" s="6">
        <v>8797</v>
      </c>
      <c t="n" r="D7" s="6">
        <v>5689</v>
      </c>
    </row>
    <row spans="1:4" r="8">
      <c t="s" r="A8" s="4">
        <v>114</v>
      </c>
      <c t="n" r="B8" s="6">
        <v>12</v>
      </c>
      <c t="n" r="C8" s="6">
        <v>-45</v>
      </c>
      <c t="n" r="D8" s="6">
        <v>143</v>
      </c>
    </row>
    <row spans="1:4" r="9">
      <c t="s" r="A9" s="4">
        <v>115</v>
      </c>
      <c t="n" r="B9" s="6">
        <v>1165</v>
      </c>
      <c t="n" r="C9" s="6">
        <v>-185</v>
      </c>
      <c t="n" r="D9" s="6">
        <v>-558</v>
      </c>
    </row>
    <row spans="1:4" r="10">
      <c t="s" r="A10" s="4">
        <v>43</v>
      </c>
      <c t="n" r="B10" s="6">
        <v>73908</v>
      </c>
      <c t="n" r="C10" s="6">
        <v>46971</v>
      </c>
      <c t="n" r="D10" s="6">
        <v>31947</v>
      </c>
    </row>
    <row spans="1:4" r="11">
      <c t="s" r="A11" s="4">
        <v>116</v>
      </c>
      <c t="n" r="B11" s="6">
        <v>155614</v>
      </c>
      <c t="n" r="C11" s="6">
        <v>34118</v>
      </c>
      <c t="n" r="D11" s="6">
        <v>12047</v>
      </c>
    </row>
    <row spans="1:4" r="12">
      <c t="s" r="A12" s="4">
        <v>45</v>
      </c>
      <c t="n" r="B12" s="6">
        <v>1604</v>
      </c>
      <c t="n" r="C12" s="6">
        <v>3008</v>
      </c>
      <c t="n" r="D12" s="6">
        <v>525</v>
      </c>
    </row>
    <row spans="1:4" r="13">
      <c t="s" r="A13" s="3">
        <v>117</v>
      </c>
    </row>
    <row spans="1:4" r="14">
      <c t="s" r="A14" s="4">
        <v>118</v>
      </c>
      <c t="n" r="B14" s="6">
        <v>-5592</v>
      </c>
      <c t="n" r="C14" s="6">
        <v>606</v>
      </c>
      <c t="n" r="D14" s="6">
        <v>-461</v>
      </c>
    </row>
    <row spans="1:4" r="15">
      <c t="s" r="A15" s="4">
        <v>71</v>
      </c>
      <c t="n" r="B15" s="6">
        <v>-32101</v>
      </c>
      <c t="n" r="C15" s="6">
        <v>-31925</v>
      </c>
      <c t="n" r="D15" s="6">
        <v>-24058</v>
      </c>
    </row>
    <row spans="1:4" r="16">
      <c t="s" r="A16" s="4">
        <v>119</v>
      </c>
      <c t="n" r="B16" s="6">
        <v>-103613</v>
      </c>
      <c t="n" r="C16" s="6">
        <v>-48382</v>
      </c>
      <c t="n" r="D16" s="6">
        <v>-65654</v>
      </c>
    </row>
    <row spans="1:4" r="17">
      <c t="s" r="A17" s="4">
        <v>86</v>
      </c>
      <c t="n" r="B17" s="6">
        <v>2706</v>
      </c>
      <c t="n" r="C17" s="6">
        <v>-10034</v>
      </c>
      <c t="n" r="D17" s="6">
        <v>-1674</v>
      </c>
    </row>
    <row spans="1:4" r="18">
      <c t="s" r="A18" s="4">
        <v>87</v>
      </c>
      <c t="n" r="B18" s="6">
        <v>36387</v>
      </c>
      <c t="n" r="C18" s="6">
        <v>21135</v>
      </c>
      <c t="n" r="D18" s="6">
        <v>36226</v>
      </c>
    </row>
    <row spans="1:4" r="19">
      <c t="s" r="A19" s="4">
        <v>120</v>
      </c>
      <c t="n" r="B19" s="6">
        <v>14119</v>
      </c>
      <c t="n" r="C19" s="6">
        <v>13731</v>
      </c>
      <c t="n" r="D19" s="6">
        <v>24235</v>
      </c>
    </row>
    <row spans="1:4" r="20">
      <c t="s" r="A20" s="4">
        <v>121</v>
      </c>
      <c t="n" r="B20" s="6">
        <v>0</v>
      </c>
      <c t="n" r="C20" s="6">
        <v>-2747</v>
      </c>
      <c t="n" r="D20" s="6">
        <v>-214</v>
      </c>
    </row>
    <row spans="1:4" r="21">
      <c t="s" r="A21" s="4">
        <v>122</v>
      </c>
      <c t="n" r="B21" s="6">
        <v>472985</v>
      </c>
      <c t="n" r="C21" s="6">
        <v>260512</v>
      </c>
      <c t="n" r="D21" s="6">
        <v>195376</v>
      </c>
    </row>
    <row spans="1:4" r="22">
      <c t="s" r="A22" s="3">
        <v>123</v>
      </c>
    </row>
    <row spans="1:4" r="23">
      <c t="s" r="A23" s="4">
        <v>124</v>
      </c>
      <c t="n" r="B23" s="6">
        <v>-142323</v>
      </c>
      <c t="n" r="C23" s="6">
        <v>-115802</v>
      </c>
      <c t="n" r="D23" s="6">
        <v>-70288</v>
      </c>
    </row>
    <row spans="1:4" r="24">
      <c t="s" r="A24" s="4">
        <v>51</v>
      </c>
      <c t="n" r="B24" s="6">
        <v>-10159</v>
      </c>
      <c t="n" r="C24" s="6">
        <v>0</v>
      </c>
      <c t="n" r="D24" s="6">
        <v>0</v>
      </c>
    </row>
    <row spans="1:4" r="25">
      <c t="s" r="A25" s="4">
        <v>125</v>
      </c>
      <c t="n" r="B25" s="6">
        <v>-548800</v>
      </c>
      <c t="n" r="C25" s="6">
        <v>-186569</v>
      </c>
      <c t="n" r="D25" s="6">
        <v>-19812</v>
      </c>
    </row>
    <row spans="1:4" r="26">
      <c t="s" r="A26" s="4">
        <v>126</v>
      </c>
      <c t="n" r="B26" s="6">
        <v>-701282</v>
      </c>
      <c t="n" r="C26" s="6">
        <v>-302371</v>
      </c>
      <c t="n" r="D26" s="6">
        <v>-90100</v>
      </c>
    </row>
    <row spans="1:4" r="27">
      <c t="s" r="A27" s="3">
        <v>127</v>
      </c>
    </row>
    <row spans="1:4" r="28">
      <c t="s" r="A28" s="4">
        <v>128</v>
      </c>
      <c t="n" r="B28" s="6">
        <v>536780</v>
      </c>
      <c t="n" r="C28" s="6">
        <v>148000</v>
      </c>
      <c t="n" r="D28" s="6">
        <v>0</v>
      </c>
    </row>
    <row spans="1:4" r="29">
      <c t="s" r="A29" s="4">
        <v>129</v>
      </c>
      <c t="n" r="B29" s="6">
        <v>32</v>
      </c>
      <c t="n" r="C29" s="6">
        <v>174</v>
      </c>
      <c t="n" r="D29" s="6">
        <v>852</v>
      </c>
    </row>
    <row spans="1:4" r="30">
      <c t="s" r="A30" s="4">
        <v>130</v>
      </c>
      <c t="n" r="B30" s="6">
        <v>-26364</v>
      </c>
      <c t="n" r="C30" s="6">
        <v>-1233</v>
      </c>
      <c t="n" r="D30" s="6">
        <v>0</v>
      </c>
    </row>
    <row spans="1:4" r="31">
      <c t="s" r="A31" s="4">
        <v>131</v>
      </c>
      <c t="n" r="B31" s="6">
        <v>7300</v>
      </c>
      <c t="n" r="C31" s="6">
        <v>7200</v>
      </c>
      <c t="n" r="D31" s="6">
        <v>6900</v>
      </c>
    </row>
    <row spans="1:4" r="32">
      <c t="s" r="A32" s="4">
        <v>132</v>
      </c>
      <c t="n" r="B32" s="6">
        <v>0</v>
      </c>
      <c t="n" r="C32" s="6">
        <v>-5643</v>
      </c>
      <c t="n" r="D32" s="6">
        <v>0</v>
      </c>
    </row>
    <row spans="1:4" r="33">
      <c t="s" r="A33" s="4">
        <v>133</v>
      </c>
      <c t="n" r="B33" s="6">
        <v>8850</v>
      </c>
      <c t="n" r="C33" s="6">
        <v>1871</v>
      </c>
      <c t="n" r="D33" s="6">
        <v>1927</v>
      </c>
    </row>
    <row spans="1:4" r="34">
      <c t="s" r="A34" s="4">
        <v>134</v>
      </c>
      <c t="n" r="B34" s="6">
        <v>-112261</v>
      </c>
      <c t="n" r="C34" s="6">
        <v>-1630</v>
      </c>
      <c t="n" r="D34" s="6">
        <v>-1140</v>
      </c>
    </row>
    <row spans="1:4" r="35">
      <c t="s" r="A35" s="4">
        <v>135</v>
      </c>
      <c t="n" r="B35" s="6">
        <v>-15192</v>
      </c>
      <c t="n" r="C35" s="6">
        <v>-4727</v>
      </c>
      <c t="n" r="D35" s="6">
        <v>0</v>
      </c>
    </row>
    <row spans="1:4" r="36">
      <c t="s" r="A36" s="4">
        <v>136</v>
      </c>
      <c t="n" r="B36" s="6">
        <v>399145</v>
      </c>
      <c t="n" r="C36" s="6">
        <v>144012</v>
      </c>
      <c t="n" r="D36" s="6">
        <v>8539</v>
      </c>
    </row>
    <row spans="1:4" r="37">
      <c t="s" r="A37" s="4">
        <v>137</v>
      </c>
      <c t="n" r="B37" s="6">
        <v>170848</v>
      </c>
      <c t="n" r="C37" s="6">
        <v>102153</v>
      </c>
      <c t="n" r="D37" s="6">
        <v>113815</v>
      </c>
    </row>
    <row spans="1:4" r="38">
      <c t="s" r="A38" s="4">
        <v>138</v>
      </c>
      <c t="n" r="B38" s="6">
        <v>632784</v>
      </c>
      <c t="n" r="C38" s="6">
        <v>530631</v>
      </c>
      <c t="n" r="D38" s="6">
        <v>416816</v>
      </c>
    </row>
    <row spans="1:4" r="39">
      <c t="s" r="A39" s="4">
        <v>139</v>
      </c>
      <c t="n" r="B39" s="6">
        <v>803632</v>
      </c>
      <c t="n" r="C39" s="6">
        <v>632784</v>
      </c>
      <c t="n" r="D39" s="6">
        <v>530631</v>
      </c>
    </row>
    <row spans="1:4" r="40">
      <c t="s" r="A40" s="3">
        <v>140</v>
      </c>
    </row>
    <row spans="1:4" r="41">
      <c t="s" r="A41" s="4">
        <v>141</v>
      </c>
      <c t="n" r="B41" s="6">
        <v>7061</v>
      </c>
      <c t="n" r="C41" s="6">
        <v>0</v>
      </c>
      <c t="n" r="D41" s="6">
        <v>0</v>
      </c>
    </row>
    <row spans="1:4" r="42">
      <c t="s" r="A42" s="4">
        <v>142</v>
      </c>
      <c t="n" r="B42" s="6">
        <v>95933</v>
      </c>
      <c t="n" r="C42" s="6">
        <v>89104</v>
      </c>
      <c t="n" r="D42" s="6">
        <v>85705</v>
      </c>
    </row>
    <row spans="1:4" r="43">
      <c t="s" r="A43" s="3">
        <v>143</v>
      </c>
    </row>
    <row spans="1:4" r="44">
      <c t="s" r="A44" s="4">
        <v>144</v>
      </c>
      <c t="n" r="B44" s="6">
        <v>0</v>
      </c>
      <c t="n" r="C44" s="6">
        <v>0</v>
      </c>
      <c t="n" r="D44" s="6">
        <v>-2336</v>
      </c>
    </row>
    <row spans="1:4" r="45">
      <c t="s" r="A45" s="4">
        <v>145</v>
      </c>
      <c t="n" r="B45" s="8">
        <v>0</v>
      </c>
      <c t="n" r="C45" s="8">
        <v>-173</v>
      </c>
      <c t="n" r="D45" s="8">
        <v>-323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2"/>
  </cols>
  <sheetData>
    <row spans="1:2" r="1">
      <c t="s" r="A1" s="1">
        <v>696</v>
      </c>
      <c t="s" r="B1" s="2">
        <v>697</v>
      </c>
    </row>
    <row spans="1:2" r="2">
      <c t="s" r="A2" s="3">
        <v>698</v>
      </c>
    </row>
    <row spans="1:2" r="3">
      <c t="n" r="A3" s="6">
        <v>2016</v>
      </c>
      <c t="n" r="B3" s="6">
        <v>17</v>
      </c>
    </row>
    <row spans="1:2" r="4">
      <c t="n" r="A4" s="6">
        <v>2017</v>
      </c>
      <c t="n" r="B4" s="6">
        <v>18</v>
      </c>
    </row>
    <row spans="1:2" r="5">
      <c t="n" r="A5" s="6">
        <v>2018</v>
      </c>
      <c t="n" r="B5" s="6">
        <v>13</v>
      </c>
    </row>
    <row spans="1:2" r="6">
      <c t="n" r="A6" s="6">
        <v>2019</v>
      </c>
      <c t="n" r="B6" s="6">
        <v>13</v>
      </c>
    </row>
    <row spans="1:2" r="7">
      <c t="n" r="A7" s="6">
        <v>2020</v>
      </c>
      <c t="n" r="B7" s="6">
        <v>13</v>
      </c>
    </row>
    <row spans="1:2" r="8">
      <c t="n" r="A8" s="6">
        <v>2021</v>
      </c>
      <c t="n" r="B8" s="6">
        <v>18</v>
      </c>
    </row>
    <row spans="1:2" r="9">
      <c t="s" r="A9" s="4">
        <v>699</v>
      </c>
      <c t="n" r="B9" s="6">
        <v>92</v>
      </c>
    </row>
    <row spans="1:2" r="10">
      <c t="s" r="A10" s="4">
        <v>700</v>
      </c>
    </row>
    <row spans="1:2" r="11">
      <c t="s" r="A11" s="3">
        <v>698</v>
      </c>
    </row>
    <row spans="1:2" r="12">
      <c t="n" r="A12" s="6">
        <v>2016</v>
      </c>
      <c t="n" r="B12" s="6">
        <v>3</v>
      </c>
    </row>
    <row spans="1:2" r="13">
      <c t="n" r="A13" s="6">
        <v>2017</v>
      </c>
      <c t="n" r="B13" s="6">
        <v>8</v>
      </c>
    </row>
    <row spans="1:2" r="14">
      <c t="n" r="A14" s="6">
        <v>2018</v>
      </c>
      <c t="n" r="B14" s="6">
        <v>2</v>
      </c>
    </row>
    <row spans="1:2" r="15">
      <c t="s" r="A15" s="4">
        <v>699</v>
      </c>
      <c t="n" r="B15" s="6">
        <v>13</v>
      </c>
    </row>
    <row spans="1:2" r="16">
      <c t="s" r="A16" s="4">
        <v>701</v>
      </c>
    </row>
    <row spans="1:2" r="17">
      <c t="s" r="A17" s="3">
        <v>698</v>
      </c>
    </row>
    <row spans="1:2" r="18">
      <c t="n" r="A18" s="6">
        <v>2018</v>
      </c>
      <c t="n" r="B18" s="6">
        <v>6</v>
      </c>
    </row>
    <row spans="1:2" r="19">
      <c t="n" r="A19" s="6">
        <v>2019</v>
      </c>
      <c t="n" r="B19" s="6">
        <v>3</v>
      </c>
    </row>
    <row spans="1:2" r="20">
      <c t="n" r="A20" s="6">
        <v>2020</v>
      </c>
      <c t="n" r="B20" s="6">
        <v>13</v>
      </c>
    </row>
    <row spans="1:2" r="21">
      <c t="n" r="A21" s="6">
        <v>2021</v>
      </c>
      <c t="n" r="B21" s="6">
        <v>18</v>
      </c>
    </row>
    <row spans="1:2" r="22">
      <c t="s" r="A22" s="4">
        <v>699</v>
      </c>
      <c t="n" r="B22" s="6">
        <v>40</v>
      </c>
    </row>
    <row spans="1:2" r="23">
      <c t="s" r="A23" s="4">
        <v>702</v>
      </c>
    </row>
    <row spans="1:2" r="24">
      <c t="s" r="A24" s="3">
        <v>698</v>
      </c>
    </row>
    <row spans="1:2" r="25">
      <c t="n" r="A25" s="6">
        <v>2016</v>
      </c>
      <c t="n" r="B25" s="6">
        <v>5</v>
      </c>
    </row>
    <row spans="1:2" r="26">
      <c t="s" r="A26" s="4">
        <v>699</v>
      </c>
      <c t="n" r="B26" s="6">
        <v>5</v>
      </c>
    </row>
    <row spans="1:2" r="27">
      <c t="s" r="A27" s="4">
        <v>703</v>
      </c>
    </row>
    <row spans="1:2" r="28">
      <c t="s" r="A28" s="3">
        <v>698</v>
      </c>
    </row>
    <row spans="1:2" r="29">
      <c t="n" r="A29" s="6">
        <v>2016</v>
      </c>
      <c t="n" r="B29" s="6">
        <v>9</v>
      </c>
    </row>
    <row spans="1:2" r="30">
      <c t="n" r="A30" s="6">
        <v>2017</v>
      </c>
      <c t="n" r="B30" s="6">
        <v>10</v>
      </c>
    </row>
    <row spans="1:2" r="31">
      <c t="n" r="A31" s="6">
        <v>2018</v>
      </c>
      <c t="n" r="B31" s="6">
        <v>5</v>
      </c>
    </row>
    <row spans="1:2" r="32">
      <c t="s" r="A32" s="4">
        <v>699</v>
      </c>
      <c t="n" r="B32" s="6">
        <v>24</v>
      </c>
    </row>
    <row spans="1:2" r="33">
      <c t="s" r="A33" s="4">
        <v>704</v>
      </c>
    </row>
    <row spans="1:2" r="34">
      <c t="s" r="A34" s="3">
        <v>698</v>
      </c>
    </row>
    <row spans="1:2" r="35">
      <c t="n" r="A35" s="6">
        <v>2019</v>
      </c>
      <c t="n" r="B35" s="6">
        <v>10</v>
      </c>
    </row>
    <row spans="1:2" r="36">
      <c t="s" r="A36" s="4">
        <v>699</v>
      </c>
      <c t="n" r="B36" s="6">
        <v>1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26"/>
    <col customWidth="1" max="3" min="3" width="47"/>
    <col customWidth="1" max="4" min="4" width="29"/>
  </cols>
  <sheetData>
    <row spans="1:4" r="1">
      <c t="s" r="A1" s="1">
        <v>705</v>
      </c>
      <c t="s" r="B1" s="2">
        <v>527</v>
      </c>
      <c t="s" r="C1" s="2">
        <v>1</v>
      </c>
    </row>
    <row spans="1:4" r="2">
      <c t="s" r="B2" s="2">
        <v>706</v>
      </c>
      <c t="s" r="C2" s="2">
        <v>707</v>
      </c>
      <c t="s" r="D2" s="2">
        <v>708</v>
      </c>
    </row>
    <row spans="1:4" r="3">
      <c t="s" r="A3" s="4">
        <v>709</v>
      </c>
    </row>
    <row spans="1:4" r="4">
      <c t="s" r="A4" s="3">
        <v>710</v>
      </c>
    </row>
    <row spans="1:4" r="5">
      <c t="s" r="A5" s="4">
        <v>711</v>
      </c>
      <c t="n" r="C5" s="6">
        <v>126</v>
      </c>
    </row>
    <row spans="1:4" r="6">
      <c t="s" r="A6" s="4">
        <v>339</v>
      </c>
      <c t="s" r="C6" s="4">
        <v>712</v>
      </c>
    </row>
    <row spans="1:4" r="7">
      <c t="s" r="A7" s="4">
        <v>713</v>
      </c>
      <c t="s" r="C7" s="4">
        <v>354</v>
      </c>
    </row>
    <row spans="1:4" r="8">
      <c t="s" r="A8" s="4">
        <v>714</v>
      </c>
      <c t="n" r="C8" s="8">
        <v>32</v>
      </c>
    </row>
    <row spans="1:4" r="9">
      <c t="s" r="A9" s="4">
        <v>715</v>
      </c>
    </row>
    <row spans="1:4" r="10">
      <c t="s" r="A10" s="3">
        <v>710</v>
      </c>
    </row>
    <row spans="1:4" r="11">
      <c t="s" r="A11" s="4">
        <v>716</v>
      </c>
      <c t="n" r="C11" s="7">
        <v>0.6</v>
      </c>
    </row>
    <row spans="1:4" r="12">
      <c t="s" r="A12" s="4">
        <v>541</v>
      </c>
    </row>
    <row spans="1:4" r="13">
      <c t="s" r="A13" s="3">
        <v>710</v>
      </c>
    </row>
    <row spans="1:4" r="14">
      <c t="s" r="A14" s="4">
        <v>542</v>
      </c>
      <c t="n" r="D14" s="6">
        <v>3</v>
      </c>
    </row>
    <row spans="1:4" r="15">
      <c t="s" r="A15" s="4">
        <v>717</v>
      </c>
      <c t="n" r="B15" s="6">
        <v>40</v>
      </c>
    </row>
    <row spans="1:4" r="16">
      <c t="s" r="A16" s="4">
        <v>718</v>
      </c>
    </row>
    <row spans="1:4" r="17">
      <c t="s" r="A17" s="3">
        <v>710</v>
      </c>
    </row>
    <row spans="1:4" r="18">
      <c t="s" r="A18" s="4">
        <v>719</v>
      </c>
      <c t="n" r="B18" s="6">
        <v>178</v>
      </c>
    </row>
    <row spans="1:4" r="19">
      <c t="s" r="A19" s="4">
        <v>720</v>
      </c>
    </row>
    <row spans="1:4" r="20">
      <c t="s" r="A20" s="3">
        <v>710</v>
      </c>
    </row>
    <row spans="1:4" r="21">
      <c t="s" r="A21" s="4">
        <v>719</v>
      </c>
      <c t="n" r="B21" s="6">
        <v>182</v>
      </c>
    </row>
    <row spans="1:4" r="22">
      <c t="n" r="A22" s="6">
        <v>2016</v>
      </c>
    </row>
    <row spans="1:4" r="23">
      <c t="s" r="A23" s="3">
        <v>710</v>
      </c>
    </row>
    <row spans="1:4" r="24">
      <c t="s" r="A24" s="4">
        <v>542</v>
      </c>
      <c t="n" r="C24" s="6">
        <v>12</v>
      </c>
    </row>
    <row spans="1:4" r="25">
      <c t="s" r="A25" s="4">
        <v>721</v>
      </c>
    </row>
    <row spans="1:4" r="26">
      <c t="s" r="A26" s="3">
        <v>710</v>
      </c>
    </row>
    <row spans="1:4" r="27">
      <c t="s" r="A27" s="4">
        <v>722</v>
      </c>
      <c t="n" r="C27" s="6">
        <v>5</v>
      </c>
    </row>
    <row spans="1:4" r="28">
      <c t="s" r="A28" s="4">
        <v>723</v>
      </c>
    </row>
    <row spans="1:4" r="29">
      <c t="s" r="A29" s="3">
        <v>710</v>
      </c>
    </row>
    <row spans="1:4" r="30">
      <c t="s" r="A30" s="4">
        <v>724</v>
      </c>
      <c t="n" r="C30" s="6">
        <v>75</v>
      </c>
    </row>
    <row spans="1:4" r="31">
      <c t="s" r="A31" s="4">
        <v>725</v>
      </c>
    </row>
    <row spans="1:4" r="32">
      <c t="s" r="A32" s="3">
        <v>710</v>
      </c>
    </row>
    <row spans="1:4" r="33">
      <c t="s" r="A33" s="4">
        <v>596</v>
      </c>
      <c t="n" r="C33" s="7">
        <v>592.9</v>
      </c>
    </row>
    <row spans="1:4" r="34">
      <c t="s" r="A34" s="4">
        <v>597</v>
      </c>
      <c t="n" r="C34" s="12">
        <v>767.4</v>
      </c>
    </row>
    <row spans="1:4" r="35">
      <c t="s" r="A35" s="4">
        <v>598</v>
      </c>
      <c t="n" r="C35" s="12">
        <v>620.5</v>
      </c>
    </row>
    <row spans="1:4" r="36">
      <c t="s" r="A36" s="4">
        <v>599</v>
      </c>
      <c t="n" r="C36" s="12">
        <v>703.3</v>
      </c>
    </row>
    <row spans="1:4" r="37">
      <c t="s" r="A37" s="4">
        <v>600</v>
      </c>
      <c t="n" r="C37" s="12">
        <v>705.5</v>
      </c>
    </row>
    <row spans="1:4" r="38">
      <c t="s" r="A38" s="4">
        <v>601</v>
      </c>
      <c t="n" r="C38" s="12">
        <v>812.1</v>
      </c>
    </row>
    <row spans="1:4" r="39">
      <c t="s" r="A39" s="4">
        <v>726</v>
      </c>
    </row>
    <row spans="1:4" r="40">
      <c t="s" r="A40" s="3">
        <v>710</v>
      </c>
    </row>
    <row spans="1:4" r="41">
      <c t="s" r="A41" s="4">
        <v>557</v>
      </c>
      <c t="n" r="C41" s="12">
        <v>455.8</v>
      </c>
      <c t="n" r="D41" s="7">
        <v>576.6</v>
      </c>
    </row>
    <row spans="1:4" r="42">
      <c t="s" r="A42" s="4">
        <v>727</v>
      </c>
    </row>
    <row spans="1:4" r="43">
      <c t="s" r="A43" s="3">
        <v>710</v>
      </c>
    </row>
    <row spans="1:4" r="44">
      <c t="s" r="A44" s="4">
        <v>596</v>
      </c>
      <c t="n" r="C44" s="6">
        <v>15</v>
      </c>
    </row>
    <row spans="1:4" r="45">
      <c t="s" r="A45" s="4">
        <v>597</v>
      </c>
      <c t="n" r="C45" s="12">
        <v>1.7</v>
      </c>
    </row>
    <row spans="1:4" r="46">
      <c t="s" r="A46" s="4">
        <v>728</v>
      </c>
    </row>
    <row spans="1:4" r="47">
      <c t="s" r="A47" s="3">
        <v>710</v>
      </c>
    </row>
    <row spans="1:4" r="48">
      <c t="s" r="A48" s="4">
        <v>596</v>
      </c>
      <c t="n" r="C48" s="12">
        <v>5.1</v>
      </c>
    </row>
    <row spans="1:4" r="49">
      <c t="s" r="A49" s="4">
        <v>597</v>
      </c>
      <c t="n" r="C49" s="12">
        <v>3.9</v>
      </c>
    </row>
    <row spans="1:4" r="50">
      <c t="s" r="A50" s="4">
        <v>598</v>
      </c>
      <c t="n" r="C50" s="7">
        <v>2.6</v>
      </c>
    </row>
    <row spans="1:4" r="51">
      <c t="s" r="A51" s="4">
        <v>729</v>
      </c>
    </row>
    <row spans="1:4" r="52">
      <c t="s" r="A52" s="3">
        <v>710</v>
      </c>
    </row>
    <row spans="1:4" r="53">
      <c t="s" r="A53" s="4">
        <v>730</v>
      </c>
      <c t="n" r="C53" s="6">
        <v>4</v>
      </c>
    </row>
    <row spans="1:4" r="54">
      <c t="s" r="A54" s="4">
        <v>731</v>
      </c>
    </row>
    <row spans="1:4" r="55">
      <c t="s" r="A55" s="3">
        <v>710</v>
      </c>
    </row>
    <row spans="1:4" r="56">
      <c t="s" r="A56" s="4">
        <v>730</v>
      </c>
      <c t="n" r="C56" s="6">
        <v>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2"/>
    <col customWidth="1" max="5" min="5" width="35"/>
  </cols>
  <sheetData>
    <row spans="1:5" r="1">
      <c t="s" r="A1" s="1">
        <v>732</v>
      </c>
      <c t="s" r="B1" s="2">
        <v>527</v>
      </c>
      <c t="s" r="D1" s="2">
        <v>1</v>
      </c>
    </row>
    <row spans="1:5" r="2">
      <c t="s" r="B2" s="2">
        <v>733</v>
      </c>
      <c t="s" r="C2" s="2">
        <v>734</v>
      </c>
      <c t="s" r="D2" s="2">
        <v>735</v>
      </c>
      <c t="s" r="E2" s="2">
        <v>399</v>
      </c>
    </row>
    <row spans="1:5" r="3">
      <c t="s" r="A3" s="3">
        <v>400</v>
      </c>
    </row>
    <row spans="1:5" r="4">
      <c t="s" r="A4" s="4">
        <v>736</v>
      </c>
      <c t="n" r="D4" s="6">
        <v>56</v>
      </c>
    </row>
    <row spans="1:5" r="5">
      <c t="s" r="A5" s="4">
        <v>737</v>
      </c>
    </row>
    <row spans="1:5" r="6">
      <c t="s" r="A6" s="3">
        <v>400</v>
      </c>
    </row>
    <row spans="1:5" r="7">
      <c t="s" r="A7" s="4">
        <v>738</v>
      </c>
      <c t="n" r="D7" s="7">
        <v>4.3</v>
      </c>
      <c t="n" r="E7" s="7">
        <v>3.1</v>
      </c>
    </row>
    <row spans="1:5" r="8">
      <c t="s" r="A8" s="4">
        <v>739</v>
      </c>
    </row>
    <row spans="1:5" r="9">
      <c t="s" r="A9" s="3">
        <v>400</v>
      </c>
    </row>
    <row spans="1:5" r="10">
      <c t="s" r="A10" s="4">
        <v>736</v>
      </c>
      <c t="n" r="D10" s="6">
        <v>1</v>
      </c>
    </row>
    <row spans="1:5" r="11">
      <c t="s" r="A11" s="4">
        <v>740</v>
      </c>
    </row>
    <row spans="1:5" r="12">
      <c t="s" r="A12" s="3">
        <v>400</v>
      </c>
    </row>
    <row spans="1:5" r="13">
      <c t="s" r="A13" s="4">
        <v>741</v>
      </c>
      <c t="s" r="C13" s="4">
        <v>347</v>
      </c>
    </row>
    <row spans="1:5" r="14">
      <c t="s" r="A14" s="4">
        <v>742</v>
      </c>
    </row>
    <row spans="1:5" r="15">
      <c t="s" r="A15" s="3">
        <v>400</v>
      </c>
    </row>
    <row spans="1:5" r="16">
      <c t="s" r="A16" s="4">
        <v>741</v>
      </c>
      <c t="s" r="B16" s="4">
        <v>347</v>
      </c>
    </row>
    <row spans="1:5" r="17">
      <c t="s" r="A17" s="4">
        <v>743</v>
      </c>
    </row>
    <row spans="1:5" r="18">
      <c t="s" r="A18" s="3">
        <v>400</v>
      </c>
    </row>
    <row spans="1:5" r="19">
      <c t="s" r="A19" s="4">
        <v>410</v>
      </c>
      <c t="n" r="D19" s="6">
        <v>4</v>
      </c>
      <c t="n" r="E19" s="6">
        <v>4</v>
      </c>
    </row>
    <row spans="1:5" r="20">
      <c t="s" r="A20" s="4">
        <v>403</v>
      </c>
      <c t="s" r="D20" s="4">
        <v>408</v>
      </c>
      <c t="s" r="E20" s="4">
        <v>409</v>
      </c>
    </row>
    <row spans="1:5" r="21">
      <c t="s" r="A21" s="4">
        <v>744</v>
      </c>
    </row>
    <row spans="1:5" r="22">
      <c t="s" r="A22" s="3">
        <v>400</v>
      </c>
    </row>
    <row spans="1:5" r="23">
      <c t="s" r="A23" s="4">
        <v>403</v>
      </c>
      <c t="s" r="D23" s="4">
        <v>745</v>
      </c>
    </row>
    <row spans="1:5" r="24">
      <c t="s" r="A24" s="4">
        <v>746</v>
      </c>
    </row>
    <row spans="1:5" r="25">
      <c t="s" r="A25" s="3">
        <v>400</v>
      </c>
    </row>
    <row spans="1:5" r="26">
      <c t="s" r="A26" s="4">
        <v>403</v>
      </c>
      <c t="s" r="D26" s="4">
        <v>747</v>
      </c>
    </row>
    <row spans="1:5" r="27">
      <c t="s" r="A27" s="4">
        <v>748</v>
      </c>
    </row>
    <row spans="1:5" r="28">
      <c t="s" r="A28" s="3">
        <v>400</v>
      </c>
    </row>
    <row spans="1:5" r="29">
      <c t="s" r="A29" s="4">
        <v>403</v>
      </c>
      <c t="s" r="D29" s="4">
        <v>666</v>
      </c>
    </row>
    <row spans="1:5" r="30">
      <c t="s" r="A30" s="4">
        <v>749</v>
      </c>
    </row>
    <row spans="1:5" r="31">
      <c t="s" r="A31" s="3">
        <v>400</v>
      </c>
    </row>
    <row spans="1:5" r="32">
      <c t="s" r="A32" s="4">
        <v>403</v>
      </c>
      <c t="s" r="D32" s="4">
        <v>64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0</v>
      </c>
      <c t="s" r="B1" s="2">
        <v>2</v>
      </c>
      <c t="s" r="C1" s="2">
        <v>30</v>
      </c>
    </row>
    <row spans="1:3" r="2">
      <c t="s" r="A2" s="3">
        <v>751</v>
      </c>
    </row>
    <row spans="1:3" r="3">
      <c t="s" r="A3" s="4">
        <v>752</v>
      </c>
      <c t="n" r="B3" s="7">
        <v>659.3</v>
      </c>
      <c t="n" r="C3" s="8">
        <v>148</v>
      </c>
    </row>
    <row spans="1:3" r="4">
      <c t="s" r="A4" s="4">
        <v>535</v>
      </c>
    </row>
    <row spans="1:3" r="5">
      <c t="s" r="A5" s="3">
        <v>751</v>
      </c>
    </row>
    <row spans="1:3" r="6">
      <c t="s" r="A6" s="4">
        <v>752</v>
      </c>
      <c t="n" r="B6" s="12">
        <v>484.2</v>
      </c>
      <c t="n" r="C6" s="6">
        <v>132</v>
      </c>
    </row>
    <row spans="1:3" r="7">
      <c t="s" r="A7" s="4">
        <v>539</v>
      </c>
    </row>
    <row spans="1:3" r="8">
      <c t="s" r="A8" s="3">
        <v>751</v>
      </c>
    </row>
    <row spans="1:3" r="9">
      <c t="s" r="A9" s="4">
        <v>752</v>
      </c>
      <c t="n" r="B9" s="12">
        <v>54.3</v>
      </c>
      <c t="n" r="C9" s="6">
        <v>16</v>
      </c>
    </row>
    <row spans="1:3" r="10">
      <c t="s" r="A10" s="4">
        <v>573</v>
      </c>
    </row>
    <row spans="1:3" r="11">
      <c t="s" r="A11" s="3">
        <v>751</v>
      </c>
    </row>
    <row spans="1:3" r="12">
      <c t="s" r="A12" s="4">
        <v>752</v>
      </c>
      <c t="n" r="B12" s="12">
        <v>95.8</v>
      </c>
      <c t="n" r="C12" s="6">
        <v>0</v>
      </c>
    </row>
    <row spans="1:3" r="13">
      <c t="s" r="A13" s="4">
        <v>575</v>
      </c>
    </row>
    <row spans="1:3" r="14">
      <c t="s" r="A14" s="3">
        <v>751</v>
      </c>
    </row>
    <row spans="1:3" r="15">
      <c t="s" r="A15" s="4">
        <v>752</v>
      </c>
      <c t="n" r="B15" s="6">
        <v>25</v>
      </c>
      <c t="n" r="C15" s="6">
        <v>0</v>
      </c>
    </row>
    <row spans="1:3" r="16">
      <c t="s" r="A16" s="4">
        <v>753</v>
      </c>
    </row>
    <row spans="1:3" r="17">
      <c t="s" r="A17" s="3">
        <v>751</v>
      </c>
    </row>
    <row spans="1:3" r="18">
      <c t="s" r="A18" s="4">
        <v>754</v>
      </c>
      <c t="n" r="B18" s="12">
        <v>652.4</v>
      </c>
      <c t="n" r="C18" s="12">
        <v>148.1</v>
      </c>
    </row>
    <row spans="1:3" r="19">
      <c t="s" r="A19" s="4">
        <v>755</v>
      </c>
    </row>
    <row spans="1:3" r="20">
      <c t="s" r="A20" s="3">
        <v>751</v>
      </c>
    </row>
    <row spans="1:3" r="21">
      <c t="s" r="A21" s="4">
        <v>754</v>
      </c>
      <c t="n" r="B21" s="12">
        <v>477.8</v>
      </c>
      <c t="n" r="C21" s="6">
        <v>132</v>
      </c>
    </row>
    <row spans="1:3" r="22">
      <c t="s" r="A22" s="4">
        <v>756</v>
      </c>
    </row>
    <row spans="1:3" r="23">
      <c t="s" r="A23" s="3">
        <v>751</v>
      </c>
    </row>
    <row spans="1:3" r="24">
      <c t="s" r="A24" s="4">
        <v>754</v>
      </c>
      <c t="n" r="B24" s="12">
        <v>54.6</v>
      </c>
      <c t="n" r="C24" s="12">
        <v>16.1</v>
      </c>
    </row>
    <row spans="1:3" r="25">
      <c t="s" r="A25" s="4">
        <v>757</v>
      </c>
    </row>
    <row spans="1:3" r="26">
      <c t="s" r="A26" s="3">
        <v>751</v>
      </c>
    </row>
    <row spans="1:3" r="27">
      <c t="s" r="A27" s="4">
        <v>754</v>
      </c>
      <c t="n" r="B27" s="12">
        <v>94.8</v>
      </c>
      <c t="n" r="C27" s="6">
        <v>0</v>
      </c>
    </row>
    <row spans="1:3" r="28">
      <c t="s" r="A28" s="4">
        <v>758</v>
      </c>
    </row>
    <row spans="1:3" r="29">
      <c t="s" r="A29" s="3">
        <v>751</v>
      </c>
    </row>
    <row spans="1:3" r="30">
      <c t="s" r="A30" s="4">
        <v>754</v>
      </c>
      <c t="n" r="B30" s="7">
        <v>25.2</v>
      </c>
      <c t="n" r="C30" s="8">
        <v>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59</v>
      </c>
      <c t="s" r="B1" s="2">
        <v>2</v>
      </c>
      <c t="s" r="C1" s="2">
        <v>30</v>
      </c>
    </row>
    <row spans="1:3" r="2">
      <c t="s" r="A2" s="3">
        <v>751</v>
      </c>
    </row>
    <row spans="1:3" r="3">
      <c t="s" r="A3" s="4">
        <v>69</v>
      </c>
      <c t="n" r="B3" s="8">
        <v>803632</v>
      </c>
      <c t="n" r="C3" s="8">
        <v>632784</v>
      </c>
    </row>
    <row spans="1:3" r="4">
      <c t="s" r="A4" s="4">
        <v>84</v>
      </c>
      <c t="n" r="B4" s="6">
        <v>803632</v>
      </c>
      <c t="n" r="C4" s="6">
        <v>637587</v>
      </c>
    </row>
    <row spans="1:3" r="5">
      <c t="s" r="A5" s="4">
        <v>760</v>
      </c>
      <c t="n" r="B5" s="6">
        <v>0</v>
      </c>
      <c t="n" r="C5" s="6">
        <v>1141</v>
      </c>
    </row>
    <row spans="1:3" r="6">
      <c t="s" r="A6" s="4">
        <v>394</v>
      </c>
    </row>
    <row spans="1:3" r="7">
      <c t="s" r="A7" s="3">
        <v>751</v>
      </c>
    </row>
    <row spans="1:3" r="8">
      <c t="s" r="A8" s="4">
        <v>761</v>
      </c>
      <c t="n" r="C8" s="6">
        <v>1141</v>
      </c>
    </row>
    <row spans="1:3" r="9">
      <c t="s" r="A9" s="4">
        <v>626</v>
      </c>
    </row>
    <row spans="1:3" r="10">
      <c t="s" r="A10" s="3">
        <v>751</v>
      </c>
    </row>
    <row spans="1:3" r="11">
      <c t="s" r="A11" s="4">
        <v>626</v>
      </c>
      <c t="n" r="C11" s="6">
        <v>4803</v>
      </c>
    </row>
    <row spans="1:3" r="12">
      <c t="n" r="A12" s="13">
        <v>1</v>
      </c>
    </row>
    <row spans="1:3" r="13">
      <c t="s" r="A13" s="3">
        <v>751</v>
      </c>
    </row>
    <row spans="1:3" r="14">
      <c t="s" r="A14" s="4">
        <v>69</v>
      </c>
      <c t="n" r="B14" s="6">
        <v>803632</v>
      </c>
      <c t="n" r="C14" s="6">
        <v>632784</v>
      </c>
    </row>
    <row spans="1:3" r="15">
      <c t="s" r="A15" s="4">
        <v>84</v>
      </c>
      <c t="n" r="B15" s="6">
        <v>803632</v>
      </c>
      <c t="n" r="C15" s="6">
        <v>632784</v>
      </c>
    </row>
    <row spans="1:3" r="16">
      <c t="s" r="A16" s="4">
        <v>760</v>
      </c>
      <c t="n" r="B16" s="6">
        <v>0</v>
      </c>
      <c t="n" r="C16" s="6">
        <v>0</v>
      </c>
    </row>
    <row spans="1:3" r="17">
      <c t="s" r="A17" s="4">
        <v>762</v>
      </c>
    </row>
    <row spans="1:3" r="18">
      <c t="s" r="A18" s="3">
        <v>751</v>
      </c>
    </row>
    <row spans="1:3" r="19">
      <c t="s" r="A19" s="4">
        <v>761</v>
      </c>
      <c t="n" r="C19" s="6">
        <v>0</v>
      </c>
    </row>
    <row spans="1:3" r="20">
      <c t="s" r="A20" s="4">
        <v>763</v>
      </c>
    </row>
    <row spans="1:3" r="21">
      <c t="s" r="A21" s="3">
        <v>751</v>
      </c>
    </row>
    <row spans="1:3" r="22">
      <c t="s" r="A22" s="4">
        <v>626</v>
      </c>
      <c t="n" r="C22" s="6">
        <v>0</v>
      </c>
    </row>
    <row spans="1:3" r="23">
      <c t="n" r="A23" s="13">
        <v>2</v>
      </c>
    </row>
    <row spans="1:3" r="24">
      <c t="s" r="A24" s="3">
        <v>751</v>
      </c>
    </row>
    <row spans="1:3" r="25">
      <c t="s" r="A25" s="4">
        <v>69</v>
      </c>
      <c t="n" r="B25" s="6">
        <v>0</v>
      </c>
      <c t="n" r="C25" s="6">
        <v>0</v>
      </c>
    </row>
    <row spans="1:3" r="26">
      <c t="s" r="A26" s="4">
        <v>84</v>
      </c>
      <c t="n" r="B26" s="6">
        <v>0</v>
      </c>
      <c t="n" r="C26" s="6">
        <v>0</v>
      </c>
    </row>
    <row spans="1:3" r="27">
      <c t="s" r="A27" s="4">
        <v>760</v>
      </c>
      <c t="n" r="B27" s="6">
        <v>0</v>
      </c>
      <c t="n" r="C27" s="6">
        <v>1141</v>
      </c>
    </row>
    <row spans="1:3" r="28">
      <c t="s" r="A28" s="4">
        <v>764</v>
      </c>
    </row>
    <row spans="1:3" r="29">
      <c t="s" r="A29" s="3">
        <v>751</v>
      </c>
    </row>
    <row spans="1:3" r="30">
      <c t="s" r="A30" s="4">
        <v>765</v>
      </c>
      <c t="n" r="C30" s="6">
        <v>1100</v>
      </c>
    </row>
    <row spans="1:3" r="31">
      <c t="s" r="A31" s="4">
        <v>761</v>
      </c>
      <c t="n" r="C31" s="6">
        <v>1141</v>
      </c>
    </row>
    <row spans="1:3" r="32">
      <c t="s" r="A32" s="4">
        <v>766</v>
      </c>
    </row>
    <row spans="1:3" r="33">
      <c t="s" r="A33" s="3">
        <v>751</v>
      </c>
    </row>
    <row spans="1:3" r="34">
      <c t="s" r="A34" s="4">
        <v>626</v>
      </c>
      <c t="n" r="C34" s="6">
        <v>0</v>
      </c>
    </row>
    <row spans="1:3" r="35">
      <c t="n" r="A35" s="13">
        <v>3</v>
      </c>
    </row>
    <row spans="1:3" r="36">
      <c t="s" r="A36" s="3">
        <v>751</v>
      </c>
    </row>
    <row spans="1:3" r="37">
      <c t="s" r="A37" s="4">
        <v>69</v>
      </c>
      <c t="n" r="B37" s="6">
        <v>0</v>
      </c>
      <c t="n" r="C37" s="6">
        <v>0</v>
      </c>
    </row>
    <row spans="1:3" r="38">
      <c t="s" r="A38" s="4">
        <v>84</v>
      </c>
      <c t="n" r="B38" s="6">
        <v>0</v>
      </c>
      <c t="n" r="C38" s="6">
        <v>4803</v>
      </c>
    </row>
    <row spans="1:3" r="39">
      <c t="s" r="A39" s="4">
        <v>760</v>
      </c>
      <c t="n" r="B39" s="8">
        <v>0</v>
      </c>
      <c t="n" r="C39" s="6">
        <v>0</v>
      </c>
    </row>
    <row spans="1:3" r="40">
      <c t="s" r="A40" s="4">
        <v>767</v>
      </c>
    </row>
    <row spans="1:3" r="41">
      <c t="s" r="A41" s="3">
        <v>751</v>
      </c>
    </row>
    <row spans="1:3" r="42">
      <c t="s" r="A42" s="4">
        <v>761</v>
      </c>
      <c t="n" r="C42" s="6">
        <v>0</v>
      </c>
    </row>
    <row spans="1:3" r="43">
      <c t="s" r="A43" s="4">
        <v>768</v>
      </c>
    </row>
    <row spans="1:3" r="44">
      <c t="s" r="A44" s="3">
        <v>751</v>
      </c>
    </row>
    <row spans="1:3" r="45">
      <c t="s" r="A45" s="4">
        <v>626</v>
      </c>
      <c t="n" r="C45" s="8">
        <v>48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9</v>
      </c>
      <c t="s" r="B1" s="2">
        <v>1</v>
      </c>
    </row>
    <row spans="1:4" r="2">
      <c t="s" r="B2" s="2">
        <v>2</v>
      </c>
      <c t="s" r="C2" s="2">
        <v>30</v>
      </c>
      <c t="s" r="D2" s="2">
        <v>31</v>
      </c>
    </row>
    <row spans="1:4" r="3">
      <c t="s" r="A3" s="3">
        <v>770</v>
      </c>
    </row>
    <row spans="1:4" r="4">
      <c t="s" r="A4" s="4">
        <v>771</v>
      </c>
      <c t="n" r="B4" s="8">
        <v>4803</v>
      </c>
      <c t="n" r="C4" s="8">
        <v>0</v>
      </c>
      <c t="n" r="D4" s="8">
        <v>265</v>
      </c>
    </row>
    <row spans="1:4" r="5">
      <c t="s" r="A5" s="4">
        <v>772</v>
      </c>
      <c t="n" r="B5" s="6">
        <v>-6700</v>
      </c>
      <c t="n" r="C5" s="6">
        <v>-4876</v>
      </c>
      <c t="n" r="D5" s="6">
        <v>157</v>
      </c>
    </row>
    <row spans="1:4" r="6">
      <c t="s" r="A6" s="4">
        <v>773</v>
      </c>
      <c t="n" r="B6" s="6">
        <v>2474</v>
      </c>
      <c t="n" r="C6" s="6">
        <v>9679</v>
      </c>
      <c t="n" r="D6" s="6">
        <v>0</v>
      </c>
    </row>
    <row spans="1:4" r="7">
      <c t="s" r="A7" s="4">
        <v>774</v>
      </c>
      <c t="n" r="B7" s="6">
        <v>0</v>
      </c>
      <c t="n" r="C7" s="6">
        <v>0</v>
      </c>
      <c t="n" r="D7" s="6">
        <v>0</v>
      </c>
    </row>
    <row spans="1:4" r="8">
      <c t="s" r="A8" s="4">
        <v>775</v>
      </c>
      <c t="n" r="B8" s="6">
        <v>-577</v>
      </c>
      <c t="n" r="C8" s="6">
        <v>0</v>
      </c>
      <c t="n" r="D8" s="6">
        <v>-422</v>
      </c>
    </row>
    <row spans="1:4" r="9">
      <c t="s" r="A9" s="4">
        <v>776</v>
      </c>
      <c t="n" r="B9" s="8">
        <v>0</v>
      </c>
      <c t="n" r="C9" s="8">
        <v>4803</v>
      </c>
      <c t="n" r="D9" s="8">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77</v>
      </c>
      <c t="s" r="B1" s="2">
        <v>359</v>
      </c>
      <c t="s" r="J1" s="2">
        <v>1</v>
      </c>
    </row>
    <row spans="1:12" r="2">
      <c t="s" r="B2" s="2">
        <v>2</v>
      </c>
      <c t="s" r="C2" s="2">
        <v>512</v>
      </c>
      <c t="s" r="D2" s="2">
        <v>4</v>
      </c>
      <c t="s" r="E2" s="2">
        <v>513</v>
      </c>
      <c t="s" r="F2" s="2">
        <v>30</v>
      </c>
      <c t="s" r="G2" s="2">
        <v>514</v>
      </c>
      <c t="s" r="H2" s="2">
        <v>515</v>
      </c>
      <c t="s" r="I2" s="2">
        <v>516</v>
      </c>
      <c t="s" r="J2" s="2">
        <v>2</v>
      </c>
      <c t="s" r="K2" s="2">
        <v>30</v>
      </c>
      <c t="s" r="L2" s="2">
        <v>31</v>
      </c>
    </row>
    <row spans="1:12" r="3">
      <c t="s" r="A3" s="3">
        <v>778</v>
      </c>
    </row>
    <row spans="1:12" r="4">
      <c t="s" r="A4" s="4">
        <v>779</v>
      </c>
      <c t="n" r="B4" s="8">
        <v>519846</v>
      </c>
      <c t="n" r="C4" s="8">
        <v>574841</v>
      </c>
      <c t="n" r="D4" s="8">
        <v>553421</v>
      </c>
      <c t="n" r="E4" s="8">
        <v>493355</v>
      </c>
      <c t="n" r="F4" s="8">
        <v>474487</v>
      </c>
      <c t="n" r="G4" s="8">
        <v>519769</v>
      </c>
      <c t="n" r="H4" s="8">
        <v>499337</v>
      </c>
      <c t="n" r="I4" s="8">
        <v>437987</v>
      </c>
      <c t="n" r="J4" s="8">
        <v>2141463</v>
      </c>
      <c t="n" r="K4" s="8">
        <v>1931580</v>
      </c>
      <c t="n" r="L4" s="8">
        <v>1654385</v>
      </c>
    </row>
    <row spans="1:12" r="5">
      <c t="s" r="A5" s="4">
        <v>780</v>
      </c>
    </row>
    <row spans="1:12" r="6">
      <c t="s" r="A6" s="3">
        <v>778</v>
      </c>
    </row>
    <row spans="1:12" r="7">
      <c t="s" r="A7" s="4">
        <v>779</v>
      </c>
      <c t="n" r="J7" s="6">
        <v>1940200</v>
      </c>
      <c t="n" r="K7" s="6">
        <v>1728800</v>
      </c>
      <c t="n" r="L7" s="6">
        <v>1467500</v>
      </c>
    </row>
    <row spans="1:12" r="8">
      <c t="s" r="A8" s="4">
        <v>781</v>
      </c>
    </row>
    <row spans="1:12" r="9">
      <c t="s" r="A9" s="3">
        <v>778</v>
      </c>
    </row>
    <row spans="1:12" r="10">
      <c t="s" r="A10" s="4">
        <v>779</v>
      </c>
      <c t="n" r="J10" s="8">
        <v>201300</v>
      </c>
      <c t="n" r="K10" s="8">
        <v>202800</v>
      </c>
      <c t="n" r="L10" s="8">
        <v>1869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782</v>
      </c>
      <c t="s" r="B1" s="2">
        <v>1</v>
      </c>
    </row>
    <row spans="1:4" r="2">
      <c t="s" r="B2" s="2">
        <v>2</v>
      </c>
      <c t="s" r="C2" s="2">
        <v>31</v>
      </c>
      <c t="s" r="D2" s="2">
        <v>783</v>
      </c>
    </row>
    <row spans="1:4" r="3">
      <c t="s" r="A3" s="4">
        <v>784</v>
      </c>
    </row>
    <row spans="1:4" r="4">
      <c t="s" r="A4" s="3">
        <v>400</v>
      </c>
    </row>
    <row spans="1:4" r="5">
      <c t="s" r="A5" s="4">
        <v>785</v>
      </c>
      <c t="s" r="B5" s="4">
        <v>786</v>
      </c>
      <c t="s" r="C5" s="4">
        <v>786</v>
      </c>
      <c t="s" r="D5" s="4">
        <v>78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21"/>
    <col customWidth="1" max="3" min="3" width="19"/>
    <col customWidth="1" max="4" min="4" width="21"/>
    <col customWidth="1" max="5" min="5" width="21"/>
    <col customWidth="1" max="6" min="6" width="21"/>
    <col customWidth="1" max="7" min="7" width="21"/>
    <col customWidth="1" max="8" min="8" width="21"/>
    <col customWidth="1" max="9" min="9" width="14"/>
  </cols>
  <sheetData>
    <row spans="1:9" r="1">
      <c t="s" r="A1" s="1">
        <v>787</v>
      </c>
      <c t="s" r="B1" s="2">
        <v>788</v>
      </c>
      <c t="s" r="C1" s="2">
        <v>789</v>
      </c>
      <c t="s" r="D1" s="2">
        <v>790</v>
      </c>
      <c t="s" r="E1" s="2">
        <v>412</v>
      </c>
      <c t="s" r="F1" s="2">
        <v>323</v>
      </c>
      <c t="s" r="G1" s="2">
        <v>324</v>
      </c>
      <c t="s" r="H1" s="2">
        <v>791</v>
      </c>
      <c t="s" r="I1" s="2">
        <v>792</v>
      </c>
    </row>
    <row spans="1:9" r="2">
      <c t="s" r="A2" s="3">
        <v>212</v>
      </c>
    </row>
    <row spans="1:9" r="3">
      <c t="s" r="A3" s="4">
        <v>793</v>
      </c>
      <c t="s" r="I3" s="4">
        <v>794</v>
      </c>
    </row>
    <row spans="1:9" r="4">
      <c t="s" r="A4" s="4">
        <v>795</v>
      </c>
      <c t="s" r="C4" s="4">
        <v>796</v>
      </c>
    </row>
    <row spans="1:9" r="5">
      <c t="s" r="A5" s="4">
        <v>797</v>
      </c>
      <c t="n" r="C5" s="6">
        <v>2</v>
      </c>
    </row>
    <row spans="1:9" r="6">
      <c t="s" r="A6" s="4">
        <v>798</v>
      </c>
      <c t="s" r="C6" s="4">
        <v>796</v>
      </c>
    </row>
    <row spans="1:9" r="7">
      <c t="s" r="A7" s="4">
        <v>799</v>
      </c>
      <c t="s" r="C7" s="4">
        <v>443</v>
      </c>
    </row>
    <row spans="1:9" r="8">
      <c t="s" r="A8" s="4">
        <v>800</v>
      </c>
      <c t="s" r="C8" s="4">
        <v>801</v>
      </c>
    </row>
    <row spans="1:9" r="9">
      <c t="s" r="A9" s="4">
        <v>132</v>
      </c>
      <c t="n" r="D9" s="8">
        <v>27200</v>
      </c>
      <c t="n" r="E9" s="8">
        <v>0</v>
      </c>
      <c t="n" r="F9" s="8">
        <v>5643</v>
      </c>
      <c t="n" r="G9" s="8">
        <v>0</v>
      </c>
    </row>
    <row spans="1:9" r="10">
      <c t="s" r="A10" s="4">
        <v>802</v>
      </c>
      <c t="n" r="D10" s="8">
        <v>300</v>
      </c>
    </row>
    <row spans="1:9" r="11">
      <c t="s" r="A11" s="4">
        <v>803</v>
      </c>
      <c t="n" r="B11" s="8">
        <v>5600</v>
      </c>
      <c t="n" r="G11" s="8">
        <v>5643</v>
      </c>
      <c t="n" r="H11" s="8">
        <v>8000</v>
      </c>
    </row>
    <row spans="1:9" r="12">
      <c t="s" r="A12" s="4">
        <v>804</v>
      </c>
      <c t="n" r="B12" s="6">
        <v>7000</v>
      </c>
    </row>
    <row spans="1:9" r="13">
      <c t="s" r="A13" s="4">
        <v>805</v>
      </c>
      <c t="n" r="B13" s="8">
        <v>300</v>
      </c>
    </row>
    <row spans="1:9" r="14">
      <c t="s" r="A14" s="4">
        <v>806</v>
      </c>
      <c t="n" r="F14" s="8">
        <v>140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807</v>
      </c>
      <c t="s" r="B1" s="2">
        <v>359</v>
      </c>
      <c t="s" r="J1" s="2">
        <v>1</v>
      </c>
    </row>
    <row spans="1:12" r="2">
      <c t="s" r="B2" s="2">
        <v>2</v>
      </c>
      <c t="s" r="C2" s="2">
        <v>512</v>
      </c>
      <c t="s" r="D2" s="2">
        <v>4</v>
      </c>
      <c t="s" r="E2" s="2">
        <v>513</v>
      </c>
      <c t="s" r="F2" s="2">
        <v>30</v>
      </c>
      <c t="s" r="G2" s="2">
        <v>514</v>
      </c>
      <c t="s" r="H2" s="2">
        <v>515</v>
      </c>
      <c t="s" r="I2" s="2">
        <v>516</v>
      </c>
      <c t="s" r="J2" s="2">
        <v>2</v>
      </c>
      <c t="s" r="K2" s="2">
        <v>30</v>
      </c>
      <c t="s" r="L2" s="2">
        <v>31</v>
      </c>
    </row>
    <row spans="1:12" r="3">
      <c t="s" r="A3" s="3">
        <v>215</v>
      </c>
    </row>
    <row spans="1:12" r="4">
      <c t="s" r="A4" s="4">
        <v>779</v>
      </c>
      <c t="n" r="B4" s="8">
        <v>519846</v>
      </c>
      <c t="n" r="C4" s="8">
        <v>574841</v>
      </c>
      <c t="n" r="D4" s="8">
        <v>553421</v>
      </c>
      <c t="n" r="E4" s="8">
        <v>493355</v>
      </c>
      <c t="n" r="F4" s="8">
        <v>474487</v>
      </c>
      <c t="n" r="G4" s="8">
        <v>519769</v>
      </c>
      <c t="n" r="H4" s="8">
        <v>499337</v>
      </c>
      <c t="n" r="I4" s="8">
        <v>437987</v>
      </c>
      <c t="n" r="J4" s="8">
        <v>2141463</v>
      </c>
      <c t="n" r="K4" s="8">
        <v>1931580</v>
      </c>
      <c t="n" r="L4" s="8">
        <v>1654385</v>
      </c>
    </row>
    <row spans="1:12" r="5">
      <c t="s" r="A5" s="4">
        <v>48</v>
      </c>
      <c t="n" r="B5" s="6">
        <v>120337</v>
      </c>
      <c t="n" r="C5" s="6">
        <v>157219</v>
      </c>
      <c t="n" r="D5" s="6">
        <v>122315</v>
      </c>
      <c t="n" r="E5" s="6">
        <v>109251</v>
      </c>
      <c t="n" r="F5" s="6">
        <v>89975</v>
      </c>
      <c t="n" r="G5" s="6">
        <v>100191</v>
      </c>
      <c t="n" r="H5" s="6">
        <v>105144</v>
      </c>
      <c t="n" r="I5" s="6">
        <v>59953</v>
      </c>
      <c t="n" r="J5" s="6">
        <v>509122</v>
      </c>
      <c t="n" r="K5" s="6">
        <v>355263</v>
      </c>
      <c t="n" r="L5" s="6">
        <v>282292</v>
      </c>
    </row>
    <row spans="1:12" r="6">
      <c t="s" r="A6" s="4">
        <v>57</v>
      </c>
      <c t="n" r="B6" s="8">
        <v>74400</v>
      </c>
      <c t="n" r="C6" s="8">
        <v>97114</v>
      </c>
      <c t="n" r="D6" s="8">
        <v>76704</v>
      </c>
      <c t="n" r="E6" s="8">
        <v>69002</v>
      </c>
      <c t="n" r="F6" s="8">
        <v>55909</v>
      </c>
      <c t="n" r="G6" s="8">
        <v>67000</v>
      </c>
      <c t="n" r="H6" s="8">
        <v>64849</v>
      </c>
      <c t="n" r="I6" s="8">
        <v>37706</v>
      </c>
      <c t="n" r="J6" s="8">
        <v>317220</v>
      </c>
      <c t="n" r="K6" s="8">
        <v>225464</v>
      </c>
      <c t="n" r="L6" s="8">
        <v>176918</v>
      </c>
    </row>
    <row spans="1:12" r="7">
      <c t="s" r="A7" s="4">
        <v>58</v>
      </c>
      <c t="n" r="B7" s="9">
        <v>1.04</v>
      </c>
      <c t="n" r="C7" s="9">
        <v>1.35</v>
      </c>
      <c t="n" r="D7" s="9">
        <v>1.06</v>
      </c>
      <c t="n" r="E7" s="9">
        <v>0.9399999999999999</v>
      </c>
      <c t="n" r="F7" s="9">
        <v>0.77</v>
      </c>
      <c t="n" r="G7" s="9">
        <v>0.92</v>
      </c>
      <c t="n" r="H7" s="9">
        <v>0.89</v>
      </c>
      <c t="n" r="I7" s="9">
        <v>0.52</v>
      </c>
      <c t="n" r="J7" s="9">
        <v>4.39</v>
      </c>
      <c t="n" r="K7" s="9">
        <v>3.1</v>
      </c>
      <c t="n" r="L7" s="9">
        <v>2.44</v>
      </c>
    </row>
    <row spans="1:12" r="8">
      <c t="s" r="A8" s="4">
        <v>59</v>
      </c>
      <c t="n" r="B8" s="9">
        <v>1.04</v>
      </c>
      <c t="n" r="C8" s="9">
        <v>1.35</v>
      </c>
      <c t="n" r="D8" s="9">
        <v>1.05</v>
      </c>
      <c t="n" r="E8" s="9">
        <v>0.9399999999999999</v>
      </c>
      <c t="n" r="F8" s="9">
        <v>0.76</v>
      </c>
      <c t="n" r="G8" s="9">
        <v>0.91</v>
      </c>
      <c t="n" r="H8" s="9">
        <v>0.88</v>
      </c>
      <c t="n" r="I8" s="9">
        <v>0.51</v>
      </c>
      <c t="n" r="J8" s="9">
        <v>4.38</v>
      </c>
      <c t="n" r="K8" s="9">
        <v>3.08</v>
      </c>
      <c t="n" r="L8" s="9">
        <v>2.4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64"/>
    <col customWidth="1" max="2" min="2" width="12"/>
    <col customWidth="1" max="3" min="3" width="32"/>
    <col customWidth="1" max="4" min="4" width="37"/>
    <col customWidth="1" max="5" min="5" width="27"/>
    <col customWidth="1" max="6" min="6" width="15"/>
    <col customWidth="1" max="7" min="7" width="40"/>
    <col customWidth="1" max="8" min="8" width="46"/>
  </cols>
  <sheetData>
    <row spans="1:8" r="1">
      <c t="s" r="A1" s="1">
        <v>146</v>
      </c>
      <c t="s" r="B1" s="2">
        <v>147</v>
      </c>
      <c t="s" r="C1" s="2">
        <v>148</v>
      </c>
      <c t="s" r="D1" s="2">
        <v>149</v>
      </c>
      <c t="s" r="E1" s="2">
        <v>150</v>
      </c>
      <c t="s" r="F1" s="2">
        <v>151</v>
      </c>
      <c t="s" r="G1" s="2">
        <v>152</v>
      </c>
      <c t="s" r="H1" s="2">
        <v>153</v>
      </c>
    </row>
    <row spans="1:8" r="2">
      <c t="s" r="A2" s="4">
        <v>154</v>
      </c>
      <c t="n" r="B2" s="8">
        <v>582535</v>
      </c>
      <c t="n" r="C2" s="8">
        <v>6</v>
      </c>
      <c t="n" r="D2" s="8">
        <v>1</v>
      </c>
      <c t="n" r="E2" s="8">
        <v>504527</v>
      </c>
      <c t="n" r="F2" s="8">
        <v>-1151</v>
      </c>
      <c t="n" r="G2" s="8">
        <v>79152</v>
      </c>
      <c t="n" r="H2" s="8">
        <v>0</v>
      </c>
    </row>
    <row spans="1:8" r="3">
      <c t="s" r="A3" s="3">
        <v>155</v>
      </c>
    </row>
    <row spans="1:8" r="4">
      <c t="s" r="A4" s="4">
        <v>156</v>
      </c>
      <c t="n" r="B4" s="6">
        <v>2336</v>
      </c>
      <c t="n" r="E4" s="6">
        <v>2336</v>
      </c>
    </row>
    <row spans="1:8" r="5">
      <c t="s" r="A5" s="4">
        <v>157</v>
      </c>
      <c t="n" r="B5" s="6">
        <v>5689</v>
      </c>
      <c t="n" r="E5" s="6">
        <v>5689</v>
      </c>
    </row>
    <row spans="1:8" r="6">
      <c t="s" r="A6" s="4">
        <v>134</v>
      </c>
      <c t="n" r="B6" s="6">
        <v>-1140</v>
      </c>
      <c t="n" r="F6" s="6">
        <v>-1140</v>
      </c>
    </row>
    <row spans="1:8" r="7">
      <c t="s" r="A7" s="4">
        <v>134</v>
      </c>
      <c t="n" r="B7" s="6">
        <v>0</v>
      </c>
      <c t="n" r="C7" s="6">
        <v>1</v>
      </c>
      <c t="n" r="D7" s="6">
        <v>-1</v>
      </c>
    </row>
    <row spans="1:8" r="8">
      <c t="s" r="A8" s="4">
        <v>158</v>
      </c>
      <c t="n" r="B8" s="6">
        <v>852</v>
      </c>
      <c t="n" r="E8" s="6">
        <v>852</v>
      </c>
    </row>
    <row spans="1:8" r="9">
      <c t="s" r="A9" s="4">
        <v>159</v>
      </c>
      <c t="n" r="B9" s="6">
        <v>1927</v>
      </c>
      <c t="n" r="E9" s="6">
        <v>1927</v>
      </c>
    </row>
    <row spans="1:8" r="10">
      <c t="s" r="A10" s="4">
        <v>159</v>
      </c>
      <c t="n" r="B10" s="6">
        <v>0</v>
      </c>
    </row>
    <row spans="1:8" r="11">
      <c t="s" r="A11" s="4">
        <v>57</v>
      </c>
      <c t="n" r="B11" s="6">
        <v>176918</v>
      </c>
      <c t="n" r="G11" s="6">
        <v>176918</v>
      </c>
    </row>
    <row spans="1:8" r="12">
      <c t="s" r="A12" s="4">
        <v>160</v>
      </c>
      <c t="n" r="B12" s="6">
        <v>769117</v>
      </c>
      <c t="n" r="C12" s="6">
        <v>7</v>
      </c>
      <c t="n" r="D12" s="6">
        <v>0</v>
      </c>
      <c t="n" r="E12" s="6">
        <v>515331</v>
      </c>
      <c t="n" r="F12" s="6">
        <v>-2291</v>
      </c>
      <c t="n" r="G12" s="6">
        <v>256070</v>
      </c>
      <c t="n" r="H12" s="6">
        <v>0</v>
      </c>
    </row>
    <row spans="1:8" r="13">
      <c t="s" r="A13" s="3">
        <v>155</v>
      </c>
    </row>
    <row spans="1:8" r="14">
      <c t="s" r="A14" s="4">
        <v>157</v>
      </c>
      <c t="n" r="B14" s="6">
        <v>8797</v>
      </c>
      <c t="n" r="E14" s="6">
        <v>8797</v>
      </c>
    </row>
    <row spans="1:8" r="15">
      <c t="s" r="A15" s="4">
        <v>134</v>
      </c>
      <c t="n" r="B15" s="6">
        <v>-1630</v>
      </c>
      <c t="n" r="F15" s="6">
        <v>-1630</v>
      </c>
    </row>
    <row spans="1:8" r="16">
      <c t="s" r="A16" s="4">
        <v>158</v>
      </c>
      <c t="n" r="B16" s="6">
        <v>174</v>
      </c>
      <c t="n" r="E16" s="6">
        <v>174</v>
      </c>
    </row>
    <row spans="1:8" r="17">
      <c t="s" r="A17" s="4">
        <v>159</v>
      </c>
      <c t="n" r="B17" s="6">
        <v>1871</v>
      </c>
      <c t="n" r="E17" s="6">
        <v>1871</v>
      </c>
    </row>
    <row spans="1:8" r="18">
      <c t="s" r="A18" s="4">
        <v>159</v>
      </c>
      <c t="n" r="B18" s="6">
        <v>-718</v>
      </c>
      <c t="n" r="H18" s="6">
        <v>-718</v>
      </c>
    </row>
    <row spans="1:8" r="19">
      <c t="s" r="A19" s="4">
        <v>57</v>
      </c>
      <c t="n" r="B19" s="6">
        <v>225464</v>
      </c>
      <c t="n" r="G19" s="6">
        <v>225464</v>
      </c>
    </row>
    <row spans="1:8" r="20">
      <c t="s" r="A20" s="4">
        <v>161</v>
      </c>
      <c t="n" r="B20" s="6">
        <v>1003075</v>
      </c>
      <c t="n" r="C20" s="6">
        <v>7</v>
      </c>
      <c t="n" r="D20" s="6">
        <v>0</v>
      </c>
      <c t="n" r="E20" s="6">
        <v>526173</v>
      </c>
      <c t="n" r="F20" s="6">
        <v>-3921</v>
      </c>
      <c t="n" r="G20" s="6">
        <v>481534</v>
      </c>
      <c t="n" r="H20" s="6">
        <v>-718</v>
      </c>
    </row>
    <row spans="1:8" r="21">
      <c t="s" r="A21" s="3">
        <v>155</v>
      </c>
    </row>
    <row spans="1:8" r="22">
      <c t="s" r="A22" s="4">
        <v>157</v>
      </c>
      <c t="n" r="B22" s="6">
        <v>9222</v>
      </c>
      <c t="n" r="E22" s="6">
        <v>9222</v>
      </c>
    </row>
    <row spans="1:8" r="23">
      <c t="s" r="A23" s="4">
        <v>134</v>
      </c>
      <c t="n" r="B23" s="6">
        <v>-112261</v>
      </c>
      <c t="n" r="F23" s="6">
        <v>-112261</v>
      </c>
    </row>
    <row spans="1:8" r="24">
      <c t="s" r="A24" s="4">
        <v>158</v>
      </c>
      <c t="n" r="B24" s="6">
        <v>32</v>
      </c>
      <c t="n" r="E24" s="6">
        <v>32</v>
      </c>
    </row>
    <row spans="1:8" r="25">
      <c t="s" r="A25" s="4">
        <v>159</v>
      </c>
      <c t="n" r="B25" s="6">
        <v>8850</v>
      </c>
      <c t="n" r="E25" s="6">
        <v>8850</v>
      </c>
    </row>
    <row spans="1:8" r="26">
      <c t="s" r="A26" s="4">
        <v>159</v>
      </c>
      <c t="n" r="B26" s="6">
        <v>-828</v>
      </c>
      <c t="n" r="H26" s="6">
        <v>-828</v>
      </c>
    </row>
    <row spans="1:8" r="27">
      <c t="s" r="A27" s="4">
        <v>57</v>
      </c>
      <c t="n" r="B27" s="6">
        <v>317220</v>
      </c>
      <c t="n" r="G27" s="6">
        <v>317220</v>
      </c>
    </row>
    <row spans="1:8" r="28">
      <c t="s" r="A28" s="4">
        <v>162</v>
      </c>
      <c t="n" r="B28" s="8">
        <v>1225310</v>
      </c>
      <c t="n" r="C28" s="8">
        <v>7</v>
      </c>
      <c t="n" r="D28" s="8">
        <v>0</v>
      </c>
      <c t="n" r="E28" s="8">
        <v>544277</v>
      </c>
      <c t="n" r="F28" s="8">
        <v>-116182</v>
      </c>
      <c t="n" r="G28" s="8">
        <v>798754</v>
      </c>
      <c t="n" r="H28" s="8">
        <v>-15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Statements Of Operations</vt:lpstr>
      <vt:lpstr>Statements of Comprehensive Inc</vt:lpstr>
      <vt:lpstr>Statements of Comprehensive In4</vt:lpstr>
      <vt:lpstr>Balance Sheets</vt:lpstr>
      <vt:lpstr>Balance Sheets (Parenthetical)</vt:lpstr>
      <vt:lpstr>Statements of Cash Flows</vt:lpstr>
      <vt:lpstr>Statements of Shareholders_ Equ</vt:lpstr>
      <vt:lpstr>Summary of Significant Accounti</vt:lpstr>
      <vt:lpstr>Recent Accounting Developments</vt:lpstr>
      <vt:lpstr>Letters of Credit</vt:lpstr>
      <vt:lpstr>Credit Card Processing Arrangem</vt:lpstr>
      <vt:lpstr>Accrued Liabilities</vt:lpstr>
      <vt:lpstr>Common Stock and Preferred Stoc</vt:lpstr>
      <vt:lpstr>Stock-Based Compensation</vt:lpstr>
      <vt:lpstr>Net Income per Share</vt:lpstr>
      <vt:lpstr>Debt and Other Obligations</vt:lpstr>
      <vt:lpstr>Leases and Prepaid Maintenance </vt:lpstr>
      <vt:lpstr>Financial Instruments and Risk </vt:lpstr>
      <vt:lpstr>Defined Contribution 401(k) Pla</vt:lpstr>
      <vt:lpstr>Income Taxes</vt:lpstr>
      <vt:lpstr>Commitments and Contingencies</vt:lpstr>
      <vt:lpstr>Fair Value Measurements</vt:lpstr>
      <vt:lpstr>Operating Segments and Related </vt:lpstr>
      <vt:lpstr>Tax Receivable Agreement</vt:lpstr>
      <vt:lpstr>Quarterly Financial Data (Unaud</vt:lpstr>
      <vt:lpstr>Summary of Significant Accoun27</vt:lpstr>
      <vt:lpstr>Summary of Significant Accoun28</vt:lpstr>
      <vt:lpstr>Accrued Liabilities (Tables)</vt:lpstr>
      <vt:lpstr>Stock-Based Compensation (Table</vt:lpstr>
      <vt:lpstr>Net Income per Share (Tables)</vt:lpstr>
      <vt:lpstr>Debt and Other Obligations (Tab</vt:lpstr>
      <vt:lpstr>Leases and Prepaid Maintenanc33</vt:lpstr>
      <vt:lpstr>Financial Instruments and Ris34</vt:lpstr>
      <vt:lpstr>Income Taxes (Tables)</vt:lpstr>
      <vt:lpstr>Commitments and Contingencies (</vt:lpstr>
      <vt:lpstr>Fair Value Measurements (Tables</vt:lpstr>
      <vt:lpstr>Operating Segments and Relate38</vt:lpstr>
      <vt:lpstr>Quarterly Financial Data (Una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Letters of Credit (Details)</vt:lpstr>
      <vt:lpstr>Credit Card Processing Arrang49</vt:lpstr>
      <vt:lpstr>Accrued Liabilities (Details)</vt:lpstr>
      <vt:lpstr>Common Stock and Preferred St51</vt:lpstr>
      <vt:lpstr>Stock-Based Compensation - Narr</vt:lpstr>
      <vt:lpstr>Stock-Based Compensation - Rest</vt:lpstr>
      <vt:lpstr>Stock-Based Compensation - Shar</vt:lpstr>
      <vt:lpstr>Stock-Based Compensation - Simu</vt:lpstr>
      <vt:lpstr>Stock-Based Compensation - Perf</vt:lpstr>
      <vt:lpstr>Net Income per Share (Details)</vt:lpstr>
      <vt:lpstr>Debt and Other Obligations - Na</vt:lpstr>
      <vt:lpstr>Debt and Other Obligations - Lo</vt:lpstr>
      <vt:lpstr>Debt and Other Obligations - Fu</vt:lpstr>
      <vt:lpstr>Debt and Other Obligations - In</vt:lpstr>
      <vt:lpstr>Leases and Prepaid Maintenanc62</vt:lpstr>
      <vt:lpstr>Leases and Prepaid Maintenanc63</vt:lpstr>
      <vt:lpstr>Financial Instruments and Ris64</vt:lpstr>
      <vt:lpstr>Defined Contribution 401(k) P65</vt:lpstr>
      <vt:lpstr>Income Taxes - Components of th</vt:lpstr>
      <vt:lpstr>Income Taxes - Income Tax Recon</vt:lpstr>
      <vt:lpstr>Income Taxes - Deferred Taxes (</vt:lpstr>
      <vt:lpstr>Income Taxes - Narrative (Detai</vt:lpstr>
      <vt:lpstr>Commitments and Contingencies -</vt:lpstr>
      <vt:lpstr>Commitments and Contingencies71</vt:lpstr>
      <vt:lpstr>Commitments and Contingencies72</vt:lpstr>
      <vt:lpstr>Fair Value Measurements - Long-</vt:lpstr>
      <vt:lpstr>Fair Value Measurements - Asset</vt:lpstr>
      <vt:lpstr>Fair Value Measurements - Ass75</vt:lpstr>
      <vt:lpstr>Operating Segments and Relate76</vt:lpstr>
      <vt:lpstr>Operating Segments and Relate77</vt:lpstr>
      <vt:lpstr>Tax Receivable Agreement (Detai</vt:lpstr>
      <vt:lpstr>Quarterly Financial Data (Una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7T16:02:55Z</dcterms:created>
  <dcterms:modified xmlns:dcterms="http://purl.org/dc/terms/" xmlns:xsi="http://www.w3.org/2001/XMLSchema-instance" xsi:type="dcterms:W3CDTF">2016-02-17T16:02:55Z</dcterms:modified>
  <dc:title xmlns:dc="http://purl.org/dc/elements/1.1/">Untitled</dc:title>
  <dc:description xmlns:dc="http://purl.org/dc/elements/1.1/"/>
  <dc:subject xmlns:dc="http://purl.org/dc/elements/1.1/"/>
  <cp:keywords/>
  <cp:category/>
</cp:coreProperties>
</file>